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Rede" sheetId="6" state="visible" r:id="rId6"/>
    <sheet xmlns:r="http://schemas.openxmlformats.org/officeDocument/2006/relationships" name="Consolidated Statements of Red7" sheetId="7" state="visible" r:id="rId7"/>
    <sheet xmlns:r="http://schemas.openxmlformats.org/officeDocument/2006/relationships" name="Consolidated Statements of Cash" sheetId="8" state="visible" r:id="rId8"/>
    <sheet xmlns:r="http://schemas.openxmlformats.org/officeDocument/2006/relationships" name="Organization and Description of" sheetId="9" state="visible" r:id="rId9"/>
    <sheet xmlns:r="http://schemas.openxmlformats.org/officeDocument/2006/relationships" name="Summary of Significant Accounti" sheetId="10" state="visible" r:id="rId10"/>
    <sheet xmlns:r="http://schemas.openxmlformats.org/officeDocument/2006/relationships" name="Janssen License and Collaborati" sheetId="11" state="visible" r:id="rId11"/>
    <sheet xmlns:r="http://schemas.openxmlformats.org/officeDocument/2006/relationships" name="Fair Value Measurements" sheetId="12" state="visible" r:id="rId12"/>
    <sheet xmlns:r="http://schemas.openxmlformats.org/officeDocument/2006/relationships" name="Balance Sheet Components" sheetId="13" state="visible" r:id="rId13"/>
    <sheet xmlns:r="http://schemas.openxmlformats.org/officeDocument/2006/relationships" name="Research Collaboration and Lice" sheetId="14" state="visible" r:id="rId14"/>
    <sheet xmlns:r="http://schemas.openxmlformats.org/officeDocument/2006/relationships" name="Government Programs" sheetId="15" state="visible" r:id="rId15"/>
    <sheet xmlns:r="http://schemas.openxmlformats.org/officeDocument/2006/relationships" name="Commitments and Contingencies" sheetId="16" state="visible" r:id="rId16"/>
    <sheet xmlns:r="http://schemas.openxmlformats.org/officeDocument/2006/relationships" name="Preferred Stock Warrants" sheetId="17" state="visible" r:id="rId17"/>
    <sheet xmlns:r="http://schemas.openxmlformats.org/officeDocument/2006/relationships" name="Redeemable Convertible Preferre" sheetId="18" state="visible" r:id="rId18"/>
    <sheet xmlns:r="http://schemas.openxmlformats.org/officeDocument/2006/relationships" name="Redeemable Convertible Prefer19" sheetId="19" state="visible" r:id="rId19"/>
    <sheet xmlns:r="http://schemas.openxmlformats.org/officeDocument/2006/relationships" name="Common Stock" sheetId="20" state="visible" r:id="rId20"/>
    <sheet xmlns:r="http://schemas.openxmlformats.org/officeDocument/2006/relationships" name="Equity Plans" sheetId="21" state="visible" r:id="rId21"/>
    <sheet xmlns:r="http://schemas.openxmlformats.org/officeDocument/2006/relationships" name="401(k) Plan" sheetId="22" state="visible" r:id="rId22"/>
    <sheet xmlns:r="http://schemas.openxmlformats.org/officeDocument/2006/relationships" name="Income Taxes" sheetId="23" state="visible" r:id="rId23"/>
    <sheet xmlns:r="http://schemas.openxmlformats.org/officeDocument/2006/relationships" name="Net Loss per Share Attributable" sheetId="24" state="visible" r:id="rId24"/>
    <sheet xmlns:r="http://schemas.openxmlformats.org/officeDocument/2006/relationships" name="Supplementary Financial Data (u" sheetId="25" state="visible" r:id="rId25"/>
    <sheet xmlns:r="http://schemas.openxmlformats.org/officeDocument/2006/relationships" name="Summary of Significant Accoun26" sheetId="26" state="visible" r:id="rId26"/>
    <sheet xmlns:r="http://schemas.openxmlformats.org/officeDocument/2006/relationships" name="Summary of Significant Accoun27" sheetId="27" state="visible" r:id="rId27"/>
    <sheet xmlns:r="http://schemas.openxmlformats.org/officeDocument/2006/relationships" name="Janssen License and Collabora28" sheetId="28" state="visible" r:id="rId28"/>
    <sheet xmlns:r="http://schemas.openxmlformats.org/officeDocument/2006/relationships" name="Fair Value Measurements (Tables" sheetId="29" state="visible" r:id="rId29"/>
    <sheet xmlns:r="http://schemas.openxmlformats.org/officeDocument/2006/relationships" name="Balance Sheet Components (Table" sheetId="30" state="visible" r:id="rId30"/>
    <sheet xmlns:r="http://schemas.openxmlformats.org/officeDocument/2006/relationships" name="Commitments and Contingencies (" sheetId="31" state="visible" r:id="rId31"/>
    <sheet xmlns:r="http://schemas.openxmlformats.org/officeDocument/2006/relationships" name="Redeemable Convertible Prefer32" sheetId="32" state="visible" r:id="rId32"/>
    <sheet xmlns:r="http://schemas.openxmlformats.org/officeDocument/2006/relationships" name="Common Stock (Tables)" sheetId="33" state="visible" r:id="rId33"/>
    <sheet xmlns:r="http://schemas.openxmlformats.org/officeDocument/2006/relationships" name="Equity Plans (Tables)" sheetId="34" state="visible" r:id="rId34"/>
    <sheet xmlns:r="http://schemas.openxmlformats.org/officeDocument/2006/relationships" name="Income Taxes (Tables)" sheetId="35" state="visible" r:id="rId35"/>
    <sheet xmlns:r="http://schemas.openxmlformats.org/officeDocument/2006/relationships" name="Net Loss per Share Attributab36" sheetId="36" state="visible" r:id="rId36"/>
    <sheet xmlns:r="http://schemas.openxmlformats.org/officeDocument/2006/relationships" name="Supplementary Financial Data 37" sheetId="37" state="visible" r:id="rId37"/>
    <sheet xmlns:r="http://schemas.openxmlformats.org/officeDocument/2006/relationships" name="Organization and Description 38" sheetId="38" state="visible" r:id="rId38"/>
    <sheet xmlns:r="http://schemas.openxmlformats.org/officeDocument/2006/relationships" name="Organization and Description 39" sheetId="39" state="visible" r:id="rId39"/>
    <sheet xmlns:r="http://schemas.openxmlformats.org/officeDocument/2006/relationships" name="Summary of Significant Accoun40" sheetId="40" state="visible" r:id="rId40"/>
    <sheet xmlns:r="http://schemas.openxmlformats.org/officeDocument/2006/relationships" name="Summary of Significant Accoun41" sheetId="41" state="visible" r:id="rId41"/>
    <sheet xmlns:r="http://schemas.openxmlformats.org/officeDocument/2006/relationships" name="Summary of Significant Accoun42" sheetId="42" state="visible" r:id="rId42"/>
    <sheet xmlns:r="http://schemas.openxmlformats.org/officeDocument/2006/relationships" name="Summary of Significant Accoun43" sheetId="43" state="visible" r:id="rId43"/>
    <sheet xmlns:r="http://schemas.openxmlformats.org/officeDocument/2006/relationships" name="Janssen License and Collabora44" sheetId="44" state="visible" r:id="rId44"/>
    <sheet xmlns:r="http://schemas.openxmlformats.org/officeDocument/2006/relationships" name="Janssen License and Collabora45" sheetId="45" state="visible" r:id="rId45"/>
    <sheet xmlns:r="http://schemas.openxmlformats.org/officeDocument/2006/relationships" name="Fair Value Measurements (Detail" sheetId="46" state="visible" r:id="rId46"/>
    <sheet xmlns:r="http://schemas.openxmlformats.org/officeDocument/2006/relationships" name="Balance Sheet Components - Cash" sheetId="47" state="visible" r:id="rId47"/>
    <sheet xmlns:r="http://schemas.openxmlformats.org/officeDocument/2006/relationships" name="Balance Sheet Components - Clas" sheetId="48" state="visible" r:id="rId48"/>
    <sheet xmlns:r="http://schemas.openxmlformats.org/officeDocument/2006/relationships" name="Balance Sheet Components - Prep" sheetId="49" state="visible" r:id="rId49"/>
    <sheet xmlns:r="http://schemas.openxmlformats.org/officeDocument/2006/relationships" name="Balance Sheet Components - Prop" sheetId="50" state="visible" r:id="rId50"/>
    <sheet xmlns:r="http://schemas.openxmlformats.org/officeDocument/2006/relationships" name="Balance Sheet Components - Accr" sheetId="51" state="visible" r:id="rId51"/>
    <sheet xmlns:r="http://schemas.openxmlformats.org/officeDocument/2006/relationships" name="Research Collaboration and Li52" sheetId="52" state="visible" r:id="rId52"/>
    <sheet xmlns:r="http://schemas.openxmlformats.org/officeDocument/2006/relationships" name="Government Programs (Details)" sheetId="53" state="visible" r:id="rId53"/>
    <sheet xmlns:r="http://schemas.openxmlformats.org/officeDocument/2006/relationships" name="Commitments and Contingencies -" sheetId="54" state="visible" r:id="rId54"/>
    <sheet xmlns:r="http://schemas.openxmlformats.org/officeDocument/2006/relationships" name="Commitments and Contingencies55" sheetId="55" state="visible" r:id="rId55"/>
    <sheet xmlns:r="http://schemas.openxmlformats.org/officeDocument/2006/relationships" name="Preferred Stock Warrants (Detai" sheetId="56" state="visible" r:id="rId56"/>
    <sheet xmlns:r="http://schemas.openxmlformats.org/officeDocument/2006/relationships" name="Redeemable Convertible Prefer57" sheetId="57" state="visible" r:id="rId57"/>
    <sheet xmlns:r="http://schemas.openxmlformats.org/officeDocument/2006/relationships" name="Redeemable Convertible Prefer58" sheetId="58" state="visible" r:id="rId58"/>
    <sheet xmlns:r="http://schemas.openxmlformats.org/officeDocument/2006/relationships" name="Redeemable Convertible Prefer59" sheetId="59" state="visible" r:id="rId59"/>
    <sheet xmlns:r="http://schemas.openxmlformats.org/officeDocument/2006/relationships" name="Common Stock (Details)" sheetId="60" state="visible" r:id="rId60"/>
    <sheet xmlns:r="http://schemas.openxmlformats.org/officeDocument/2006/relationships" name="Equity Plans - Description (Det" sheetId="61" state="visible" r:id="rId61"/>
    <sheet xmlns:r="http://schemas.openxmlformats.org/officeDocument/2006/relationships" name="Equity Plans - Activity (Detail" sheetId="62" state="visible" r:id="rId62"/>
    <sheet xmlns:r="http://schemas.openxmlformats.org/officeDocument/2006/relationships" name="Equity Plans - Employee Stock O" sheetId="63" state="visible" r:id="rId63"/>
    <sheet xmlns:r="http://schemas.openxmlformats.org/officeDocument/2006/relationships" name="Equity Plans - Non-employees St" sheetId="64" state="visible" r:id="rId64"/>
    <sheet xmlns:r="http://schemas.openxmlformats.org/officeDocument/2006/relationships" name="Equity Plans - ESPP Description" sheetId="65" state="visible" r:id="rId65"/>
    <sheet xmlns:r="http://schemas.openxmlformats.org/officeDocument/2006/relationships" name="Equity Plans - Compensation Exp" sheetId="66" state="visible" r:id="rId66"/>
    <sheet xmlns:r="http://schemas.openxmlformats.org/officeDocument/2006/relationships" name="Income Taxes - Provision and Co" sheetId="67" state="visible" r:id="rId67"/>
    <sheet xmlns:r="http://schemas.openxmlformats.org/officeDocument/2006/relationships" name="Income Taxes - Provision Differ" sheetId="68" state="visible" r:id="rId68"/>
    <sheet xmlns:r="http://schemas.openxmlformats.org/officeDocument/2006/relationships" name="Income Taxes - Components of De" sheetId="69" state="visible" r:id="rId69"/>
    <sheet xmlns:r="http://schemas.openxmlformats.org/officeDocument/2006/relationships" name="Income Taxes - Net Operating Lo" sheetId="70" state="visible" r:id="rId70"/>
    <sheet xmlns:r="http://schemas.openxmlformats.org/officeDocument/2006/relationships" name="Income Taxes - Research and Dev" sheetId="71" state="visible" r:id="rId71"/>
    <sheet xmlns:r="http://schemas.openxmlformats.org/officeDocument/2006/relationships" name="Income Taxes - Unrecognized Tax" sheetId="72" state="visible" r:id="rId72"/>
    <sheet xmlns:r="http://schemas.openxmlformats.org/officeDocument/2006/relationships" name="Net Loss per Share Attributab73" sheetId="73" state="visible" r:id="rId73"/>
    <sheet xmlns:r="http://schemas.openxmlformats.org/officeDocument/2006/relationships" name="Net Loss per Share Attributab74" sheetId="74" state="visible" r:id="rId74"/>
    <sheet xmlns:r="http://schemas.openxmlformats.org/officeDocument/2006/relationships" name="Supplementary Financial Data 75" sheetId="75" state="visible" r:id="rId75"/>
  </sheets>
  <definedNames/>
  <calcPr calcId="124519" fullCalcOnLoad="1"/>
</workbook>
</file>

<file path=xl/sharedStrings.xml><?xml version="1.0" encoding="utf-8"?>
<sst xmlns="http://schemas.openxmlformats.org/spreadsheetml/2006/main" uniqueCount="745">
  <si>
    <t>Document and Entity Information - USD ($) $ in Millions</t>
  </si>
  <si>
    <t>12 Months Ended</t>
  </si>
  <si>
    <t>Dec. 31, 2017</t>
  </si>
  <si>
    <t>Feb. 28, 2018</t>
  </si>
  <si>
    <t>Jun. 30, 2017</t>
  </si>
  <si>
    <t>Document And Entity Information</t>
  </si>
  <si>
    <t>Document Type</t>
  </si>
  <si>
    <t>10-K</t>
  </si>
  <si>
    <t>Amendment Flag</t>
  </si>
  <si>
    <t>false</t>
  </si>
  <si>
    <t>Document Period End Date</t>
  </si>
  <si>
    <t>Dec. 31,
		2017</t>
  </si>
  <si>
    <t>Document Fiscal Year Focus</t>
  </si>
  <si>
    <t>Document Fiscal Period Focus</t>
  </si>
  <si>
    <t>FY</t>
  </si>
  <si>
    <t>Entity Registrant Name</t>
  </si>
  <si>
    <t>Protagonist Therapeutics, Inc</t>
  </si>
  <si>
    <t>Entity Central Index Key</t>
  </si>
  <si>
    <t>Current Fiscal Year End Date</t>
  </si>
  <si>
    <t>--12-31</t>
  </si>
  <si>
    <t>Entity Well-known Seasoned Issuer</t>
  </si>
  <si>
    <t>No</t>
  </si>
  <si>
    <t>Entity Current Reporting Status</t>
  </si>
  <si>
    <t>Yes</t>
  </si>
  <si>
    <t>Entity Voluntary Filers</t>
  </si>
  <si>
    <t>Entity Filer Category</t>
  </si>
  <si>
    <t>Accelerated Filer</t>
  </si>
  <si>
    <t>Entity Common Stock, Shares Outstanding</t>
  </si>
  <si>
    <t>Entity Public Float</t>
  </si>
  <si>
    <t>Consolidated Balance Sheets - USD ($) $ in Thousands</t>
  </si>
  <si>
    <t>Dec. 31, 2016</t>
  </si>
  <si>
    <t>Current assets:</t>
  </si>
  <si>
    <t>Cash and cash equivalents</t>
  </si>
  <si>
    <t>Restricted cash - current</t>
  </si>
  <si>
    <t>Available-for-sale securities - current</t>
  </si>
  <si>
    <t>Receivable from collaboration partner - related party</t>
  </si>
  <si>
    <t>Research and development tax incentive receivable</t>
  </si>
  <si>
    <t>Prepaid expenses and other current assets</t>
  </si>
  <si>
    <t>Total current assets</t>
  </si>
  <si>
    <t>Property and equipment, net</t>
  </si>
  <si>
    <t>Restricted cash - noncurrent</t>
  </si>
  <si>
    <t>Available-for-sale securities - noncurrent</t>
  </si>
  <si>
    <t>Other assets</t>
  </si>
  <si>
    <t>Total assets</t>
  </si>
  <si>
    <t>Current liabilities:</t>
  </si>
  <si>
    <t>Accounts payable</t>
  </si>
  <si>
    <t>Accrued expenses and other payables</t>
  </si>
  <si>
    <t>Deferred revenue - related party</t>
  </si>
  <si>
    <t>Total current liabilities</t>
  </si>
  <si>
    <t>Deferred rent - noncurrent</t>
  </si>
  <si>
    <t>Total liabilities</t>
  </si>
  <si>
    <t>Commitments and contingencies (Note 8)</t>
  </si>
  <si>
    <t xml:space="preserve"> </t>
  </si>
  <si>
    <t>Stockholders' equity:</t>
  </si>
  <si>
    <t>Preferred stock, $0.00001 par value, 10,000,000 shares authorized; no shares issued and outstanding</t>
  </si>
  <si>
    <t>Common stock, $0.00001 par value, 90,000,000 shares authorized; 21,088,306 and 16,722,280 shares issued and outstanding as of December 31, 2017 and 2016, respectively</t>
  </si>
  <si>
    <t>Additional paid-in capital</t>
  </si>
  <si>
    <t>Accumulated other comprehensive loss</t>
  </si>
  <si>
    <t>Accumulated deficit</t>
  </si>
  <si>
    <t>Total stockholders' equity</t>
  </si>
  <si>
    <t>Total liabilities and stockholders' equity</t>
  </si>
  <si>
    <t>Consolidated Balance Sheets (Parenthetical) - $ / shares</t>
  </si>
  <si>
    <t>Consolidated Balance Sheet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 USD ($) $ in Thousands</t>
  </si>
  <si>
    <t>Dec. 31, 2015</t>
  </si>
  <si>
    <t>Consolidated Statements of Operations</t>
  </si>
  <si>
    <t>License and collaboration revenue - related party</t>
  </si>
  <si>
    <t>Operating expenses:</t>
  </si>
  <si>
    <t>Research and development</t>
  </si>
  <si>
    <t>General and administrative</t>
  </si>
  <si>
    <t>Total operating expenses</t>
  </si>
  <si>
    <t>Loss from operations</t>
  </si>
  <si>
    <t>Interest income</t>
  </si>
  <si>
    <t>Change in fair value of redeemable convertible preferred stock tranche and warrant liabilities</t>
  </si>
  <si>
    <t>Other expense</t>
  </si>
  <si>
    <t>Net loss</t>
  </si>
  <si>
    <t>Net loss attributable to common stockholders</t>
  </si>
  <si>
    <t>Net loss per share attributable to common stockholders, basic and diluted (in dollars per share)</t>
  </si>
  <si>
    <t>Weighted-average shares used to compute net loss per share attributable to common stockholders, basic and diluted</t>
  </si>
  <si>
    <t>Consolidated Statements of Comprehensive Loss - USD ($) $ in Thousands</t>
  </si>
  <si>
    <t>Consolidated Statements of Comprehensive Loss</t>
  </si>
  <si>
    <t>Other comprehensive loss:</t>
  </si>
  <si>
    <t>Gain (loss) on translation of foreign operations</t>
  </si>
  <si>
    <t>Unrealized loss on available-for-sale securities</t>
  </si>
  <si>
    <t>Comprehensive loss</t>
  </si>
  <si>
    <t>Consolidated Statements of Redeemable Convertible Preferred Stock and Stockholders' Equity (Deficit) - USD ($)</t>
  </si>
  <si>
    <t>Common Stock</t>
  </si>
  <si>
    <t>Additional Paid-in Capital</t>
  </si>
  <si>
    <t>Accumulated Other Comprehensive (Gain) Loss</t>
  </si>
  <si>
    <t>Accumulated Deficit</t>
  </si>
  <si>
    <t>Redeemable convertible preferred stock</t>
  </si>
  <si>
    <t>Total</t>
  </si>
  <si>
    <t>Balance at Dec. 31, 2014</t>
  </si>
  <si>
    <t>Balance (in shares) at Dec. 31, 2014</t>
  </si>
  <si>
    <t>Increase (Decrease) in Redeemable Convertible Preferred Stock</t>
  </si>
  <si>
    <t>Issuance of redeemable convertible preferred stock</t>
  </si>
  <si>
    <t>Issuance of Series C redeemable convertible preferred stock (in shares)</t>
  </si>
  <si>
    <t>Accretion of redemption of convertible preferred stock to redemption value</t>
  </si>
  <si>
    <t>Balance at Dec. 31, 2015</t>
  </si>
  <si>
    <t>Balance (in shares) at Dec. 31, 2015</t>
  </si>
  <si>
    <t>Increase (Decrease) in Stockholders' Equity (Deficit)</t>
  </si>
  <si>
    <t>Accretion of redeemable convertible preferred stock</t>
  </si>
  <si>
    <t>Stock-based compensation expense</t>
  </si>
  <si>
    <t>Issuance of common stock upon the exercise of options</t>
  </si>
  <si>
    <t>Issuance of common stock upon the exercise of options (in shares)</t>
  </si>
  <si>
    <t>Other comprehensive gain (loss)</t>
  </si>
  <si>
    <t>Settlement of fair value of redeemable convertible preferred stock tranche liability</t>
  </si>
  <si>
    <t>Exercise of redeemable convertible preferred stock warrant liability</t>
  </si>
  <si>
    <t>Exercise of redeemable convertible preferred stock warrant liability (in shares)</t>
  </si>
  <si>
    <t>Conversion of redeemable convertible preferred stock to common stock at closing of initial public offering</t>
  </si>
  <si>
    <t>Conversion of redeemable convertible preferred stock to common stock at closing of initial public offering (in shares)</t>
  </si>
  <si>
    <t>Balance at Dec. 31, 2016</t>
  </si>
  <si>
    <t>Balance (in shares) at Dec. 31, 2016</t>
  </si>
  <si>
    <t>Issuance of common stock upon public offering (2017); initial public offering (2016), net of issuance costs</t>
  </si>
  <si>
    <t>Issuance of common stock upon public offering (2017); initial public offering (2016) (in shares)</t>
  </si>
  <si>
    <t>Balance (in shares) at Dec. 31, 2017</t>
  </si>
  <si>
    <t>Issuance of common stock upon the exercise of options and purchases under employee stock purchase plan</t>
  </si>
  <si>
    <t>Issuance of common stock upon the exercise of options and purchases under employee stock purchase plan (in shares)</t>
  </si>
  <si>
    <t>Balance at Dec. 31, 2017</t>
  </si>
  <si>
    <t>Consolidated Statements of Redeemable Convertible Preferred Stock and Stockholders' Equity (Deficit) (Parenthetical) $ in Thousands</t>
  </si>
  <si>
    <t>Dec. 31, 2015USD ($)</t>
  </si>
  <si>
    <t>Redeemable Convertible Preferred Stock</t>
  </si>
  <si>
    <t>Reclassification to redeemable convertible preferred stock tranche liability</t>
  </si>
  <si>
    <t>Series C redeemable convertible preferred stock</t>
  </si>
  <si>
    <t>Issuance of convertible redeemable preferred stock, issuance costs</t>
  </si>
  <si>
    <t>Consolidated Statements of Cash Flows - USD ($)</t>
  </si>
  <si>
    <t>CASH FLOWS FROM OPERATING ACTIVITIES</t>
  </si>
  <si>
    <t>Adjustments to reconcile net loss to net cash provided by (used in) operating activities:</t>
  </si>
  <si>
    <t>Stock-based compensation</t>
  </si>
  <si>
    <t>Net amortization of premium on available-for-sale securities</t>
  </si>
  <si>
    <t>Depreciation and amortization</t>
  </si>
  <si>
    <t>(Gain) loss on disposal of property and equipment</t>
  </si>
  <si>
    <t>Change in fair value associated with redeemable convertible preferred stock tranche liability</t>
  </si>
  <si>
    <t>Change in fair value of redeemable convertible preferred stock warrant liability</t>
  </si>
  <si>
    <t>Changes in operating assets and liabilities:</t>
  </si>
  <si>
    <t>Research and development tax credit receivable</t>
  </si>
  <si>
    <t>Prepaid expenses and other assets</t>
  </si>
  <si>
    <t>Net cash provided by (used in) operating activities</t>
  </si>
  <si>
    <t>CASH FLOWS FROM INVESTING ACTIVITIES</t>
  </si>
  <si>
    <t>Purchase of available-for-sale securities</t>
  </si>
  <si>
    <t>Proceeds from maturities of available-for-sale securities</t>
  </si>
  <si>
    <t>Purchase of property and equipment, net</t>
  </si>
  <si>
    <t>Net cash provided by (used in) investing activities</t>
  </si>
  <si>
    <t>CASH FLOWS FROM FINANCING ACTIVITIES</t>
  </si>
  <si>
    <t>Proceeds from issuance of common stock, net of issuance costs</t>
  </si>
  <si>
    <t>Proceeds from issuance of common stock upon exercise of stock options and purchases under employee stock purchase plan</t>
  </si>
  <si>
    <t>Proceeds from issuance of redeemable convertible preferred stock, net of issuance costs</t>
  </si>
  <si>
    <t>Net cash provided by financing activities</t>
  </si>
  <si>
    <t>Effect of exchange rate changes on cash, cash equivalents and restricted cash</t>
  </si>
  <si>
    <t>Net increase (decrease) in cash, cash equivalents and restricted cash</t>
  </si>
  <si>
    <t>Cash, cash equivalents and restricted cash, beginning of year</t>
  </si>
  <si>
    <t>Cash, cash equivalents and restricted cash, end of year</t>
  </si>
  <si>
    <t>SUPPLEMENTAL DISCLOSURES OF NON-CASH FINANCING INFORMATION:</t>
  </si>
  <si>
    <t>Acquisition of new equipment upon trade-in for existing equipment</t>
  </si>
  <si>
    <t>Deferred offering costs in accounts payable and accrued liabilities</t>
  </si>
  <si>
    <t>Settlement of fair value of redeemable convertible preferred stock liability</t>
  </si>
  <si>
    <t>Reclassification of preferred stock warrant liability to equity</t>
  </si>
  <si>
    <t>Purchase of property and equipment in accounts payable</t>
  </si>
  <si>
    <t>Tranche liability in connection with the Series C redeemable convertible preferred stock financing</t>
  </si>
  <si>
    <t>Organization and Description of Business</t>
  </si>
  <si>
    <t>Note 1. Organization and Description of Business
Protagonist Therapeutics, Inc. (the “Company”) was incorporated in the state of Delaware on August 22, 2006 and is headquartered in Newark, California. The Company is a clinical-stage biopharmaceutical company with a proprietary technology platform that enables the discovery and development of novel constrained peptide-based drug candidates that address significant unmet medical needs. Protagonist Pty Limited (“Protagonist Australia”) is a wholly-owned subsidiary of the Company and is located in Brisbane, Queensland, Australia. Protagonist Australia was incorporated in Australia in September 2001. The Company became the parent of Protagonist Australia pursuant to a transaction in which all of the issued and outstanding capital stock of Protagonist Australia was exchanged for shares of the Company’s common stock and Series A preferred stock. The Company manages its operations as a single operating segment.
Liquidity
The Company has incurred net losses from operations since inception and has an accumulated deficit of $101.6 million as of December 31, 2017. The Company’s ultimate success depends on the outcome of its research and development activities. The Company expects to incur additional losses in the future and it anticipates the need to raise additional capital to fully implement its business plan. Through December 31, 2017, the Company has financed its operations through private placements of redeemable convertible preferred stock, an initial public offering (“IPO”) of common stock, payments received under a license and collaboration agreement, and a follow-on public offering of common stock.
On August 10, 2016, the Company’s registration statement on Form S-1 (File Nos. 333-212476 and 333-213071) related to its IPO became effective. The IPO closed on August 16, 2016, at which time the Company issued 7,500,000 shares of its common stock at a price of $12.00 per share. In addition, upon closing the IPO, all outstanding shares of the Company’s redeemable convertible preferred stock converted into 8,577,571 shares of common stock. There were no shares of redeemable convertible preferred stock outstanding at December 31, 2017 or 2016. In September 2016, the Company issued an additional 252,972 shares of its common stock at a price of $12.00 per share following the underwriters’ exercise of their option to purchase additional shares. The Company received an aggregate of $83.6 million in cash, net of underwriting discounts and commissions, after deducting offering costs paid by the Company.
In September 2017, the Company filed a registration statement on Form S-3 with the Securities and Exchange Commission (“SEC”) (File No. 333-220314), effective as of October 5, 2017, which permits the offering, issuance, and sale by the Company of up to a maximum aggregate offering price of $200.0 million of its common stock. Up to a maximum of $50.0 million of the maximum aggregate offering price of $200.0 million may be issued and sold pursuant to an at-the-market financing facility under a sales agreement with Cantor Fitzgerald &amp; Co. (the “Sales Agreement”).
During 2017, the Company did not sell any shares of its common stock pursuant to the Sales Agreement. In October 2017, the Company completed an underwritten public offering of 3,530,000 shares of common stock at a public offering price of $17.00 per share. In November 2017, the Company issued an additional 529,500 shares of its common stock at a price of $17.00 per share following the underwriters’ exercise of their option to purchase additional shares. Net proceeds, after deducting underwriting commissions and offering costs paid by the Company, were $64.5 million.
The Company will continue to seek funds through equity or debt financings, collaborative or other arrangements with corporate sources, or through other sources of financing, but there is no assurance that such financing will be available at terms acceptable to the Company, if at all.
Reverse Stock Split
In July 2016, the Company’s board of directors approved an amendment to the Company’s amended and restated certificate of incorporation to effect a reverse split of the Company’s issued and outstanding common stock at a 1-for-14.5 ratio, which was effected on August 1, 2016. The par value and authorized shares of common stock and convertible preferred stock were not adjusted as a result of the reverse stock split. All issued and outstanding common stock, options to purchase common stock and per share amounts contained in the consolidated financial statements have been retroactively adjusted to reflect the reverse stock split for all periods presented.</t>
  </si>
  <si>
    <t>Summary of Significant Accounting Policies</t>
  </si>
  <si>
    <t xml:space="preserve">Note 2. Summary of Significant Accounting Policies
Basis of Presentation and Consolidation
The accompanying consolidated financial statements include the accounts of the Company and its wholly owned subsidiary, Protagonist Pty Limited and have been prepared in conformity with accounting principles generally accepted in the United States of America (“GAAP”). All intercompany balances and transactions have been eliminated in consolidation.
The financial statements of Protagonist Pty Limited use the Australian dollar as the functional currency since the majority of expense transactions occur in such currency. Gains and losses from foreign currency transactions were not material for all periods presented. The re-measurement from Australian dollar to U.S. dollars is outlined below:
a.
Equity accounts, except for the change in retained earnings during the year, have been translated using historical exchange rates.
b.
All other Australian dollar denominated assets and liabilities as of December 31, 2017 and 2016 have been translated using the year-end exchange rate.
c.
The consolidated statements of operations have been translated at the weighted average exchange rates in effect during each year.
Foreign currency translation gains and losses are reported as a component of stockholders’ equity in accumulated other comprehensive loss on the consolidated balance sheets.
Use of Estimates
The preparation of the consolidated financial statements in conformity with GAAP requires management to make estimates, assumptions and judgments that affect the reported amounts of assets and liabilities and disclosure of contingent assets and liabilities as of the date of the consolidated financial statements and the reported amounts of revenues and expenses during the reporting period. On an ongoing basis, management evaluates its estimates, including those related to revenue, recognition, accruals for research and development activities, fair value of redeemable convertible preferred stock tranche liability, fair value of redeemable convertible preferred stock warrant liability, fair value of common stock, stock-based compensation and income taxes. Management bases these estimates on historical and anticipated results, trends, and various other assumptions that the Company believes are reasonable under the circumstances, including assumptions as to forecasted amounts and future events. Actual results may differ significantly from those estimates.
Concentrations of Credit Risk
Financial instruments that potentially subject the Company to a concentration of credit risk consist of cash, cash equivalents and available-for-sale securities. Substantially all of the Company’s cash is held by three financial institutions that management believes are of high credit quality. Such deposits may, at times, exceed federally insured limits. The primary focus of the Company’s investment strategy is to preserve capital and to meet liquidity requirements. The Company’s cash equivalents and available-for-sale securities are managed by external managers within the guidelines of the Company’s investment policy. The Company’s investment policy addresses the level of credit exposure by limiting concentration in any one corporate issuer and establishing a minimum allowable credit rating. To manage its credit risk exposure, the Company maintains its portfolio of cash equivalents and available-for-sale securities in fixed income securities denominated and payable in U.S. dollars. Permissible investments of fixed income securities include obligations of the United States government and its agencies, money market instruments including commercial paper and negotiable certificates of deposit, and highly rated corporate debt obligations and money market funds. The Company has not experienced any material credit losses on its investments.
Cash Equivalents
Cash equivalents that are readily convertible to cash are stated at cost, which approximates fair value. The Company considers all highly liquid investments purchased with an original maturity of three months or less to be cash equivalents.
Restricted Cash
Restricted cash consists of cash balances primarily held as security in connection with the Company’s corporate credit card and a letter of credit related to the Company’s facility lease entered into in March 2017.
Cash as Reported in Consolidated Statements of Cash Flows
Cash as reported in the consolidated statements of cash flows includes the aggregate amounts of cash and cash equivalents and the restricted cash as presented on the consolidated balance sheets.
Cash as reported in the consolidated statements of cash flows consists of (in thousands):
December 31,
2017
2016
2015
Cash and cash equivalents
$
106,029
$
21,084
$
4,055
Restricted cash - current
10
10
10
Restricted cash - noncurrent
450
—
—
Cash balance in consolidated statements of cash flows
$
106,489
$
21,094
$
4,065
Available-for-Sale Securities
All marketable securities have been classified as “available-for-sale” and are carried at estimated fair value as determined based upon quoted market prices or pricing models for similar securities. Management determines the appropriate classification of its marketable securities at the time of purchase and reevaluates such designation as of each balance sheet date. Short-term marketable securities have maturities less than 365 days as of the balance sheet date. Long-term marketable securities have maturities greater than 365 days as of the balance sheet date. Unrealized gains and losses are excluded from earnings and are reported as a component of comprehensive loss. Realized gains and losses and declines in fair value judged to be other than temporary, if any, on available-for-sale securities are included in interest income. The cost of securities sold is based on the specific-identification method. Interest on marketable securities is included in interest income.
Fair Value of Financial Instruments
Fair value accounting is applied to all financial assets and liabilities that are recognized or disclosed at fair value in the consolidated financial statements on a recurring basis (at least annually). The carrying amount of the Company’s financial instruments, including cash equivalents, receivable from collaboration partner, accounts payable and accrued expenses and other payables approximate fair value due to their short-term maturities. See Note 4. Fair Value Measurements regarding the fair value of the Company’s other financial assets and liabilities.
Property and Equipment
Property and equipment are stated at cost, net of accumulated depreciation. Depreciation is computed using the straight-line method over the estimated useful lives of the assets, ranging from three to five years. Leasehold improvements are amortized over the shorter of the lease term or the estimated useful lives of the assets. Maintenance and repairs are charged to expense as incurred. When assets are retired or otherwise disposed of, the cost and accumulated depreciation are removed from the consolidated balance sheet and any resulting gain or loss is reflected in operations in the period realized.
Impairment of Long-Lived Assets
The Company reviews long-lived assets, primarily comprised of property and equipment, for impairment whenever events or changes in circumstances indicate that the carrying amount of an asset may not be recoverable. Recoverability is measured by comparison of the carrying amount to the future net cash flows which the assets are expected to generate. If such assets are considered to be impaired, the impairment to be recognized is measured as the amount by which the carrying amount of the assets exceeds the projected discounted future net cash flows arising from the asset. There have been no such impairments of long-lived assets for any of the periods presented.
Comprehensive Loss
Comprehensive loss includes net loss as well as other changes in stockholders’ equity (deficit) that result from transactions and economic events other than those from stockholders. The Company’s foreign currency translation and unrealized gains and losses on available-for-sale securities represent the only components of other comprehensive loss that are excluded from reported net loss and that are presented in the consolidated statements of comprehensive loss.
Income Taxes
The Company uses the asset and liability method to account for income taxes in accordance with the authoritative guidance for income taxes. Under this method, deferred tax assets and liabilities are determined based on future tax consequences attributable to differences between the financial statement carrying amounts of existing assets and liabilities and their respective tax bases, and tax loss and credit carryforwards. Deferred tax assets and liabilities are measured using enacted tax rates applied to taxable income in the years in which those temporary differences are expected to be recovered or settled. The effect on deferred tax assets and liabilities of a change in tax rates is recognized in income in the period that includes the enactment date. A valuation allowance is established when necessary to reduce deferred tax assets to the amount expected to be realized.
The Company recognizes the effect of income tax positions only if those positions are more likely than not of being sustained. Recognized income tax positions are measured at the largest amount that is greater than 50% likelihood of being realized. Changes in recognition or measurement are reflected in the period in which the change in judgment occurs. The Company records interest and penalties related to unrecognized tax benefits in income tax expense. To date, there have been no interest or penalties recorded in relation to unrecognized tax benefits.
Revenue Recognition
Effective July 1, 2017, the Company adopted Accounting Standards Codification Topic 606, Revenue from Contracts with Customers (“ASC 606”) using the full retrospective transition method. The Company did not have any effective contracts within the scope of this guidance prior to July 1, 2017. Accordingly, the Company did not elect to use any of the practical expedients permitted related to adoption, and the adoption of ASC 606 had no impact on the Company’s financial position, results of operations or liquidity. This standard applies to all contracts with customers, except for contracts that are within the scope of other standards, such as leases, insurance, collaboration arrangements and financial instruments. Under ASC 606, the Company recognizes revenue when its customer obtains control of promised goods or services, in an amount that reflects the consideration which the Company expects to receive in exchange for those goods or services. To determine revenue recognition for arrangements that the Company determines are within the scope of ASC 606, the Compan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Company satisfies a performance obligation. The Company only applies the five-step model to contracts when it is probable that Company will collect the consideration it is entitled to in exchange for the goods or services it transfers to the customer. At contract inception, once the contract is determined to be within the scope of ASC 606, the Company assesses the goods or services promised within each contract and determines those that are performance obligations and assesses whether each promised good or service is distinct. The Company then recognizes as revenue the amount of the transaction price that is allocated to the respective performance obligation when (or as) the performance obligation is satisfied.
The Company entered into a license and collaboration agreement that became effective upon the resolution of regulatory requirements during the third quarter of 2017 which is within the scope of ASC 606, under which it has licensed certain rights to its PTG-200 product candidate to a third party, and may enter into other such arrangements in the future. The terms of the arrangement include payment to the Company of one or more of the following: non-refundable, up-front license fees, development and regulatory and commercial milestone payments, and royalties on net sales of licensed products.
Licenses of intellectual property: If the license to the Company’s intellectual property is determined to be distinct from the other performance obligations identified in the arrangement, the Company recognizes revenue from non-refundable, up-front fees allocated to the license when the license is transferred to the customer and the customer is able to use and benefit from the license. For licenses that are bundled with other promises, the Company utilizes judgement to assess the nature of the combined performance obligation to determine whether the combined performance obligation is satisfied over time or at a point in time and, if over time, the appropriate method of measuring proportional performance for purposes of recognizing revenue from non-refundable, up-front fees. The Company evaluates the measure of proportional performance each reporting period and, if necessary, adjusts the measure of performance and related revenue recognition.
Milestone payments: At the inception of each arrangement that includes development, regulatory or commercial milestone payments, the Company evaluates whether the milestones are considered probable of being reached and estimates the amount to be included in the transaction price. ASC 606 suggests two alternatives to use when estimating the amount of variable consideration: the expected value method and the most likely amount method. Under the expected value method, an entity considers the sum of probability-weighted amounts in a range of possible consideration amounts. Under the most likely amount method, an entity considers the single most likely amount in a range of possible consideration amounts. Whichever method is used, it should be consistently applied throughout the life of the contract; however, it is not necessary for the Company to use the same approach for all contracts. The Company expects to use the most likely amount method for development and regulatory milestone payments. If it is probable that a significant revenue reversal would not occur, the associated milestone value is included in the transaction price. Milestone payments that are not within the control of the Company or the licensee, such as regulatory approvals, are not considered probable of being achieved until those approvals are received. The transaction price is then allocated to each performance obligation on a relative stand-alone selling price basis. The Company recognizes revenue as or when the performance obligations under the contract are satisfied. At the end of each subsequent reporting period, the Company re-evaluates the probability or achievement of each such milestone and any related constraint, and if necessary, adjusts its estimates of the overall transaction price. Any such adjustments are recorded on a cumulative catch-up basis, which would affect revenues and earnings in the period of adjustment. To date, the Company has not recognized any milestone payments resulting from its collaboration arrangement.
Royalties: For arrangements that include sales-based royalties, including milestone payments based on the level of sales, and the license is deemed to be the predominant item to which the royalties relate, the Company recognizes revenue at the later of (i) when the related sales occur, or (ii) when the performance obligation to which some or all of the royalty has been allocated has been satisfied (or partially satisfied). To date, the Company has not recognized any royalty revenue resulting from its collaboration arrangement.
Up-front payments and fees are recorded as deferred revenue upon receipt or when due, and may require deferral of revenue recognition to a future period until the Company performs its obligations under these arrangements. Amounts payable to the Company are recorded as accounts receivable when the Company’s right to consideration is unconditional. The Company does not assess whether a contract has a significant financing component if the expectation at contract inception is such that the period between payment by the customer and the transfer of the promised goods or services to the customer will be one year or less.
Research and Development Costs
Research and development costs are expensed as incurred, unless there is an alternate future use in other research and development projects. Research and development costs include salaries and benefits, stock-based compensation expense, laboratory supplies and facility-related overhead, outside contracted services including clinical trial costs, manufacturing and process development costs for both clinical and preclinical materials, research costs, development milestone payments under license and collaboration agreements, and other consulting services.
The Company accrues for estimated costs of research and development activities conducted by third-party service providers, which include the conduct of pre-clinical studies and clinical trials, and contract manufacturing activities. The Company records the estimated costs of research and development activities based upon the estimated services provided but not yet invoiced and includes these costs in accrued expenses and other payables in the consolidated balance sheets and within research and development expense in the consolidated statements of operations. These costs are a significant component of the Company’s research and development expenses. The Company accrues for these costs based on factors such as estimates of the work completed and in accordance with agreements established with its third party service providers. The Company makes significant judgments and estimates in determining the accrued liabilities at each balance sheet date. As actual costs become known, the Company adjusts its accrued liabilities. The Company has not experienced any material differences between accrued liabilities and actual costs incurred. However, the status and timing of actual services performed, number of patients enrolled, and the rate of patient enrollment may vary from the Company’s estimates, resulting in adjustments to expense in future periods. Changes in these estimates that result in material changes to the Company’s accruals could materially affect the Company’s results of operations.
Research and Development Tax Incentive
The Company is eligible under the AusIndustry research and development tax incentive program to obtain a cash amount from the Australian Taxation Office (“ATO”). The tax incentive is available to the Company on the basis of specific criteria with which the Company must comply. Specifically, the Company must have annual turnover of less than AUD 20.0 million and cannot be controlled by income tax exempt entities. The research and development tax incentive is recognized as a reduction to research and development expense when the right to receive has been attained and funds are considered to be collectible. The tax incentive is denominated in Australian dollars and, therefore, the related receivable is remeasured into U.S. dollars as of each reporting date.
Under certain conditions, research and development activities conducted outside Australia (“overseas finding”) also qualify for the research and development tax incentive. Funds received for overseas finding are at a risk of clawback until substantiation that less than 50% of research and development expenditures for a project will be incurred overseas. A deferred tax incentive is recorded upon the cash receipt of the overseas finding funds and a reduction of research and development expenses is not recognized until the Company can substantiate that more than 50% of the total project expenditure will occur in Australia.
When there is reasonable assurance that the grant will be received with remote risk of clawback, the relevant expenditure has been incurred, and the consideration can be reliably measured, the Company records the research and development incentive, including the overseas finding funds, as research and development tax incentive receivable and a reduction of research and development expenses to reflect that the funds are owed to the Company for the period the eligible costs are incurred.
SBIR Grants
The Company has been awarded Small Business Innovation Research (“SBIR”) grants from the National Institute of Diabetes and Digestive and Kidney Diseases (“NIDDK”) and the National Heart, Lungs and Blood Institute (“NHLBI”) of the National Institutes of Health (“NIH”) in support of its research activities. The Company records the eligible costs incurred under the SBIR grants as a reduction of research and development expenses.
Redeemable Convertible Preferred Stock Tranche Liability
The Company has determined that the Company’s obligation to issue additional shares of the Company’s redeemable convertible preferred stock represents a freestanding financial instrument, which was accounted for as a liability. The freestanding redeemable convertible preferred stock tranche liability was initially recorded at fair value, with fair value changes recognized in the consolidated statements of operations. At the time of the exercise or expiration of the option, the fair value of the redeemable convertible preferred stock tranche liability is reclassified to redeemable convertible preferred stock with no further remeasurement required.
Redeemable Convertible Preferred Stock Warrant Liability
The Company has accounted for its freestanding warrants to purchase shares of the Company’s redeemable convertible preferred stock as liabilities at fair value upon issuance. At the end of each reporting period, changes in estimated fair value during the period are recorded in the consolidated statements of operations. The Company continued to adjust the warrant liability for changes in fair value until the earlier of the exercise of the warrants or expiration on May 10, 2016, and no further remeasurement is required .
Stock-based Compensation
The Company measures its stock-based awards made to employees based on the estimated fair values of the awards as of the grant date using the Black-Scholes option-pricing model. Stock-based compensation expense is recognized over the requisite service period and is based on the value of the portion of stock-based payment awards that is ultimately expected to vest. The Company adopted Accounting Standards Update (“ASU”) No. 2016-09, Compensation-Stock Compensation (Topic 718): Improvements to Employee Share-Based Payment Accounting effective January 1, 2017 and has elected to recognize forfeitures of share-based payment awards as they occur on a prospective basis. Prior to January 1, 2017, the Company’s stock-based compensation was reduced for the estimated forfeitures at the date of grant and revised, if necessary, in subsequent periods if actual forfeitures differed from those estimates.
Stock-based compensation expense for options granted to non-employees as consideration for services received is measured on the date of performance at the fair value of the consideration received or the fair value of the equity instruments issued, using the Black-Scholes option-pricing model, whichever can be more reliably measured. Compensation expense for options granted to non-employees is periodically remeasured as the underlying options vest.
Net Loss per Share Attributable to Common Stockholders
Basic net loss per share attributable to common stockholders is calculated by dividing the net loss attributable to common stockholders by the weighted average number of shares of common stock outstanding during the period, without consideration of potentially dilutive securities. The net loss attributable to common stockholders is calculated by adjusting the net loss of the Company for the accretion on the redeemable convertible preferred stock, if applicable. Diluted net loss per share attributable to common stockholders is the same as basic net loss per share attributable to common stockholders for all periods presented since the effect of potentially dilutive securities is anti-dilutive given the net loss of the Company.
Recently Adopted Accounting Pronouncements
In May 2014, the Financial Accounting Standards Board (“FASB”) issued ASU No. 2014-09, which amends the guidance for accounting for revenue from contracts with customers. This ASU supersedes the revenue recognition requirements in ASC Topic 605, Revenue Recognition , and creates a new ASC Topic 606, Revenue from Contracts with Customers . Subsequent to May 2014, the FASB issued additional guidance that delayed the effective date and clarified various aspects of the new guidance, including principal versus agent considerations, identifying performance obligations and licensing, and also included other improvements and practical expedients. The Company adopted this new guidance effective July 1, 2017 using the full retrospective transition method. The Company did not have any effective contracts within the scope of this guidance prior to July 1, 2017. Accordingly, the Company did not elect to use any of the practical expedients permitted under the transition guidance, and the adoption had no impact on the Company’s previously reported financial position, results of operations or liquidity.
In November 2015, the FASB issued ASU No. 2015-17, Income Taxes (Topic 740): Balance Sheet Classification of Deferred Taxes , which is intended to simplify and improve how deferred income taxes are classified on the balance sheet. This guidance eliminates the current requirement to present deferred tax assets and liabilities as current and noncurrent in a classified balance sheet and now requires entities to classify all deferred tax assets and liabilities as noncurrent. The guidance is effective for annual periods beginning after December 15, 2016 and for interim periods within those annual periods, and early adoption is permitted. The Company adopted this guidance effective January 1, 2017. The adoption of this guidance did not have a material impact on the Company’s financial position, results of operations or liquidity.
In March 2016, the FASB issued ASU No. 2016-09, Compensation-Stock Compensation (Topic 718): Improvements to Employee Share-Based Payment Accounting , which is intended to simplify several aspects of accounting for employee share-based payment transactions, including income tax consequences, the determination of forfeiture rates, classification of awards as either equity or liabilities, and classification on the statement of cash flows. This guidance is effective for fiscal years and interim periods within those years beginning after December 15, 2016, and early adoption is permitted. The Company adopted this guidance effective January 1, 2017 and has elected to recognize forfeitures of share-based payment awards as they occur on a prospective basis. The impact of the adoption of ASU No. 2016-09 was not material to the Company’s consolidated financial statements. The adoption of this guidance did not have a material impact on the income tax effects of share-based payment awards as the resulting change in the Company’s deferred income tax assets is fully offset by a corresponding deferred income tax asset valuation allowance.
In November 2016, the FASB issued ASU No. 2016-18, Statement of Cash Flows (Topic 230): Restricted Cash, which requires the presentation of changes in restricted cash or restricted cash equivalents on the statement of cash flows. This guidance is effective for the fiscal years and interim periods within those years beginning after December 15, 2017, with early adoption permitted. The Company early adopted this guidance effective March 31, 2017, and, accordingly, restricted cash amounts are included with cash and cash equivalents when reconciling the beginning-of-period and end-of-period total amounts of cash reflected on the accompanying consolidated statements of cash flows. The Company has adopted ASU No. 2016-18 retrospectively and has revised the prior period cash flows from investing activities, beginning cash balance, and ending cash balance to reflect the change in presentation of restricted cash. Other than the change in presentation in the accompanying consolidated statements of cash flows, the adoption of this guidance had no effect on the Company’s financial position, results of operations or liquidity.
Recently Issued Accounting Pronouncements Not Adopted as of December 31, 2017
In February 2016, the FASB issued ASU No. 2016-02, Leases (Topic 842). Under the new guidance, (with the exception of short-term leases) at the commencement date, lessees will be required to recognize a lease liability and a right-of-use asset. Lessor accounting is largely unchanged, while lessees will no longer be provided with a source of off-balance sheet financing. This guidance is effective for fiscal years beginning after December 15, 2018, including interim periods within those fiscal years. Early adoption is permitted. Lessees (for capital and operating leases) are required to apply the modified retrospective transition method for leases existing at, or entered into after, the beginning of the earliest comparative period presented in the financial statements. The modified retrospective method does not require any transition accounting for leases that did not exist before the earliest comparative period presented. The Company established a cross-functional implementation team to review current lease accounting policies and practices and assess the impact of this guidance on the Company’s consolidated financial statements and disclosures. While the Company is currently reviewing its lease portfolio and evaluating and interpreting the requirements under the new guidance, including available accounting policy elections, it expects that its non-cancellable operating lease commitments will be subject to the new guidance and recognized as right-of-use assets and operating lease liabilities on the Company’s consolidated balance sheets, and that the adoption of this new guidance will not have a material impact on its results of operations or liquidity.
In June 2016, the FASB issued ASU No. 2016-13, Financial Instruments - Credit Losses (Topic 326) , which is intended to provide financial statement users with more useful information about expected credit losses on financial assets held by a reporting entity at each reporting date. The new standard replaces the existing incurred loss impairment methodology with a methodology that requires consideration of a broader range of reasonable and supportable forward-looking information to estimate all expected credit losses. This guidance is effective for fiscal years and interim periods within those years beginning after December 15, 2019, and early adoption is permitted for fiscal years and interim periods within those years beginning after December 15, 2018. The Company is currently evaluating the impact of this new guidance on its consolidated financial statements and disclosures.
In August 2016, the FASB issued ASU No. 2016-15, Statement of Cash Flows (Topic 230): Classification of Certain Cash Receipts and Cash Payments, which clarifies the classification of certain cash receipts and cash payments in the statements of cash flow to eliminate the diversity in practice related to eight specific cash flow issues. This guidance is effective for fiscal years and interim periods within those years beginning after December 15, 2017, and early adoption is permitted. The Company expects that the adoption of this new guidance will not have a material impact on its consolidated financial statements and disclosures.
In May 2017, the FASB issued ASU No. 2017-09, Compensation - Stock Compensation (Topic 718): Scope of Modification Accounting , which provides guidance on the types of changes to the terms and conditions of share-based payment awards to which an entity would be required to apply modification accounting. Specifically, an entity would not apply modification accounting if the fair value, vesting conditions and classification of the awards are the same immediately before and after the modification. This guidance is effective for fiscal years and interim periods within those years beginning after December 15, 2017, and </t>
  </si>
  <si>
    <t>Janssen License and Collaboration Agreement</t>
  </si>
  <si>
    <t>Note 3. Janssen License and Collaboration Agreement
Agreement Terms
On May 26, 2017, the Company and Janssen Biotech, Inc., (“Janssen”), one of the Janssen Pharmaceutical Companies of Johnson &amp; Johnson, entered into an exclusive license and collaboration agreement for the development, manufacture and commercialization of PTG-200 worldwide for the treatment of Crohn’s disease (“CD”) and ulcerative colitis (“UC”). Janssen is a related party to the Company as Johnson &amp; Johnson Innovation - JJDC, Inc., a significant shareholder of the Company, and Janssen are both subsidiaries of Johnson and Johnson. PTG-200 is the Company’s oral Interleukin 23 receptor (“IL-23R”) antagonist drug candidate currently in development. The Janssen License and Collaboration Agreement became effective on July 13, 2017. Upon the effectiveness of the agreement, the Company became eligible for and received a non-refundable, upfront cash payment of $50.0 million from Janssen.
Under the Janssen License and Collaboration Agreement, the Company granted to Janssen an exclusive worldwide license to develop, manufacture and commercialize PTG-200 and related IL-23R compounds for all indications, including CD and UC. The Company is responsible, at its own expense, for the conduct of the Phase 1 clinical trial for PTG-200, and Janssen will be responsible for the conduct of a potential Phase 2 clinical trial for PTG-200 in CD, including filing the Phase 2 Investigational New Drug (“IND”) application. All such clinical trials will be conducted in accordance with a mutually agreed upon clinical development plan and budget. Development costs for the Phase 2 clinical trial will be shared between the parties on an 80%/20% basis, with Janssen assuming the larger share. Should Janssen elect to retain its license following completion of the Phase 2 clinical trial, it will be responsible, at its own expense, for the manufacture, continued development of, seeking regulatory approval for, and commercialization of PTG-200 worldwide. The parties’ development activities under the Janssen License and Collaboration Agreement through the Phase 2 clinical trial will be overseen by a joint governance structure which will have equal representation by both parties unless both parties mutually agree to disband such structure or the Company has provided written notice to Janssen of its intention to disband and no longer participate in such structure.
The Company is eligible to receive a $25.0 million payment upon filing of the Phase 2 IND. Following the conclusion of the planned Phase 2a portion of the Phase 2 clinical trial, if Janssen elects to maintain its license rights and continue the development of PTG-200 in the Phase 2b portion of such clinical trial (the “First Opt-in Election”), the Company would be eligible to receive a $125.0 million payment. Following the conclusion of the planned Phase 2b portion of the Phase 2 clinical trial, if Janssen elects again to maintain its license rights (the “Second Opt-in Election”), the Company would be eligible to receive a $200.0 million payment. In addition to the opt-in fees, the Company is eligible to receive additional potential development, regulatory and sales milestone payments of up to an aggregate of $590.0 million, and tiered royalties paid as a percentage of Janssen’s worldwide net sales at rates ranging from ten to the mid-teens, with certain customary reductions under certain circumstances. If Janssen does not make either the First Opt-in Election or the Second Opt-in Election, the Janssen License and Collaboration Agreement will terminate. If Janssen does not make the Second Opt-in Election, or if at any time after the Second Opt-in Election, Janssen terminates the Janssen License and Collaboration Agreement, the Company would be obligated to pay Janssen a low single-digit royalty on worldwide net sales of PTG-200. The Company would also have an option to provide up to 30% of the required U.S. details for PTG-200 to prescribers, using its own sales force personnel, upon commercial launch in the United States. If such right is exercised by the Company, the Company’s detailing costs would be reimbursed by Janssen at a mutually agreed cost per primary detailing equivalent.
The Janssen License and Collaboration Agreement contains customary representations, warranties and covenants by the Company and Janssen and includes an obligation by the Company not to develop or commercialize other compounds which also target IL-23R outside of the Janssen License and Collaboration Agreement until completion of the Phase 2b portion of the Phase 2 clinical trial. Each of the Company and Janssen is required to indemnify the other party against all losses and expenses related to breaches of its representations, warranties and covenants under the Janssen License and Collaboration Agreement.
The Janssen License and Collaboration Agreement remains in effect until the royalty obligations cease following patent and regulatory expiry, unless terminated earlier. Either the Company or Janssen may terminate the Janssen License and Collaboration Agreement for uncured material breach. Janssen retains the right to terminate the Janssen License and Collaboration Agreement for convenience and without cause on written notice of a certain period to the Company. Upon a termination of the Janssen License and Collaboration Agreement, all rights revert back to the Company, and in certain circumstances, if such termination occurs during ongoing clinical trials, Janssen would, if requested, provide certain financial and operational support to the Company for the completion of such trials.
Revenue Recognition
The Company identified the following material promises under the Janssen License and Collaboration Agreement: (1) the license related to PTG-200, (2) the performance of development services, including regulatory support, during the Phase 1 clinical trial for PTG-200 through the filing of the IND by Janssen, and (3) compound supply services for Phase 1 and Phase 2 activities. The Company considered that the license has standalone functionality and is capable of being distinct. However, the Company determined that the license is not distinct from the development and compound supply services within the context of the agreement because the development and compound supply services significantly increase the utility of the intellectual property.
Specifically, the Company’s development, manufacturing and commercialization license can only provide benefit to Janssen in combination with the Company’s development services in the Phase 1 study. The intellectual property (“IP”) related to the peptide technology platform, which is proprietary to the Company, is the foundation for the development activities related to the treatment for CD. The compound supply services are a necessary and integral part of the development services as they could only be conducted utilizing the outcomes of these services. Given the development services under the Janssen Collaboration Agreement are expected to involve significant further development of the initial IP, the Company has concluded that the development and compound supply services are not distinct from the license, and thus the license, development services and compound supply services are combined into a single performance obligation. The nature of the combined performance obligation is to provide development and compound supply services to Janssen under the arrangement.
The Company also evaluated whether the fees related to the First Opt-in Election and Second Opt-in Election are options with material rights. These two options include additional sublicense rights and patent rights transferred to Janssen upon exercising both of these options. The Company concluded that Janssen’s opt in rights are not options with material rights because the $50.0 million upfront payment to the Company was not negotiated to provide incremental discount for the future opt in payments at the end of Phase 2a and Phase 2b. The option to “opt in” provides Janssen with a license for IP that has been improved from the license initially granted for a term in the case of the opt in after completion of Phase 2a and then a perpetual license in the case of opt in after completion of Phase 2b. Therefore, the First Opt-in Election and Second Opt-in Election options are not considered to be material rights. The option fees will be recognized as revenue when, and if, Janssen exercises its options because the Company has no further performance obligations at that point.
For revenue recognition purposes, the Company determined that the duration of the contract begins on the effective date of July 13, 2017 and ends upon completion of Phase 2a activities. The contract duration is defined as the period in which parties to the contract have present enforceable rights and obligations. The Company analyzed the impact of Janssen terminating the agreement prior to the completion of Phase 2a and determined that there were significant economic penalties to Janssen for doing so. The Company believes that if Janssen terminates the agreement upon completion of Phase 2a, the forfeiture of the remaining license rights and payment of 50% of the remaining Phase 2 costs is not a significant economic penalty when compared to paying $125.0 million as an opt in license fee to continue the use of the License. Thus, the duration of the contract is limited to the end of Phase 2a.
The Company determined that the transaction price of the Janssen License and Collaboration Agreement was $53.9 million as of December 31, 2017, a decrease of $0.4 million from the transaction price of $54.3 million as of September 30, 2017. In order to determine the transaction price, the Company evaluated all the payments to be received during the duration of the contract. The Company determined that the $50.0 million upfront payment, the $25.0 million payment payable upon filing of the Phase 2 IND, which is fully constrained as of December 31, 2017, and $3.9 million of estimated variable consideration for cost-sharing payments from Janssen for agreed upon services related to Phase 2 activities constituted consideration to be included in the transaction price, which is to be allocated to the combined performance obligation. The decrease in transaction price from September 30, 2017 was due to a decrease in variable consideration related to compound supply services. The Company will re-evaluate the transaction price in each reporting period and as uncertain events are resolved or other changes in circumstances occur.
As part of the evaluation for determining that the $25.0 million payment upon filing of the Phase 2 IND is fully constrained as of December 31, 2017, the Company considered several factors, including the stage of development of PTG-200 and that achievement of the milestone is outside of the Company’s control, and concluded that the filing of the Phase 2 IND is not probable at this time. If and when the filing of the Phase 2 IND becomes probable, the $25.0 million payment will be constrained by contra revenue amounts for payments that the Company expects to make for 20% of the cost of Phase 2 activities to be performed by Janssen. The additional potential development, regulatory and sales milestone payments of up to an aggregate of $590.0 million after the completion of Phase 2a activities that the Company is eligible to receive are outside the contract term and as such have been excluded from the transaction price. Any consideration related to sales-based milestones (including royalties) will be recognized when the related sales occur as they were determined to relate predominantly to the license granted to Janssen and therefore have also been excluded from the transaction price. At the end of each reporting period, the Company will update its assessment of whether an estimate of variable consideration is constrained and update the estimated transaction price accordingly.
Variable consideration for cost-sharing payments related to agreed upon services for Phase 2 activities that the Company performs within the duration of the contract are included in the transaction price at an amount equal to 80% of the estimated budgeted costs for these activities, including primarily internal full-time equivalent effort and third party contract costs. The Company is responsible for 20% of the development costs for the Phase 2 clinical trial. Accordingly, a significant portion of this work is expected to be performed by Janssen. Because the Phase 2 clinical trial activity is related to the license, it is not capable of being distinct. This is because both the Company and Janssen cannot benefit from these activities absent the Phase 1 activities. As the Phase 2 activities for which the Company will share 20% of the cost activities are not capable of being distinct and are not separately identifiable within the context of the contract, they are not a distinct service that Janssen transfers to the Company. Therefore, the consideration payable to Janssen is accounted for as a reduction in the transaction price. The Company and Janssen make quarterly cost-sharing payments to one another in amounts necessary to ensure that each party bears its contractual share of the overall shared costs incurred. The Company accounts for cost-sharing payments from Janssen as increases in license and collaboration revenue in its consolidated statements of operations, while cost-sharing payments to Janssen are accounted for as reductions in license and collaboration revenue, or contra-revenue. Costs incurred by the Company related to agreed upon services for Phase 2 activities under the Janssen License and Collaboration Agreement are recorded as research and development expenses in its consolidated statements of operations.
In summary, the license, the development activities for Phase 1 activities and the agreed upon services for Phase 2 activities are combined as one performance obligation that will be performed over the duration of the contract, which is from the effective date of the Janssen License and Collaboration Agreement through to the completion of Phase 2a activities. Since the Company has determined that the combined performance obligation is satisfied over time, ASC 606 requires the Company to select a single revenue recognition method for the performance obligation that faithfully depicts the Company’s performance in transferring control of the services. The guidance allows entities to choose between two methods to measure progress toward complete satisfaction of a performance obligation:
1.
Output methods - recognize revenue on the basis of direct measurements of the value to the customer of the goods or services transferred to date relative to the remaining goods or services promised under the contract (e.g. surveys of performance completed to date, appraisals of results achieved, milestones reached, time elapsed, and units of produced or units delivered); and
2.
Input methods - recognize revenue on the basis of the entity’s efforts or inputs to the satisfaction of a performance obligation (e.g., resources consumed, labor hours expended, costs incurred, or time elapsed) relative to the total expected inputs to the satisfaction of that performance obligation.
The Company concluded that it will utilize a cost-based input method to measure proportional performance and to calculate the corresponding amount of revenue to recognize. The Company believes this is the best measure of progress because other measures do not reflect how the Company transfers its performance obligation to Janssen. In applying the cost-based input methods of revenue recognition, the Company uses actual costs incurred relative to budgeted costs to fulfill the combined performance obligation. These costs consist primarily of internal full-time equivalent effort and third-party contract costs. Revenue will be recognized based on actual costs incurred as a percentage of total budgeted costs as the Company completes its performance obligations, which the Company believes will be fulfilled within the next 12 months. A cost-based input method of revenue recognition requires management to make estimates of costs to complete the Company’s performance obligations. In making such estimates, significant judgment is required to evaluate assumptions related to cost estimates. The cumulative effect of revisions to estimated costs to complete the Company’s performance obligations will be recorded in the period in which changes are identified and amounts can be reasonably estimated. A significant change in these assumptions and estimates could have a material impact on the timing and amount of revenue recognized in future periods.
For the year ended December 31, 2017, the Company recognized $20.1 million of license and collaboration revenue. This amount included $19.0 million of the transaction price for the Janssen License and Collaboration Agreement recognized based on proportional performance, and $1.1 million for other services related to Phase 2 activities performed by the Company on behalf of Janssen that are not included in the performance obligations identified under the Janssen License and Collaboration Agreement.
The following table presents changes in the Company’s contract assets and liabilities for the year ended December 31, 2017 (in thousands):
Balance at
Balance at
Beginning of
End of
Year ended December 31, 2017
Period
Additions
Deductions
Period
Contract assets:
Receivable from collaboration partner - related party
$
—
$
51,816
$
(50,000)
$
1,816
Contract liabilities:
Deferred revenue - related party
$
—
$
50,708
$
(18,956)
$
31,752
Deferred revenue related to the Janssen License and Collaboration Agreement of $31.8 million as of December 31, 2017, which was comprised of the $50.0 million upfront payment and $0.7 million of cost sharing payments from Janssen for agreed upon services for Phase 2 activities, less $19.0 million of license and collaboration revenue recognized from the effective date of the contract, will be recognized as the combined performance obligation is satisfied. The Company also recorded a $1.8 million receivable from collaboration partner as of December 31, 2017 for cost sharing amounts payable from Janssen.
During the year ended December 31, 2017, the Company did not recognize any revenue from amounts included in the contract asset and the contract liability balances at the beginning of the period or from performance obligations satisfied in previous periods. None of the costs to obtain or fulfill the contract were capitalized.</t>
  </si>
  <si>
    <t>Fair Value Measurements</t>
  </si>
  <si>
    <t>Note 4. Fair Value Measurements
Financial assets and liabilities are recorded at fair value. The accounting guidance for fair value provides a framework for measuring fair value, clarifies the definition of fair value and expands disclosures regarding fair value measurements. Fair value is defined as the price that would be received to sell an asset or paid to transfer a liability (an exit price) in an orderly transaction between market participants at the reporting date. The accounting guidance establishes a three-tiered hierarchy, which prioritizes the inputs used in the valuation methodologies in measuring fair value as follows:
Level 1 —Inputs are unadjusted quoted prices in active markets for identical assets or liabilities at the measurement date.
Level 2— Inputs (other than quoted market prices included in Level 1) are either directly or indirectly observable for the asset or liability through correlation with market data at the measurement date and for the duration of the instrument’s anticipated life.
Level 3 —Inputs reflect management’s best estimate of what market participants would use in pricing the asset or liability at the measurement date. Consideration is given to the risk inherent in the valuation technique and the risk inherent in the inputs to the model.
In determining fair value, the Company utilizes quoted market prices, broker or dealer quotations, or valuation techniques that maximize the use of observable inputs and minimize the use of unobservable inputs to the extent possible and considers counterparty credit risk in its assessment of fair value.
The following table presents the fair value of the Company’s financial assets determined using the inputs defined above (in thousands).
December 31, 2017
Level 1
Level 2
Level 3
Total
Assets:
Money market funds
$
48,704
$
—
$
—
$
Corporate bonds
—
6,247
—
6,247
Commercial paper
—
—
Governmental bonds
—
40,303
—
Total financial assets
$
$
$
—
$
153,778
December 31, 2016
Level 1
Level 2
Level 3
Total
Assets:
Money market funds
$
11,270
$
—
$
—
$
11,270
Corporate bonds
—
21,841
—
21,841
Commercial paper
—
10,769
—
10,769
Governmental bonds
—
41,289
—
41,289
Total financial assets
$
11,270
$
73,899
$
—
$
85,169
The Company’s corporate bonds, commercial paper and government bonds are classified as Level 2 as they were valued based upon quoted market prices for similar instruments in active markets, quoted prices for identical or similar instruments in markets that are not active and model-based valuation techniques for which all significant inputs are observable in the market or can be corroborated by observable market data for substantially the full term of the assets.</t>
  </si>
  <si>
    <t>Balance Sheet Components</t>
  </si>
  <si>
    <t>Note 5. Balance Sheet Components
Cash Equivalents and Available-for-sale Securities
Cash equivalents and available-for-sale securities consisted of the following (in thousands):
December 31, 2017
Amortized
Gross Unrealized
Cost
Gains
Losses
Fair Value
Money market funds
$
48,704
$
—
$
—
$
48,704
Corporate bonds
6,254
—
(7)
6,247
Commercial paper
58,524
—
—
Government bonds
40,428
—
(125)
40,303
Total cash equivalents and available-for-sale securities
$
153,910
$
—
$
(132)
$
153,778
Classified as:
Cash equivalents
$
104,348
Available-for-sale securities - current
37,972
Available-for-sale securities - noncurrent
11,458
Total cash equivalents and available-for-sale securities
$
153,778
December 31, 2016
Amortized
Gross Unrealized
Cost
Gains
Losses
Fair Value
Money market funds
$
11,270
$
—
$
—
$
11,270
Corporate bonds
21,886
—
(45)
21,841
Commercial paper
10,769
—
—
10,769
Government bonds
41,316
2
(29)
41,289
Total cash equivalents and available-for-sale securities
$
85,241
$
2
$
(74)
$
85,169
Classified as:
Cash equivalents
$
18,504
Available-for-sale securities - current
56,515
Available-for-sale securities - noncurrent
10,150
Total cash equivalents and available-for-sale securities
$
85,169
All available-for-sale securities - current held as of December 31, 2017 and 2016 had contractual maturities of less than one year. All available securities - noncurrent held as of December 31, 2017 and 2016 had contractual maturities of at least one year but less than two years. There were no material realized gains or realized losses on available-for-sale securities for the periods presented.
Prepaid Expenses and Other Current Assets
Prepaid expenses and other current assets consisted of the following (in thousands):
December 31,
2017
2016
Prepaid clinical and research related expenses
$
2,324
$
2,488
Prepaid insurance
378
408
Other
1,071
498
Prepaid expenses and other current assets
$
3,773
$
3,394
Property and Equipment, Net
Property and equipment, net consisted of the following (in thousands):
December 31,
2017
2016
Laboratory equipment
$
2,177
$
1,650
Furniture and computer equipment
270
163
Leasehold improvements
26
62
Total property and equipment
2,473
1,875
Less: accumulated depreciation and amortization
(1,594)
(1,313)
Property and equipment, net
$
879
$
562
Depreciation expense for the years ended December 31, 2017, 2016, and 2015 was $406,000, $317,000, and $247,000, respectively. As of December 31, 2017 and 2016, $1,200 and $8,000, respectively, of property and equipment, net, was located in Australia. The remainder of the Company’s property and equipment is located in the United States.
Accrued Expenses and Other Payables
Accrued expenses and other payables consisted of the following (in thousands):
December 31,
2017
2016
Accrued clinical and research related expenses
$
6,437
$
3,617
Accrued employee related expenses
2,718
1,420
Accrued professional service fees
267
115
Other
124
120
Accrued expenses and other payables
$
9,546
$
5,272</t>
  </si>
  <si>
    <t>Research Collaboration and License Agreement</t>
  </si>
  <si>
    <t>Note 6. Research Collaboration and License Agreement
In October 2013, the Company’s former collaboration partner decided to abandon a collaboration program with the Company and, pursuant to the terms of the agreement between the Company and the former collaboration partner, the Company elected to assume responsibility for the development and commercialization of the product. Upon the former collaboration partner’s abandonment, it assigned to the Company certain intellectual property arising from the collaboration and also granted the Company an exclusive license to certain background intellectual property rights of the former collaboration partner that relate to the products acquired by the Company. The nomination of PTG‑300 as a development candidate triggered a $250,000 payment from the Company to the former collaboration partner. The initiation of a Phase 1 clinical trial for PTG‑300 triggered an additional $250,000 payment from the Company to the former collaboration partner. The Company has the right, but not the obligation, to further develop and commercialize the product and, if the Company successfully develops and commercializes PTG‑300 without a partner, the Company will pay to the former collaboration partner up to an additional aggregate of $128.5 million for the achievement of certain development, regulatory and sales milestone events. In addition, the Company will pay to the former collaboration partner a low single digit royalty on worldwide net sales of the product until the later of ten years from the first commercial sale of the product or the expiration of the last patent covering the product. For each of the years ended December 31, 2017 and 2016, the Company recorded research and development expense of $250,000 under this agreement. There were no such costs incurred for the year ended December 31, 2015.</t>
  </si>
  <si>
    <t>Government Programs</t>
  </si>
  <si>
    <t>Text Block [Abstract]</t>
  </si>
  <si>
    <t>Note 7. Government Programs
Research and Development Tax Incentive
The Company recognized AUD 1.7 million ($1.3 million), AUD 5.3 million ($4.0 million) and AUD 978,000 ($736,000) as a reduction of research and development expenses for the years ended December 31, 2017, 2016 and 2015, respectively, in connection with the research and development tax incentive from Australia. As of December 31, 2017 and 2016, the research and development tax incentive receivable was AUD 1.7 million ($1.3 million) and AUD 3.1 million ($2.2 million), respectively.
In March 2016, the Company received AUD 237,000 ($182,000) for overseas findings and recorded the funds as deferred tax incentive in accrued expenses and other payables on the consolidated balance sheet due to the possibility that the funds could have to be repaid. In December 2016, the Company’s research and development project under the AusIndustry research and development tax incentive program was complete and the Company substantiated that more than 50% of the total project expenditures occurred in Australia. Therefore, the overseas finding related incentive amounts were no longer deemed to be at risk of clawback and the Company recognized such amounts in December 2016 as a reduction of research and development expenses for the overseas findings received in 2016.
Based on the nature of the amounts received under the Janssen License and Collaboration Agreement, the Company has concluded that these amounts should be classified as statutory income for Australian taxation purposes. Accordingly, they should not be included in the calculation of annual turnover for the purposes of determining eligibility for the refundable research and development tax offset.
SBIR Grant
In May 2017, the Company was awarded a Phase 2 SBIR Grant from the NIDDK of the NIH in support of research aimed at developing biomarkers that define IL-23R target engagement by oral peptide antagonists and the effects of that engagement of downstream signaling. The total grant award was $1.3 million and is for the period from May 2017 to April 2019.
In July 2016, the Company was awarded a Phase 1 SBIR Grant from the NHLBI of the NIH in support of preclinical research aimed at discovering and optimizing lead molecules as novel peptide mimetics of the hepcidin hormone. The total grant award was $219,000 and was for the period from August 2016 to January 2017.
In September 2015, the Company was awarded a Phase 1 SBIR Grant from the NIDDK of the NIH in support of research on orally stable peptide antagonists of IL‑23R as potential treatments for IBD. The total grant award was $224,000 and was for the period from September 2015 to August 2016.
The Company recognizes a reduction to research and development expenses when expenses related to the grants have been incurred and the grant funds become contractually due from NIH. The Company recorded $182,000, $169,000 and $155,000 as a reduction of research and development expenses for the years ended December 31, 2017, 2016 and 2015, respectively. The Company recorded a receivable for $58,000 and $100,000 as of December 31, 2017 and 2016, respectively, to reflect the eligible costs incurred under the grants that are contractually due to the Company, and such amounts are included in prepaid expenses and other current assets on the consolidated balance sheets.</t>
  </si>
  <si>
    <t>Commitments and Contingencies</t>
  </si>
  <si>
    <t>Note 8. Commitments and Contingencies
Lease Arrangements
In March 2017, the Company entered into a lease agreement for office and laboratory space located in Newark, California. The Company relocated its operations to the new facility in May 2017. The Company provided the landlord with a $450,000 letter of credit collateralized by restricted cash as security deposit for the lease, which expires in May 2024. The Company is entitled to tenant improvement allowances of approximately $469,000, any unused portion of which expires in December 2018. The Company records tenant improvement allowances as deferred rent when funds are received and associated capital expenditures as leasehold improvements that will be amortized over the shorter of their useful life or the remaining term of the lease.
The following table summarizes the Company’s future minimum lease payments related to the Newark facility as of December 31, 2017 (in thousands):
Year Ending December 31:
Amount
2018
$
1,667
2019
1,941
2020
2,000
2021
2,060
2022
2,121
Thereafter
3,106
Total
$
12,895
The Company’s rent expense was $1.4 million, $408,000 and $280,000 million for the years ended December 31, 2017, 2016 and 2015, respectively. Rent expense is recognized on a straight-line basis over the term of the lease and accordingly, the Company records the difference between cash rent payments and the recognition of rent expense as a deferred rent liability.
Indemnifications
In the ordinary course of business, the Company enters into agreements that may include indemnification provisions. Pursuant to such agreements, the Company may indemnify, hold harmless and defend an indemnified party for losses suffered or incurred by the indemnified party. Some of the provisions will limit losses to those arising from third party actions. In some cases, the indemnification will continue after the termination of the agreement. The maximum potential amount of future payments the Company could be required to make under these provisions is not determinable. The Company has also entered into indemnification agreements with its directors and officers that may require the Company to indemnify its directors and officers against liabilities that may arise by reason of their status or service as directors or officers to the fullest extent permitted by California corporate law. The Company currently has directors’ and officers’ insurance. To date, the Company has not incurred material costs to defend lawsuits or settle claims related to the indemnification agreements. The Company believes that the fair value of these indemnification agreements is minimal and has not accrued any amounts for the obligations.</t>
  </si>
  <si>
    <t>Preferred Stock Warrants</t>
  </si>
  <si>
    <t>Note 9. Preferred Stock Warrants
In connection with the Series B redeemable convertible preferred stock financing, the Company issued warrants to purchase 4,000,000 shares of Series B redeemable convertible preferred stock at an exercise price of $0.01 per share. These warrants would become exercisable only when certain milestones were met on programs begun as a result of collaborations entered into in 2011 and 2012. In particular, 50% of the warrants would become exercisable upon the Company publicly announcing its first IND candidate to the extent such IND candidate was the result of, or related to, the Company’s previous collaboration(s) with Ironwood Pharmaceuticals and/or Zealand Pharma A/S, and the balance would become exercisable upon the first dosing of a human patient in a clinical trial that was the result of, or related to, the Company’s previous collaboration(s) with Ironwood Pharmaceuticals and/or Zealand Pharma A/S. In August 2013, the initial closing date for the Series B financing, the Company issued 2,000,000 of the warrants (“First Tranche Warrants”). On August 15, 2014, in connection with the closing of the Series B second tranche financing, the Company issued the balance of the warrants (“Second Tranche Warrants”).
The fair value of the warrants outstanding as of December 31, 2015 was remeasured at $480,000, determined using a one-step binomial lattice model in combination with the Option Pricing Model and the following assumptions: risk-free interest rate of 0.90%, expected life of 1.6 years and expected volatility of 57.0% and probability of exercisability of 95% and 0% for the first tranche and second tranche, respectively.
In March 2016, the Company made a public announcement related to a preclinical candidate which triggered the achievement of the milestone and warrants to purchase 2,000,000 shares of Series B redeemable convertible preferred stock became exercisable as of that date. In April 2016, 1,999,998 shares of Series B redeemable convertible preferred stock were issued for cash proceeds of $20,000 in connection with the exercise of warrants. Immediately prior to the exercise of the warrants, the fair value of the warrants was remeasured at $1.0 million, determined using a hybrid method of the Option Pricing Model with a 67% weighted value per share and the probability-weighted expected return method (“PWERM”) with a 33% weighted value per share. The following assumptions were used in the Option Pricing Model: risk-free interest rate of 0.73%, expected life of 2.0 years and expected volatility of 52.0%. The PWERM method included probabilities of three IPO scenarios occurring in July 2016. The scenarios were weighted based on the Company’s estimate of each event occurring in deriving the estimated fair value. Upon the exercise of warrants, the redeemable convertible preferred stock warrant liability of $1.0 million was reclassified to redeemable convertible preferred stock.
In May 2016, the remaining warrants for the purchase of 2,000,000 shares of Series B redeemable convertible preferred stock expired unexercised.
The Company recorded a charge of $525,000 for the year ended December 31, 2016, representing the increase in the fair value of the redeemable convertible preferred stock warrant liability in the consolidated statements of operations. The Company recorded a gain of $543,000 for the year ended December 31, 2015, representing the decrease in the fair value of the redeemable convertible preferred stock warrant liability in the consolidated statements of operations. There were no such charges incurred for the year ended December 31, 2017.</t>
  </si>
  <si>
    <t>Note 10. Redeemable Convertible Preferred Stock
In April 2016, 1,999,998 shares of Series B redeemable convertible preferred stock were issued in connection with the exercise of warrants for cash proceeds of $20,000.
Following the closing of the IPO, all outstanding shares of the redeemable convertible preferred stock converted into 8,577,571 shares of common stock and the related carrying value was reclassified to common stock and additional paid-in capital. There were no shares of redeemable convertible preferred stock outstanding as of December 31, 2016 or 2017.
The table below provides information on the Company’s redeemable convertible preferred stock as of December 31, 2015 (in thousands, except shares and original issue price):
Shares
Aggregate
Original
Issued and
Carrying
Liquidation
Issue Price
Authorized
Outstanding
Value
Preference
Series A
$
1.00
6,037,500
6,037,500
$
1,751
$
6,038
Series B
$
0.50
40,000,000
36,000,000
18,825
18,000
Series C
$
0.4979
80,337,411
35,147,617
16,420
17,500
Total redeemable convertible preferred stock
126,374,911
77,185,117
$
36,996
$
41,538
As only the passage of time was required for Series A, B and C to become redeemable, the Company was accreting the carrying value of Series A, B and C to their redemption value over the period from the respective date of issuance to July 2022, (the earliest redemption date) up to the IPO date. In the event of a change of control of the Company, proceeds would be distributed in accordance with the liquidation preferences set forth in the Company’s Amended and Restated Certificate of Incorporation unless the holders of redeemable convertible preferred stock had converted their redeemable convertible preferred stock into shares of common stock. Therefore, redeemable convertible preferred stock was classified outside of stockholders’ equity (deficit) on the consolidated balance sheets, as Series A, B and C redeemable convertible preferred stock can be redeemed and as events triggering the liquidation preferences were not solely within the Company’s control.
The Company recorded $558,000 and $75,000 for the accretion of the redeemable convertible preferred stock during the years ended December 31, 2016 and 2015, respectively. The accretion was recorded as an offset to the additional paid-in capital until such balance was depleted and any remaining accretion was recorded to accumulated deficit. There were no such charges incurred for the year ended December 31, 2017.</t>
  </si>
  <si>
    <t>Redeemable Convertible Preferred Stock Tranche Liability</t>
  </si>
  <si>
    <t>Note 11. Redeemable Convertible Preferred Stock Tranche Liability
In August 2014, the Company completed the closing of the Series B Second Tranche and issued 18,000,000 shares of Series B redeemable convertible preferred stock for gross cash proceeds of $9.0 million. At this time the Series B redeemable convertible preferred stock liability was remeasured at $2.3 million using a one-step binomial lattice model in combination with option pricing method based on the following assumptions: 100% probability of achievement of the development milestones, stock price of $0.50 per share, expected term of 0 years and risk-free rate of 0.5%. Upon the closing of the Series B Second Tranche, the Series B redeemable convertible preferred stock liability was terminated and the balance of the liability of $2.3 million was reclassified to redeemable convertible preferred stock.
In July 2015, the Company entered into the Series C Preferred Stock Purchase Agreement (“the Series C Agreement”) for the issuance of up to 80,337,411 shares of Series C redeemable convertible preferred stock at a price of $0.4979 per share, in multiple closings. The initial closing occurred on July 10, 2015, whereby 35,147,617 shares of Series C redeemable convertible preferred stock were issued for gross proceeds of approximately $17.5 million. According to the initial terms of the Series C Agreement, the Company could issue 45,189,794 additional shares under the same terms as the initial closing, in a subsequent closing (“Series C Second Tranche”) contingent upon the achievement of certain development milestones.
On the date of the initial closing, the Company recorded a Series C redeemable convertible preferred stock liability of $1.0 million, as the fair value of the obligation/right to complete the Series C Second Tranche. The fair value of the Series C redeemable convertible preferred stock tranche liability on the date of the initial closing was determined using a one-step binomial lattice model in combination with the option pricing method based on the following assumptions: 90% probability of achievement of the development milestones, stock price of $0.4979 per share, expected term of 1.0 year, and risk-free rate of 0.5%.
At December 31, 2015, the fair value of the Series C redeemable convertible preferred stock tranche liability was remeasured and determined to be $1.6 million using a one-step binomial lattice model in combination with the Option Pricing Model based on the following assumptions: 95% probability of achievement of the development milestones, stock price of $0.4979 per share, expected term of 0.53 years, and risk-free rate of 0.9%.
In March 2016, the Company completed the closing of the Series C Second Tranche and issued 45,189,794 shares of Series C redeemable convertible preferred stock for net cash proceeds of $22.5 million. At this time the Series C redeemable convertible preferred stock liability was remeasured at $5.8 million, determined using a hybrid method of the Option Pricing Model with a 67% weighted value per share and the PWERM with a 33% weighted value per share. The following assumptions were used in the Option Pricing Model: risk-free interest rate of 0.73%, expected life of 2.0 years and expected volatility of 52.0%. The PWERM method included probabilities of three IPO scenarios occurring in July 2016. The scenarios were weighted based on the Company’s estimate of each event occurring in deriving the estimated fair value. Upon the closing of the Series C Second Tranche, the Series C redeemable convertible preferred stock tranche liability was terminated and the balance of the liability of $5.8 million was reclassified to redeemable convertible preferred stock.
For the years ended December 31, 2016 and 2015, the Company recorded a charge of $4.2 million and $626,000, respectively, for the change in the fair value of the redeemable convertible preferred stock liability in the consolidated statements of operations. There were no such charges incurred for the year ended December 31, 2017.</t>
  </si>
  <si>
    <t>Note 12. Common Stock
The Company had reserved shares of common stock for issuance as follows:
December 31,
2017
2016
Options issued and outstanding
2,438,151
2,393,829
Options available for future grants
531,039
164,328
ESPP shares available for future grants
268,554
150,000
Total
3,237,744
2,708,157</t>
  </si>
  <si>
    <t>Equity Plans</t>
  </si>
  <si>
    <t>Disclosure of Compensation Related Costs, Share-based Payments [Abstract]</t>
  </si>
  <si>
    <t>Note 13. Equity Plans
Equity Incentive Plan
In May 2007, the Company established the 2007 Stock Option and Incentive Plan (“2007 Plan”) which provided for the granting of stock options to employees and consultants of the Company. Options granted under the 2007 Plan were either incentive stock options (ISOs) or nonqualified stock options (NSOs). ISOs were granted only to Company employees (including officers and directors who are also employees). NSOs were granted to Company employees and consultants. Options under the 2007 Plan have a term of ten years and generally vest over a four-year period with one-year cliff vesting.
In July 2016, the Company’s board of directors and stockholders approved the 2016 Equity Incentive Plan (“2016 Plan”) to replace the 2007 Plan, which became effective upon the IPO. Under the 2016 Plan, 1,200,000 shares of the Company’s common stock were initially reserved for the issuance of stock options, restricted stock units and other awards to employees, directors and consultants. Pursuant to the “evergreen” provision contained in the 2016 Plan, the number of shares reserved for issuance under the 2016 Plan automatically increases on January 1 of each year, starting on January 1, 2017 and continuing through (and including) January 1, 2026, by 4% of the total number of shares of the Company’s capital stock outstanding on December 31 of the preceding fiscal year, or a lesser number of shares determined by the Company’s board of directors. Upon adoption of the 2016 Plan, no additional stock awards were issued under the 2007 Plan. Options granted under the 2007 Plan that were outstanding on the date the 2016 Plan became effective remain subject to the terms of the 2007 Plan. The number of options available for grant under the 2007 Plan was ceased and the number was added to the common stock reserved for issuance under the 2016 Plan. As of December 31, 2017, the Company has reserved 1,868,891 shares of common stock for issuance under the 2016 Plan.
The 2016 Plan is administered by the board of directors or a committee appointed by the board of directors, which determines the types of awards to be granted, including the number of shares subject to the awards, the exercise price and the vesting schedule. Options granted under the 2016 Plan expire no later than ten years from the date of grant. The exercise price of each option may not be less than 100% of the fair market value of the common stock at the date of grant. Options may be granted to stockholders possessing more than 10% of the total combined voting power of all classes of stocks of the Company at an exercise price at least 110% of the fair value of the common stock at the date of grant and the options are not exercisable after the expiration of 10 years from the date of grant. Employee stock options generally vest 25% upon one year of continued service to the Company, with the remainder in monthly increments over three additional years. Non-employee director initial stock options generally vest monthly over a period of approximately three years, and non-employee director annual refresher stock options generally vest over a period of approximately one year.
Stock Options
Activity under the Company’s equity incentive plans is set forth below:
Options Outstanding
Weighted-
Weighted-
Average
Average
Options
Exercise
Remaining
Aggregate
Available for
Options
Price Per
Contractual
Intrinsic
Grant
Outstanding
Share
Life (years)
Value (1)
(in millions)
Balances at December 31, 2014
116,832
476,006
$
1.40
8.04
Additional options authorized
431,411
—
Options granted
(408,623)
408,623
1.24
Options exercised
—
(43,852)
1.30
Options forfeited
7,599
(7,599)
1.40
Balances at December 31, 2015
147,219
833,178
1.33
8.56
Additional options authorized
1,697,088
—
Options granted
(1,679,979)
1,679,979
14.24
Options exercised
—
(119,328)
1.28
Balances at December 31, 2016
164,328
2,393,829
10.39
8.79
Additional options authorized
668,891
—
Options granted
(493,500)
493,500
13.20
Options exercised
—
(257,858)
1.84
Options forfeited
191,320
(191,320)
15.00
Balances at December 31, 2017
531,039
2,438,151
$
11.51
8.26
$
23.3
Options exercisable – December 31, 2017
877,888
$
9.70
7.61
$
10.0
Options vested and expected to vest – December 31, 2017
2,438,151
$
11.51
8.26
$
23.3
____________________
(1) The aggregate intrinsic values were calculated as the difference between the exercise price of the options and the closing price of the Company’s common stock on December 31, 2017. The calculation excludes options with an exercise price higher than the closing price of the Company’s common stock on December 31, 2017.
The aggregate intrinsic value of options exercised was $3.5 million and $169,000 for the years ended December 31, 2017 and 2016, respectively. The aggregate intrinsic value of options exercised was immaterial for the year ended December 31, 2015.
During the years ended December 31, 2017, 2016 and 2015, the estimated weighted-average grant-date fair value of common stock underlying options granted was $7.74, $8.20 and $0.69 per share, respectively.
Employee Stock Options Valuation
The fair value of employee and non-employee director stock option awards was estimated at the date of grant using a Black-Scholes option-pricing model with the following assumptions:
Year Ended December 31,
2017
2016
2015
Expected term (in years)
5.50 – 6.08
4.16 – 5.95
5.89
Expected volatility
61.6% – 65.4%
62.5% – 64.8%
59.8%
Risk-free interest rate
1.88% – 2.24%
1.27% – 1.79%
1.57% – 1.58%
Dividend yield
—
—
—
In determining the fair value of the options granted, the Company uses the Black-Scholes option-pricing model and assumptions discussed below. Each of these inputs is subjective and generally requires significant judgment to determine.
Expected Term —The Company’s expected term represents the period that the Company’s options granted are expected to be outstanding and is determined using the simplified method (based on the mid-point between the vesting date and the end of the contractual term). The Company has very limited historical information to develop reasonable expectations about future exercise patterns and post-vesting employment termination behavior for its stock option grants.
Expected Volatility —Since the Company does not have a long trading history for its common stock, the expected volatility is estimated based on the average volatility for comparable publicly traded biopharmaceutical companies over a period equal to the expected term of the stock option grants. The comparable companies were chosen based on their similar size, stage in the life cycle or area of specialty.
Risk-Free Interest Rate —The risk-free interest rate is based on the U.S. Treasury zero coupon issues in effect at the time of grant for periods corresponding with the expected term of option.
Expected Dividend —The Company has never paid dividends on its common stock and has no plans to pay dividends on its common stock. Therefore, the Company used an expected dividend yield of zero.
Prior to the completion of the Company’s IPO, the fair value of the Company’s shares of common stock underlying its stock options had historically been determined by the Company’s board of directors. Because there had been no public market for the Company’s common stock prior to August 2016, the Company’s board of directors had determined fair value of the common stock at the time of grant of the option by considering a number of objective and subjective factors including important developments in the Company’s operations, valuations performed by an independent third party, sales of redeemable convertible preferred stock, actual operating results and financial performance, the conditions in the biotechnology industry and the economy in general, the stock price performance and volatility of comparable public companies, and the lack of liquidity of the Company’s common stock, among other factors. For stock options granted after the completion of the IPO, the Company’s board of directors determined the fair value of each share of underlying common stock based on the closing price of the Company’s common stock as reported on the date of grant.
Stock Options Granted to Non-employees
Stock-based compensation related to stock options granted to non-employees is recognized as the stock options are earned. The fair value of the stock options granted to non-employees was calculated at each reporting date using the Black-Scholes option-pricing model with the following assumptions:
Year Ended December 31,
2017
2016
2015
Expected term (in years)
6.97 – 7.40
6.59 – 9.97
6.80
Expected volatility
61.7% – 65.4%
62.5% – 62.8%
59.8%
Risk-free interest rate
2.17% – 2.33%
1.29% – 1.79%
1.95%
Dividend yield
—
—
—
During the years ended December 31, 2016 and 2015, the Company granted 59,647 and 4,816 shares, respectively, to non-employee consultants. No options were granted to non-employee consultants during the year ended December 31, 2017. The Company recorded stock-based compensation expense for non-employee awards during the years ended December 31, 2017, 2016 and 2015 of $263,000, $505,000 and $15,000, respectively.
Employee Stock Purchase Plan
In July 2016, the Company’s board of directors and stockholders approved the 2016 Employee Stock Purchase Plan (“2016 ESPP”), which became effective upon the IPO. The 2016 ESPP is intended to qualify as an employee stock purchase plan under Section 423 of the Internal Revenue Code of 1986, as amended, and is administered by the Company’s board of directors and the Compensation Committee of the board of directors. Under the 2016 ESPP, 150,000 shares of the Company’s common stock were initially reserved for employee purchases of the Company’s common stock. Pursuant to the “evergreen” provision contained in the 2016 ESPP, the number of shares reserved for issuance automatically increases on January 1 of each year, starting on January 1, 2017 and continuing through (and including) January 1, 2026 by the lesser of (i) 1% of the total number of shares of common stock outstanding on December 31 of the preceding fiscal year (ii) 300,000 shares, or (iii) such other number of shares determined by the board of directors. The 2016 ESPP allows eligible employees to purchase shares of the Company’s common stock at a discount through payroll deductions of up to 15% of their eligible compensation. At the end of each offering period, eligible employees are able to purchase shares at 85% of the lower of the fair market value of the Company’s common stock at the beginning of the offering period or at the end of each applicable purchase period. As of December 31, 2017, a total of 317,222 shares were reserved for issuance under the 2016 ESPP, 48,668 shares have been issued, and 268,554 shares are available for issuance.
The fair value of the rights granted under the 2016 ESPP was calculated using the Black-Scholes option-pricing model with the following assumptions:
Year Ended December 31,
2017
2016
Expected term (in years)
0.50
0.60
Expected volatility
52.43% – 52.44%
52.48%
Risk-free interest rate
0.89% – 1.16%
0.45%
Dividend yield
—
—
Stock-Based Compensation
Total stock-based compensation expense was as follows (in thousands):
Year Ended December 31,
2017
2016
2015
Research and development
$
2,008
$
1,080
$
39
General and administrative
2,233
1,050
60
Total stock-based compensation expense
$
4,241
$
2,130
$
99
As of December 31, 2017, total unrecognized stock-based compensation expense was $10.7 million, which the Company expects to recognize over a period of approximately 2.46 years.</t>
  </si>
  <si>
    <t>401(k) Plan</t>
  </si>
  <si>
    <t>Note 14. 401(k) Plan
In March 2012, the Company adopted a retirement and savings plan under Section of 401(k) of Internal Revenue Code (the 401(k) Plan) covering all employees. The 401(k) Plan allows employees to make pre- and post-tax contributions up to the maximum allowable amount set by the IRS. The Company does not make matching contributions to the 401(k) Plan on behalf of participants.</t>
  </si>
  <si>
    <t>Income Taxes</t>
  </si>
  <si>
    <t>Note 15. Income Taxes
No provision for income taxes was recorded for the years ended December 31, 2017, 2016 and 2015. The Company has incurred net operating losses for all the periods presented. The Company has not reflected any benefit of such net operating loss carryforwards in the consolidated financial statements. The Company has established a full valuation allowance against its deferred tax assets due to the uncertainty surrounding the realization of such assets.
The following table presents domestic and foreign components of net loss for the periods presented (in thousands):
Year Ended December 31,
2017
2016
2015
Domestic
$
(34,556)
$
(34,977)
$
(10,483)
Foreign
(2,401)
(2,200)
(4,375)
Total net loss
$
(36,957)
$
(37,177)
$
(14,858)
The effective tax rate of the provision for income taxes differs from the federal statutory rate as follows:
Year Ended December 31,
2017
2016
2015
Federal statutory income tax rate
34.0
%
34.0
%
34.0
%
State taxes, net of federal benefit
0.5
6.5
(2.7)
Warrant revaluation
—
(4.3)
(0.2)
Research credit
2.6
1.8
1.1
Foreign tax rate difference
(1.2)
(1.6)
(11.8)
Change in tax law
(31.2)
—
—
Change in valuation allowance
(5.2)
(36.0)
(19.9)
Other
0.5
(0.4)
(0.5)
Provision for income taxes
—
%
—
%
—
%
On December 22, 2017, the Tax Cuts and Jobs Act of 2017 (“Tax Act”) was signed into law making significant changes to the Internal Revenue Code. Changes include, but are not limited to, a corporate tax rate decrease from 35% to 21% effective for tax years beginning after December 31, 2017, the transition of U.S. international taxation from a worldwide tax system to a territorial system, and a one-time transition tax on the mandatory deemed repatriation of cumulative foreign earnings as of December 31, 2017.
The corporate tax rate reduction to 21% under the Tax Act is effective January 1, 2018. Consequently, the Company has recorded a decrease in net deferred tax assets of $11.5 million, with a corresponding adjustment to the valuation allowance of $11.5 million, for the year ended December 31, 2017. The state deferred tax effect on federal deferred tax assets has been calculated using 79% rather than the previous 66% federal benefit. The increase in deferred tax assets has been offset against an increase to the valuation allowance.
The Deemed Repatriation Transition Tax (“Transition Tax”) is a tax on previously untaxed accumulated and current earnings and profits (“E&amp;P”) of certain foreign subsidiaries. To determine the amount of the Transition Tax, the Company must determine, in addition to other factors, the amount of post-1986 E&amp;P of the relevant subsidiaries, as well as the amount of non-U.S. income taxes paid on such earnings. Since Protagonist Pty Limited, the Company’s only foreign subsidiary, has a cumulative deficit in E&amp;P, there is no Transition Tax to be included in the December 31, 2017 tax provision.
On December 22, 2017, the SEC staff issued Staff Accounting Bulletin No. 118 (“SAB 118”), which provides guidance for the tax effect of the Tax Act. SAB 118 provides a measurement period that should not extend beyond one year from the Tax Act’s enactment date for companies to complete the accounting under Accounting Standards Codification Topic 740, Income Taxes (“ASC 740”). In accordance with SAB 118, the Company must reflect the income tax effects of those aspects of the Tax Act for which the accounting under ASC 740 is complete. To the extent that the Company’s accounting for certain income tax effects of the Tax Act is incomplete, but it is able to determine a reasonable estimate, the Company must record a provisional estimate in its consolidated financial statements. If the Company cannot determine a provisional estimate to be included in its consolidated financial statements, it should continue to apply ASC 740 on the basis of the provisions of the tax laws that were in effect immediately before the enactment of the Tax Act. The amounts of the tax effects related to the Tax Act described in the paragraphs above represent the Company’s reasonable estimates and are provisional amounts within the meaning of SAB 118. The provisional transition tax at zero has been determined based on the cumulative deficit foreign E&amp;P as of the relevant measurement date. Any change to such estimate during the measurement period should have no material impact on the Company’s financial statements. Also, it is expected that the U.S. Treasury will issue regulations and other guidance on the application of certain provisions of the Tax Act. In subsequent periods, but within the measurement period, the Company will analyze that guidance and other necessary information to refine its estimates and complete its accounting for the tax effects of the Tax Act as necessary.
In January 2018, the FASB released guidance on the accounting for tax on the global intangible low-taxed income (“GILTI”) provisions of the Tax Act. The GILTI provisions impose a tax on foreign income in excess of a deemed return on tangible assets of foreign corporations. The guidance indicates that either accounting for deferred taxes related to GILTI inclusions or treating any taxes on GILTI inclusions as a period cost are both acceptable methods subject to an accounting policy election. Effective for the quarter ending March 31, 2018, the Company will elect to treat any potential GILTI inclusions as a period cost as the Company is not projecting any material impact from GILTI inclusions and any deferred taxes related to any inclusion would be immaterial.
The components of the deferred tax assets are as follows (in thousands):
December 31,
2017
2016
Deferred tax assets:
Net operating loss carryforwards
$
21,682
$
21,501
Depreciation and amortization
339
419
Accruals/other
1,322
908
Research and development credits and foreign credits
2,544
1,143
Total deferred tax assets
25,887
23,971
Valuation allowance
(25,887)
(23,971)
Net deferred tax assets
$
—
$
—
Realization of the deferred tax assets is dependent upon future taxable income, if any, the amount and timing of which are uncertain. The Company has established a valuation allowance to offset deferred tax assets as of December 31, 2017 and 2016 due to the uncertainty of realizing future tax benefits from its net operating loss carryforwards and other deferred tax assets. The valuation allowance increased by approximately $1.9 million, $13.4 million and $3.0 million during the years ended December 31, 2017, 2016 and 2015, respectively. The current year change in the valuation allowance is mainly related to the increase in net operating loss carryforwards generated during the year and offset by a decrease in the deferred tax assets related to the reduction of the U.S. corporate income tax rate as provided in the Tax Act. The increase in valuation allowance in the prior years in mainly related to the increase in net operating loss carryforwards incurred during the respective taxable years.
At December 31, 2017, the Company had net operating loss carryforwards for federal income tax purposes of approximately $79.2 million which are available to offset future taxable income, if any, through 2033 and net operating loss carryforwards for state income tax purposes of approximately $68.0 million which are available to offset future taxable income, if any, through 2033.
At December 31, 2017 the Company also had accumulated Australian tax losses of $10.4 million available for carry forward against future earnings which, under relevant tax laws, do not expire but may be limited under certain circumstances.
As of December 31, 2017, the Company also had $2.4 million of federal and $1.3 million of state research and development tax credit carryforwards available to reduce future income taxes. The federal research and development tax credits will begin to expire in 2035, if not utilized. The state research and development tax credits have no expiration date.
Federal and state laws impose substantial restrictions on the utilization of net operating loss and tax credit carryforwards in the event of an ownership change for tax purposes, as defined in Section 382 of the Internal Revenue Code. As a result of such ownership changes, the Company’s ability to realize the potential future benefit of tax losses and tax credits that existed at the time of the ownership change may be significantly reduced. Based on a review of the Company’s equity transactions since inception, the Company believes a portion of its net operating loss carryforwards and credit carryforwards may be limited due to an equity financing which occurred in 2015.
It is the Company’s policy to include penalties and interest expense related to income taxes as a component of other expense, as necessary.
A reconciliation of the beginning and ending amount of unrecognized tax benefits is as follows (in thousands):
Year Ended December 31,
2017
2016
2015
Balance at beginning of year
$
2,131
$
805
$
—
Additions based on tax positions related to prior years
—
707
690
Additions based on tax positions related to current year
3,283
619
115
Balance at end of year
$
5,414
$
2,131
$
805
The Company does not expect that its uncertain tax positions will materially change in the next twelve months. The reversal of the uncertain tax benefits would not impact the Company’s effective tax rate as the Company continues to maintain a full valuation allowance against its deferred tax assets.
The Company files income tax returns in the United States federal jurisdiction, the State of California and Australia. The Company is not currently under examination by income tax authorities in federal, state or other jurisdictions. The Company’s tax returns for 2013 through 2017 remain open for examination due to the carryover of unused net operating losses and tax credits.</t>
  </si>
  <si>
    <t>Net Loss per Share Attributable to Common Stockholders</t>
  </si>
  <si>
    <t>Note 16. Net Loss per Share Attributable to Common Stockholders
As the Company had net losses for the years ended December 31, 2017, 2016 and 2015, all potential common shares were determined to be anti-dilutive. The following table sets forth the computation of basic and diluted net loss per share attributable to common stockholders (in thousands, except share and per share data):
Year Ended December 31,
2017
2016
2015
Numerator:
Net loss
$
(36,957)
$
(37,177)
$
(14,858)
Accretion of redeemable convertible preferred stock
—
(558)
(75)
Net loss attributable to common stockholders
$
(36,957)
$
(37,735)
$
(14,933)
Denominator:
Weighted-average shares used to compute net loss per common share, basic and diluted
17,694,505
6,501,796
251,717
Net loss per share attributable to common stockholders, basic and diluted
$
(2.09)
$
(5.80)
$
(59.32)
The following outstanding shares of potentially dilutive securities have been excluded from diluted net loss per share calculations for the years ended December 31, 2017, 2016 and 2015 because their inclusion would be anti-dilutive:
Year Ended December 31,
2017
2016
2015
Options to purchase common stock
2,438,151
2,393,829
833,178
ESPP shares
24,938
—
—
Redeemable convertible preferred stock on an as-converted basis
—
—
5,323,103
Warrants to purchase redeemable convertible preferred stock on an as-converted basis
—
—
275,861
Total
2,463,089
2,393,829
6,432,142</t>
  </si>
  <si>
    <t>Supplementary Financial Data (unaudited)</t>
  </si>
  <si>
    <t>Note 17. Supplementary Financial Data (unaudited)
The following table presents the selected quarterly financial data for the years ended December 31, 2017 and 2016:
Consolidated Statements of Operations
Quarter Ended
March 31
June 30
September 30
December 31
(In thousands, except per share amounts)
2017
License and collaboration revenue - related party
$
—
$
—
$
8,781
$
11,282
Loss from operations
$
(14,273)
$
(15,131)
$
(4,980)
$
(3,513)
Net loss
$
(14,101)
$
(14,979)
$
(4,825)
$
(3,052)
Net loss per share of common stock attributable to common stockholders, basic and diluted (1)
$
(0.84)
$
(0.89)
$
(0.29)
$
(0.15)
2016
Loss from operations
$
(7,040)
$
(7,091)
$
(7,138)
$
(11,397)
Net loss
$
(11,747)
$
(7,098)
$
(7,084)
$
(11,248)
Net loss per share of common stock attributable to common stockholders, basic and diluted (1)
$
(40.96)
$
(19.07)
$
(0.87)
$
(0.67)</t>
  </si>
  <si>
    <t>Summary of Significant Accounting Policies (Policies)</t>
  </si>
  <si>
    <t>Basis of Presentation and Consolidation</t>
  </si>
  <si>
    <t>Basis of Presentation and Consolidation
The accompanying consolidated financial statements include the accounts of the Company and its wholly owned subsidiary, Protagonist Pty Limited and have been prepared in conformity with accounting principles generally accepted in the United States of America (“GAAP”). All intercompany balances and transactions have been eliminated in consolidation.
The financial statements of Protagonist Pty Limited use the Australian dollar as the functional currency since the majority of expense transactions occur in such currency. Gains and losses from foreign currency transactions were not material for all periods presented. The re-measurement from Australian dollar to U.S. dollars is outlined below:
a.
Equity accounts, except for the change in retained earnings during the year, have been translated using historical exchange rates.
b.
All other Australian dollar denominated assets and liabilities as of December 31, 2017 and 2016 have been translated using the year-end exchange rate.
c.
The consolidated statements of operations have been translated at the weighted average exchange rates in effect during each year.
Foreign currency translation gains and losses are reported as a component of stockholders’ equity in accumulated other comprehensive loss on the consolidated balance sheets.</t>
  </si>
  <si>
    <t>Use of Estimates</t>
  </si>
  <si>
    <t>Use of Estimates
The preparation of the consolidated financial statements in conformity with GAAP requires management to make estimates, assumptions and judgments that affect the reported amounts of assets and liabilities and disclosure of contingent assets and liabilities as of the date of the consolidated financial statements and the reported amounts of revenues and expenses during the reporting period. On an ongoing basis, management evaluates its estimates, including those related to revenue, recognition, accruals for research and development activities, fair value of redeemable convertible preferred stock tranche liability, fair value of redeemable convertible preferred stock warrant liability, fair value of common stock, stock-based compensation and income taxes. Management bases these estimates on historical and anticipated results, trends, and various other assumptions that the Company believes are reasonable under the circumstances, including assumptions as to forecasted amounts and future events. Actual results may differ significantly from those estimates.</t>
  </si>
  <si>
    <t>Concentrations of Credit Risk</t>
  </si>
  <si>
    <t>Concentrations of Credit Risk
Financial instruments that potentially subject the Company to a concentration of credit risk consist of cash, cash equivalents and available-for-sale securities. Substantially all of the Company’s cash is held by three financial institutions that management believes are of high credit quality. Such deposits may, at times, exceed federally insured limits. The primary focus of the Company’s investment strategy is to preserve capital and to meet liquidity requirements. The Company’s cash equivalents and available-for-sale securities are managed by external managers within the guidelines of the Company’s investment policy. The Company’s investment policy addresses the level of credit exposure by limiting concentration in any one corporate issuer and establishing a minimum allowable credit rating. To manage its credit risk exposure, the Company maintains its portfolio of cash equivalents and available-for-sale securities in fixed income securities denominated and payable in U.S. dollars. Permissible investments of fixed income securities include obligations of the United States government and its agencies, money market instruments including commercial paper and negotiable certificates of deposit, and highly rated corporate debt obligations and money market funds. The Company has not experienced any material credit losses on its investments.</t>
  </si>
  <si>
    <t>Cash Equivalents</t>
  </si>
  <si>
    <t xml:space="preserve">Cash Equivalents
Cash equivalents that are readily convertible to cash are stated at cost, which approximates fair value. The Company considers all highly liquid investments purchased with an original maturity of three months or less to be cash equivalents. </t>
  </si>
  <si>
    <t>Restricted Cash</t>
  </si>
  <si>
    <t>Restricted Cash
Restricted cash consists of cash balances primarily held as security in connection with the Company’s corporate credit card and a letter of credit related to the Company’s facility lease entered into in March 2017.</t>
  </si>
  <si>
    <t>Cash as Reported in Consolidated Statements of Cash Flows</t>
  </si>
  <si>
    <t>Cash as Reported in Consolidated Statements of Cash Flows
Cash as reported in the consolidated statements of cash flows includes the aggregate amounts of cash and cash equivalents and the restricted cash as presented on the consolidated balance sheets.
Cash as reported in the consolidated statements of cash flows consists of (in thousands):
December 31,
2017
2016
2015
Cash and cash equivalents
$
106,029
$
21,084
$
4,055
Restricted cash - current
10
10
10
Restricted cash - noncurrent
450
—
—
Cash balance in consolidated statements of cash flows
$
106,489
$
21,094
$
4,065</t>
  </si>
  <si>
    <t>Available-for-Sale Securities</t>
  </si>
  <si>
    <t>Available-for-Sale Securities
All marketable securities have been classified as “available-for-sale” and are carried at estimated fair value as determined based upon quoted market prices or pricing models for similar securities. Management determines the appropriate classification of its marketable securities at the time of purchase and reevaluates such designation as of each balance sheet date. Short-term marketable securities have maturities less than 365 days as of the balance sheet date. Long-term marketable securities have maturities greater than 365 days as of the balance sheet date. Unrealized gains and losses are excluded from earnings and are reported as a component of comprehensive loss. Realized gains and losses and declines in fair value judged to be other than temporary, if any, on available-for-sale securities are included in interest income. The cost of securities sold is based on the specific-identification method. Interest on marketable securities is included in interest income.</t>
  </si>
  <si>
    <t>Fair Value of Financial Instruments</t>
  </si>
  <si>
    <t>Fair Value of Financial Instruments
Fair value accounting is applied to all financial assets and liabilities that are recognized or disclosed at fair value in the consolidated financial statements on a recurring basis (at least annually). The carrying amount of the Company’s financial instruments, including cash equivalents, receivable from collaboration partner, accounts payable and accrued expenses and other payables approximate fair value due to their short-term maturities. See Note 4. Fair Value Measurements regarding the fair value of the Company’s other financial assets and liabilities.</t>
  </si>
  <si>
    <t>Property and Equipment</t>
  </si>
  <si>
    <t>Property and Equipment
Property and equipment are stated at cost, net of accumulated depreciation. Depreciation is computed using the straight-line method over the estimated useful lives of the assets, ranging from three to five years. Leasehold improvements are amortized over the shorter of the lease term or the estimated useful lives of the assets. Maintenance and repairs are charged to expense as incurred. When assets are retired or otherwise disposed of, the cost and accumulated depreciation are removed from the consolidated balance sheet and any resulting gain or loss is reflected in operations in the period realized.</t>
  </si>
  <si>
    <t>Impairment of Long-Lived Assets</t>
  </si>
  <si>
    <t>Impairment of Long-Lived Assets
The Company reviews long-lived assets, primarily comprised of property and equipment, for impairment whenever events or changes in circumstances indicate that the carrying amount of an asset may not be recoverable. Recoverability is measured by comparison of the carrying amount to the future net cash flows which the assets are expected to generate. If such assets are considered to be impaired, the impairment to be recognized is measured as the amount by which the carrying amount of the assets exceeds the projected discounted future net cash flows arising from the asset. There have been no such impairments of long-lived assets for any of the periods presented.</t>
  </si>
  <si>
    <t>Comprehensive Loss</t>
  </si>
  <si>
    <t>Comprehensive Loss
Comprehensive loss includes net loss as well as other changes in stockholders’ equity (deficit) that result from transactions and economic events other than those from stockholders. The Company’s foreign currency translation and unrealized gains and losses on available-for-sale securities represent the only components of other comprehensive loss that are excluded from reported net loss and that are presented in the consolidated statements of comprehensive loss.</t>
  </si>
  <si>
    <t>Income Taxes
The Company uses the asset and liability method to account for income taxes in accordance with the authoritative guidance for income taxes. Under this method, deferred tax assets and liabilities are determined based on future tax consequences attributable to differences between the financial statement carrying amounts of existing assets and liabilities and their respective tax bases, and tax loss and credit carryforwards. Deferred tax assets and liabilities are measured using enacted tax rates applied to taxable income in the years in which those temporary differences are expected to be recovered or settled. The effect on deferred tax assets and liabilities of a change in tax rates is recognized in income in the period that includes the enactment date. A valuation allowance is established when necessary to reduce deferred tax assets to the amount expected to be realized.
The Company recognizes the effect of income tax positions only if those positions are more likely than not of being sustained. Recognized income tax positions are measured at the largest amount that is greater than 50% likelihood of being realized. Changes in recognition or measurement are reflected in the period in which the change in judgment occurs. The Company records interest and penalties related to unrecognized tax benefits in income tax expense. To date, there have been no interest or penalties recorded in relation to unrecognized tax benefits.</t>
  </si>
  <si>
    <t>Revenue Recognition</t>
  </si>
  <si>
    <t>Revenue Recognition
Effective July 1, 2017, the Company adopted Accounting Standards Codification Topic 606, Revenue from Contracts with Customers (“ASC 606”) using the full retrospective transition method. The Company did not have any effective contracts within the scope of this guidance prior to July 1, 2017. Accordingly, the Company did not elect to use any of the practical expedients permitted related to adoption, and the adoption of ASC 606 had no impact on the Company’s financial position, results of operations or liquidity. This standard applies to all contracts with customers, except for contracts that are within the scope of other standards, such as leases, insurance, collaboration arrangements and financial instruments. Under ASC 606, the Company recognizes revenue when its customer obtains control of promised goods or services, in an amount that reflects the consideration which the Company expects to receive in exchange for those goods or services. To determine revenue recognition for arrangements that the Company determines are within the scope of ASC 606, the Compan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Company satisfies a performance obligation. The Company only applies the five-step model to contracts when it is probable that Company will collect the consideration it is entitled to in exchange for the goods or services it transfers to the customer. At contract inception, once the contract is determined to be within the scope of ASC 606, the Company assesses the goods or services promised within each contract and determines those that are performance obligations and assesses whether each promised good or service is distinct. The Company then recognizes as revenue the amount of the transaction price that is allocated to the respective performance obligation when (or as) the performance obligation is satisfied.
The Company entered into a license and collaboration agreement that became effective upon the resolution of regulatory requirements during the third quarter of 2017 which is within the scope of ASC 606, under which it has licensed certain rights to its PTG-200 product candidate to a third party, and may enter into other such arrangements in the future. The terms of the arrangement include payment to the Company of one or more of the following: non-refundable, up-front license fees, development and regulatory and commercial milestone payments, and royalties on net sales of licensed products.
Licenses of intellectual property: If the license to the Company’s intellectual property is determined to be distinct from the other performance obligations identified in the arrangement, the Company recognizes revenue from non-refundable, up-front fees allocated to the license when the license is transferred to the customer and the customer is able to use and benefit from the license. For licenses that are bundled with other promises, the Company utilizes judgement to assess the nature of the combined performance obligation to determine whether the combined performance obligation is satisfied over time or at a point in time and, if over time, the appropriate method of measuring proportional performance for purposes of recognizing revenue from non-refundable, up-front fees. The Company evaluates the measure of proportional performance each reporting period and, if necessary, adjusts the measure of performance and related revenue recognition.
Milestone payments: At the inception of each arrangement that includes development, regulatory or commercial milestone payments, the Company evaluates whether the milestones are considered probable of being reached and estimates the amount to be included in the transaction price. ASC 606 suggests two alternatives to use when estimating the amount of variable consideration: the expected value method and the most likely amount method. Under the expected value method, an entity considers the sum of probability-weighted amounts in a range of possible consideration amounts. Under the most likely amount method, an entity considers the single most likely amount in a range of possible consideration amounts. Whichever method is used, it should be consistently applied throughout the life of the contract; however, it is not necessary for the Company to use the same approach for all contracts. The Company expects to use the most likely amount method for development and regulatory milestone payments. If it is probable that a significant revenue reversal would not occur, the associated milestone value is included in the transaction price. Milestone payments that are not within the control of the Company or the licensee, such as regulatory approvals, are not considered probable of being achieved until those approvals are received. The transaction price is then allocated to each performance obligation on a relative stand-alone selling price basis. The Company recognizes revenue as or when the performance obligations under the contract are satisfied. At the end of each subsequent reporting period, the Company re-evaluates the probability or achievement of each such milestone and any related constraint, and if necessary, adjusts its estimates of the overall transaction price. Any such adjustments are recorded on a cumulative catch-up basis, which would affect revenues and earnings in the period of adjustment. To date, the Company has not recognized any milestone payments resulting from its collaboration arrangement.
Royalties: For arrangements that include sales-based royalties, including milestone payments based on the level of sales, and the license is deemed to be the predominant item to which the royalties relate, the Company recognizes revenue at the later of (i) when the related sales occur, or (ii) when the performance obligation to which some or all of the royalty has been allocated has been satisfied (or partially satisfied). To date, the Company has not recognized any royalty revenue resulting from its collaboration arrangement.
Up-front payments and fees are recorded as deferred revenue upon receipt or when due, and may require deferral of revenue recognition to a future period until the Company performs its obligations under these arrangements. Amounts payable to the Company are recorded as accounts receivable when the Company’s right to consideration is unconditional. The Company does not assess whether a contract has a significant financing component if the expectation at contract inception is such that the period between payment by the customer and the transfer of the promised goods or services to the customer will be one year or less.</t>
  </si>
  <si>
    <t>Research and Development Costs</t>
  </si>
  <si>
    <t>Research and Development Costs
Research and development costs are expensed as incurred, unless there is an alternate future use in other research and development projects. Research and development costs include salaries and benefits, stock-based compensation expense, laboratory supplies and facility-related overhead, outside contracted services including clinical trial costs, manufacturing and process development costs for both clinical and preclinical materials, research costs, development milestone payments under license and collaboration agreements, and other consulting services.
The Company accrues for estimated costs of research and development activities conducted by third-party service providers, which include the conduct of pre-clinical studies and clinical trials, and contract manufacturing activities. The Company records the estimated costs of research and development activities based upon the estimated services provided but not yet invoiced and includes these costs in accrued expenses and other payables in the consolidated balance sheets and within research and development expense in the consolidated statements of operations. These costs are a significant component of the Company’s research and development expenses. The Company accrues for these costs based on factors such as estimates of the work completed and in accordance with agreements established with its third party service providers. The Company makes significant judgments and estimates in determining the accrued liabilities at each balance sheet date. As actual costs become known, the Company adjusts its accrued liabilities. The Company has not experienced any material differences between accrued liabilities and actual costs incurred. However, the status and timing of actual services performed, number of patients enrolled, and the rate of patient enrollment may vary from the Company’s estimates, resulting in adjustments to expense in future periods. Changes in these estimates that result in material changes to the Company’s accruals could materially affect the Company’s results of operations.</t>
  </si>
  <si>
    <t>Research and Development Tax Incentive</t>
  </si>
  <si>
    <t>Research and Development Tax Incentive
The Company is eligible under the AusIndustry research and development tax incentive program to obtain a cash amount from the Australian Taxation Office (“ATO”). The tax incentive is available to the Company on the basis of specific criteria with which the Company must comply. Specifically, the Company must have annual turnover of less than AUD 20.0 million and cannot be controlled by income tax exempt entities. The research and development tax incentive is recognized as a reduction to research and development expense when the right to receive has been attained and funds are considered to be collectible. The tax incentive is denominated in Australian dollars and, therefore, the related receivable is remeasured into U.S. dollars as of each reporting date.
Under certain conditions, research and development activities conducted outside Australia (“overseas finding”) also qualify for the research and development tax incentive. Funds received for overseas finding are at a risk of clawback until substantiation that less than 50% of research and development expenditures for a project will be incurred overseas. A deferred tax incentive is recorded upon the cash receipt of the overseas finding funds and a reduction of research and development expenses is not recognized until the Company can substantiate that more than 50% of the total project expenditure will occur in Australia.
When there is reasonable assurance that the grant will be received with remote risk of clawback, the relevant expenditure has been incurred, and the consideration can be reliably measured, the Company records the research and development incentive, including the overseas finding funds, as research and development tax incentive receivable and a reduction of research and development expenses to reflect that the funds are owed to the Company for the period the eligible costs are incurred.</t>
  </si>
  <si>
    <t>SBIR Grants</t>
  </si>
  <si>
    <t>SBIR Grants
The Company has been awarded Small Business Innovation Research (“SBIR”) grants from the National Institute of Diabetes and Digestive and Kidney Diseases (“NIDDK”) and the National Heart, Lungs and Blood Institute (“NHLBI”) of the National Institutes of Health (“NIH”) in support of its research activities. The Company records the eligible costs incurred under the SBIR grants as a reduction of research and development expenses.</t>
  </si>
  <si>
    <t>Redeemable Convertible Preferred Stock Tranche Liability
The Company has determined that the Company’s obligation to issue additional shares of the Company’s redeemable convertible preferred stock represents a freestanding financial instrument, which was accounted for as a liability. The freestanding redeemable convertible preferred stock tranche liability was initially recorded at fair value, with fair value changes recognized in the consolidated statements of operations. At the time of the exercise or expiration of the option, the fair value of the redeemable convertible preferred stock tranche liability is reclassified to redeemable convertible preferred stock with no further remeasurement required.</t>
  </si>
  <si>
    <t>Redeemable Convertible Preferred Stock Warrant Liability</t>
  </si>
  <si>
    <t>Redeemable Convertible Preferred Stock Warrant Liability
The Company has accounted for its freestanding warrants to purchase shares of the Company’s redeemable convertible preferred stock as liabilities at fair value upon issuance. At the end of each reporting period, changes in estimated fair value during the period are recorded in the consolidated statements of operations. The Company continued to adjust the warrant liability for changes in fair value until the earlier of the exercise of the warrants or expiration on May 10, 2016, and no further remeasurement is required .</t>
  </si>
  <si>
    <t>Stock-based Compensation</t>
  </si>
  <si>
    <t>Stock-based Compensation
The Company measures its stock-based awards made to employees based on the estimated fair values of the awards as of the grant date using the Black-Scholes option-pricing model. Stock-based compensation expense is recognized over the requisite service period and is based on the value of the portion of stock-based payment awards that is ultimately expected to vest. The Company adopted Accounting Standards Update (“ASU”) No. 2016-09, Compensation-Stock Compensation (Topic 718): Improvements to Employee Share-Based Payment Accounting effective January 1, 2017 and has elected to recognize forfeitures of share-based payment awards as they occur on a prospective basis. Prior to January 1, 2017, the Company’s stock-based compensation was reduced for the estimated forfeitures at the date of grant and revised, if necessary, in subsequent periods if actual forfeitures differed from those estimates.
Stock-based compensation expense for options granted to non-employees as consideration for services received is measured on the date of performance at the fair value of the consideration received or the fair value of the equity instruments issued, using the Black-Scholes option-pricing model, whichever can be more reliably measured. Compensation expense for options granted to non-employees is periodically remeasured as the underlying options vest.</t>
  </si>
  <si>
    <t>Net Loss per Share Attributable to Common Stockholders
Basic net loss per share attributable to common stockholders is calculated by dividing the net loss attributable to common stockholders by the weighted average number of shares of common stock outstanding during the period, without consideration of potentially dilutive securities. The net loss attributable to common stockholders is calculated by adjusting the net loss of the Company for the accretion on the redeemable convertible preferred stock, if applicable. Diluted net loss per share attributable to common stockholders is the same as basic net loss per share attributable to common stockholders for all periods presented since the effect of potentially dilutive securities is anti-dilutive given the net loss of the Company.</t>
  </si>
  <si>
    <t>Recently Adopted Accounting Pronouncements and Recently Issued Accounting Pronouncements Not Adopted as of December 31, 2017</t>
  </si>
  <si>
    <t>Recently Adopted Accounting Pronouncements
In May 2014, the Financial Accounting Standards Board (“FASB”) issued ASU No. 2014-09, which amends the guidance for accounting for revenue from contracts with customers. This ASU supersedes the revenue recognition requirements in ASC Topic 605, Revenue Recognition , and creates a new ASC Topic 606, Revenue from Contracts with Customers . Subsequent to May 2014, the FASB issued additional guidance that delayed the effective date and clarified various aspects of the new guidance, including principal versus agent considerations, identifying performance obligations and licensing, and also included other improvements and practical expedients. The Company adopted this new guidance effective July 1, 2017 using the full retrospective transition method. The Company did not have any effective contracts within the scope of this guidance prior to July 1, 2017. Accordingly, the Company did not elect to use any of the practical expedients permitted under the transition guidance, and the adoption had no impact on the Company’s previously reported financial position, results of operations or liquidity.
In November 2015, the FASB issued ASU No. 2015-17, Income Taxes (Topic 740): Balance Sheet Classification of Deferred Taxes , which is intended to simplify and improve how deferred income taxes are classified on the balance sheet. This guidance eliminates the current requirement to present deferred tax assets and liabilities as current and noncurrent in a classified balance sheet and now requires entities to classify all deferred tax assets and liabilities as noncurrent. The guidance is effective for annual periods beginning after December 15, 2016 and for interim periods within those annual periods, and early adoption is permitted. The Company adopted this guidance effective January 1, 2017. The adoption of this guidance did not have a material impact on the Company’s financial position, results of operations or liquidity.
In March 2016, the FASB issued ASU No. 2016-09, Compensation-Stock Compensation (Topic 718): Improvements to Employee Share-Based Payment Accounting , which is intended to simplify several aspects of accounting for employee share-based payment transactions, including income tax consequences, the determination of forfeiture rates, classification of awards as either equity or liabilities, and classification on the statement of cash flows. This guidance is effective for fiscal years and interim periods within those years beginning after December 15, 2016, and early adoption is permitted. The Company adopted this guidance effective January 1, 2017 and has elected to recognize forfeitures of share-based payment awards as they occur on a prospective basis. The impact of the adoption of ASU No. 2016-09 was not material to the Company’s consolidated financial statements. The adoption of this guidance did not have a material impact on the income tax effects of share-based payment awards as the resulting change in the Company’s deferred income tax assets is fully offset by a corresponding deferred income tax asset valuation allowance.
In November 2016, the FASB issued ASU No. 2016-18, Statement of Cash Flows (Topic 230): Restricted Cash, which requires the presentation of changes in restricted cash or restricted cash equivalents on the statement of cash flows. This guidance is effective for the fiscal years and interim periods within those years beginning after December 15, 2017, with early adoption permitted. The Company early adopted this guidance effective March 31, 2017, and, accordingly, restricted cash amounts are included with cash and cash equivalents when reconciling the beginning-of-period and end-of-period total amounts of cash reflected on the accompanying consolidated statements of cash flows. The Company has adopted ASU No. 2016-18 retrospectively and has revised the prior period cash flows from investing activities, beginning cash balance, and ending cash balance to reflect the change in presentation of restricted cash. Other than the change in presentation in the accompanying consolidated statements of cash flows, the adoption of this guidance had no effect on the Company’s financial position, results of operations or liquidity.
Recently Issued Accounting Pronouncements Not Adopted as of December 31, 2017
In February 2016, the FASB issued ASU No. 2016-02, Leases (Topic 842). Under the new guidance, (with the exception of short-term leases) at the commencement date, lessees will be required to recognize a lease liability and a right-of-use asset. Lessor accounting is largely unchanged, while lessees will no longer be provided with a source of off-balance sheet financing. This guidance is effective for fiscal years beginning after December 15, 2018, including interim periods within those fiscal years. Early adoption is permitted. Lessees (for capital and operating leases) are required to apply the modified retrospective transition method for leases existing at, or entered into after, the beginning of the earliest comparative period presented in the financial statements. The modified retrospective method does not require any transition accounting for leases that did not exist before the earliest comparative period presented. The Company established a cross-functional implementation team to review current lease accounting policies and practices and assess the impact of this guidance on the Company’s consolidated financial statements and disclosures. While the Company is currently reviewing its lease portfolio and evaluating and interpreting the requirements under the new guidance, including available accounting policy elections, it expects that its non-cancellable operating lease commitments will be subject to the new guidance and recognized as right-of-use assets and operating lease liabilities on the Company’s consolidated balance sheets, and that the adoption of this new guidance will not have a material impact on its results of operations or liquidity.
In June 2016, the FASB issued ASU No. 2016-13, Financial Instruments - Credit Losses (Topic 326) , which is intended to provide financial statement users with more useful information about expected credit losses on financial assets held by a reporting entity at each reporting date. The new standard replaces the existing incurred loss impairment methodology with a methodology that requires consideration of a broader range of reasonable and supportable forward-looking information to estimate all expected credit losses. This guidance is effective for fiscal years and interim periods within those years beginning after December 15, 2019, and early adoption is permitted for fiscal years and interim periods within those years beginning after December 15, 2018. The Company is currently evaluating the impact of this new guidance on its consolidated financial statements and disclosures.
In August 2016, the FASB issued ASU No. 2016-15, Statement of Cash Flows (Topic 230): Classification of Certain Cash Receipts and Cash Payments, which clarifies the classification of certain cash receipts and cash payments in the statements of cash flow to eliminate the diversity in practice related to eight specific cash flow issues. This guidance is effective for fiscal years and interim periods within those years beginning after December 15, 2017, and early adoption is permitted. The Company expects that the adoption of this new guidance will not have a material impact on its consolidated financial statements and disclosures.
In May 2017, the FASB issued ASU No. 2017-09, Compensation - Stock Compensation (Topic 718): Scope of Modification Accounting , which provides guidance on the types of changes to the terms and conditions of share-based payment awards to which an entity would be required to apply modification accounting. Specifically, an entity would not apply modification accounting if the fair value, vesting conditions and classification of the awards are the same immediately before and after the modification. This guidance is effective for fiscal years and interim periods within those years beginning after December 15, 2017, and early adoption is permitted. The Company expects that the adoption of this new guidance will not have a material impact its consolidated financial statements and disclosures.</t>
  </si>
  <si>
    <t>Summary of Significant Accounting Policies (Tables)</t>
  </si>
  <si>
    <t>Schedule of cash as reported in the consolidated statements of cash flows</t>
  </si>
  <si>
    <t>Cash as reported in the consolidated statements of cash flows consists of (in thousands):
December 31,
2017
2016
2015
Cash and cash equivalents
$
106,029
$
21,084
$
4,055
Restricted cash - current
10
10
10
Restricted cash - noncurrent
450
—
—
Cash balance in consolidated statements of cash flows
$
106,489
$
21,094
$
4,065</t>
  </si>
  <si>
    <t>Janssen License and Collaboration Agreement (Tables)</t>
  </si>
  <si>
    <t>Schedule of changes in contract assets and liabilities</t>
  </si>
  <si>
    <t>The following table presents changes in the Company’s contract assets and liabilities for the year ended December 31, 2017 (in thousands):
Balance at
Balance at
Beginning of
End of
Year ended December 31, 2017
Period
Additions
Deductions
Period
Contract assets:
Receivable from collaboration partner - related party
$
—
$
51,816
$
(50,000)
$
1,816
Contract liabilities:
Deferred revenue - related party
$
—
$
50,708
$
(18,956)
$
31,752</t>
  </si>
  <si>
    <t>Fair Value Measurements (Tables)</t>
  </si>
  <si>
    <t>Schedule of fair value of financial assets</t>
  </si>
  <si>
    <t>The following table presents the fair value of the Company’s financial assets determined using the inputs defined above (in thousands).
December 31, 2017
Level 1
Level 2
Level 3
Total
Assets:
Money market funds
$
48,704
$
—
$
—
$
Corporate bonds
—
6,247
—
6,247
Commercial paper
—
—
Governmental bonds
—
40,303
—
Total financial assets
$
$
$
—
$
153,778
December 31, 2016
Level 1
Level 2
Level 3
Total
Assets:
Money market funds
$
11,270
$
—
$
—
$
11,270
Corporate bonds
—
21,841
—
21,841
Commercial paper
—
10,769
—
10,769
Governmental bonds
—
41,289
—
41,289
Total financial assets
$
11,270
$
73,899
$
—
$
85,169</t>
  </si>
  <si>
    <t>Balance Sheet Components (Tables)</t>
  </si>
  <si>
    <t>Schedule of cash equivalents and available-for-sale securities</t>
  </si>
  <si>
    <t>Cash equivalents and available-for-sale securities consisted of the following (in thousands):
December 31, 2017
Amortized
Gross Unrealized
Cost
Gains
Losses
Fair Value
Money market funds
$
48,704
$
—
$
—
$
48,704
Corporate bonds
6,254
—
(7)
6,247
Commercial paper
58,524
—
—
Government bonds
40,428
—
(125)
40,303
Total cash equivalents and available-for-sale securities
$
153,910
$
—
$
(132)
$
153,778
Classified as:
Cash equivalents
$
104,348
Available-for-sale securities - current
37,972
Available-for-sale securities - noncurrent
11,458
Total cash equivalents and available-for-sale securities
$
153,778
December 31, 2016
Amortized
Gross Unrealized
Cost
Gains
Losses
Fair Value
Money market funds
$
11,270
$
—
$
—
$
11,270
Corporate bonds
21,886
—
(45)
21,841
Commercial paper
10,769
—
—
10,769
Government bonds
41,316
2
(29)
41,289
Total cash equivalents and available-for-sale securities
$
85,241
$
2
$
(74)
$
85,169
Classified as:
Cash equivalents
$
18,504
Available-for-sale securities - current
56,515
Available-for-sale securities - noncurrent
10,150
Total cash equivalents and available-for-sale securities
$
85,169</t>
  </si>
  <si>
    <t>Summary of Prepaid Expenses and Other Current Assets</t>
  </si>
  <si>
    <t>Prepaid expenses and other current assets consisted of the following (in thousands):
December 31,
2017
2016
Prepaid clinical and research related expenses
$
2,324
$
2,488
Prepaid insurance
378
408
Other
1,071
498
Prepaid expenses and other current assets
$
3,773
$
3,394</t>
  </si>
  <si>
    <t>Summary of Property and Equipment Net</t>
  </si>
  <si>
    <t>Property and equipment, net consisted of the following (in thousands):
December 31,
2017
2016
Laboratory equipment
$
2,177
$
1,650
Furniture and computer equipment
270
163
Leasehold improvements
26
62
Total property and equipment
2,473
1,875
Less: accumulated depreciation and amortization
(1,594)
(1,313)
Property and equipment, net
$
879
$
562</t>
  </si>
  <si>
    <t>Summary of Accrued Expenses and Other Payables</t>
  </si>
  <si>
    <t>Accrued expenses and other payables consisted of the following (in thousands):
December 31,
2017
2016
Accrued clinical and research related expenses
$
6,437
$
3,617
Accrued employee related expenses
2,718
1,420
Accrued professional service fees
267
115
Other
124
120
Accrued expenses and other payables
$
9,546
$
5,272</t>
  </si>
  <si>
    <t>Commitments and Contingencies (Tables)</t>
  </si>
  <si>
    <t>Summary of Future Minimum Lease Payments</t>
  </si>
  <si>
    <t>The following table summarizes the Company’s future minimum lease payments related to the Newark facility as of December 31, 2017 (in thousands):
Year Ending December 31:
Amount
2018
$
1,667
2019
1,941
2020
2,000
2021
2,060
2022
2,121
Thereafter
3,106
Total
$
12,895</t>
  </si>
  <si>
    <t>Redeemable Convertible Preferred Stock (Tables)</t>
  </si>
  <si>
    <t>Summary of Redeemable Convertible Preferred Stock</t>
  </si>
  <si>
    <t>The table below provides information on the Company’s redeemable convertible preferred stock as of December 31, 2015 (in thousands, except shares and original issue price):
Shares
Aggregate
Original
Issued and
Carrying
Liquidation
Issue Price
Authorized
Outstanding
Value
Preference
Series A
$
1.00
6,037,500
6,037,500
$
1,751
$
6,038
Series B
$
0.50
40,000,000
36,000,000
18,825
18,000
Series C
$
0.4979
80,337,411
35,147,617
16,420
17,500
Total redeemable convertible preferred stock
126,374,911
77,185,117
$
36,996
$
41,538</t>
  </si>
  <si>
    <t>Common Stock (Tables)</t>
  </si>
  <si>
    <t>Schedule of Common Stock Reserved for Issuance</t>
  </si>
  <si>
    <t>December 31,
2017
2016
Options issued and outstanding
2,438,151
2,393,829
Options available for future grants
531,039
164,328
ESPP shares available for future grants
268,554
150,000
Total
3,237,744
2,708,157</t>
  </si>
  <si>
    <t>Equity Plans (Tables)</t>
  </si>
  <si>
    <t>Schedule of activity under equity incentive plans</t>
  </si>
  <si>
    <t>Options Outstanding
Weighted-
Weighted-
Average
Average
Options
Exercise
Remaining
Aggregate
Available for
Options
Price Per
Contractual
Intrinsic
Grant
Outstanding
Share
Life (years)
Value (1)
(in millions)
Balances at December 31, 2014
116,832
476,006
$
1.40
8.04
Additional options authorized
431,411
—
Options granted
(408,623)
408,623
1.24
Options exercised
—
(43,852)
1.30
Options forfeited
7,599
(7,599)
1.40
Balances at December 31, 2015
147,219
833,178
1.33
8.56
Additional options authorized
1,697,088
—
Options granted
(1,679,979)
1,679,979
14.24
Options exercised
—
(119,328)
1.28
Balances at December 31, 2016
164,328
2,393,829
10.39
8.79
Additional options authorized
668,891
—
Options granted
(493,500)
493,500
13.20
Options exercised
—
(257,858)
1.84
Options forfeited
191,320
(191,320)
15.00
Balances at December 31, 2017
531,039
2,438,151
$
11.51
8.26
$
23.3
Options exercisable – December 31, 2017
877,888
$
9.70
7.61
$
10.0
Options vested and expected to vest – December 31, 2017
2,438,151
$
11.51
8.26
$
23.3
____________________
(1) The aggregate intrinsic values were calculated as the difference between the exercise price of the options and the closing price of the Company’s common stock on December 31, 2017. The calculation excludes options with an exercise price higher than the closing price of the Company’s common stock on December 31, 2017.</t>
  </si>
  <si>
    <t>Schedule of stock-based compensation expense</t>
  </si>
  <si>
    <t>Total stock-based compensation expense was as follows (in thousands):
Year Ended December 31,
2017
2016
2015
Research and development
$
2,008
$
1,080
$
39
General and administrative
2,233
1,050
60
Total stock-based compensation expense
$
4,241
$
2,130
$
99</t>
  </si>
  <si>
    <t>Employee stock options</t>
  </si>
  <si>
    <t>Schedule of valuation assumptions</t>
  </si>
  <si>
    <t>Year Ended December 31,
2017
2016
2015
Expected term (in years)
5.50 – 6.08
4.16 – 5.95
5.89
Expected volatility
61.6% – 65.4%
62.5% – 64.8%
59.8%
Risk-free interest rate
1.88% – 2.24%
1.27% – 1.79%
1.57% – 1.58%
Dividend yield
—
—
—</t>
  </si>
  <si>
    <t>Non-employee stock options</t>
  </si>
  <si>
    <t>Year Ended December 31,
2017
2016
2015
Expected term (in years)
6.97 – 7.40
6.59 – 9.97
6.80
Expected volatility
61.7% – 65.4%
62.5% – 62.8%
59.8%
Risk-free interest rate
2.17% – 2.33%
1.29% – 1.79%
1.95%
Dividend yield
—
—
—</t>
  </si>
  <si>
    <t>ESPP rights</t>
  </si>
  <si>
    <t>Year Ended December 31,
2017
2016
Expected term (in years)
0.50
0.60
Expected volatility
52.43% – 52.44%
52.48%
Risk-free interest rate
0.89% – 1.16%
0.45%
Dividend yield
—
—</t>
  </si>
  <si>
    <t>Income Taxes (Tables)</t>
  </si>
  <si>
    <t>Schedule of domestic and foreign components of net loss</t>
  </si>
  <si>
    <t>The following table presents domestic and foreign components of net loss for the periods presented (in thousands):
Year Ended December 31,
2017
2016
2015
Domestic
$
(34,556)
$
(34,977)
$
(10,483)
Foreign
(2,401)
(2,200)
(4,375)
Total net loss
$
(36,957)
$
(37,177)
$
(14,858)</t>
  </si>
  <si>
    <t>Schedule of provision differences from federal statutory rate</t>
  </si>
  <si>
    <t>Year Ended December 31,
2017
2016
2015
Federal statutory income tax rate
34.0
%
34.0
%
34.0
%
State taxes, net of federal benefit
0.5
6.5
(2.7)
Warrant revaluation
—
(4.3)
(0.2)
Research credit
2.6
1.8
1.1
Foreign tax rate difference
(1.2)
(1.6)
(11.8)
Change in tax law
(31.2)
—
—
Change in valuation allowance
(5.2)
(36.0)
(19.9)
Other
0.5
(0.4)
(0.5)
Provision for income taxes
—
%
—
%
—
%</t>
  </si>
  <si>
    <t>Schedule of components of deferred tax assets</t>
  </si>
  <si>
    <t>The components of the deferred tax assets are as follows (in thousands):
December 31,
2017
2016
Deferred tax assets:
Net operating loss carryforwards
$
21,682
$
21,501
Depreciation and amortization
339
419
Accruals/other
1,322
908
Research and development credits and foreign credits
2,544
1,143
Total deferred tax assets
25,887
23,971
Valuation allowance
(25,887)
(23,971)
Net deferred tax assets
$
—
$
—</t>
  </si>
  <si>
    <t>Schedule of reconciliation of beginning and ending unrecognized tax benefits</t>
  </si>
  <si>
    <t>A reconciliation of the beginning and ending amount of unrecognized tax benefits is as follows (in thousands):
Year Ended December 31,
2017
2016
2015
Balance at beginning of year
$
2,131
$
805
$
—
Additions based on tax positions related to prior years
—
707
690
Additions based on tax positions related to current year
3,283
619
115
Balance at end of year
$
5,414
$
2,131
$
805</t>
  </si>
  <si>
    <t>Net Loss per Share Attributable to Common Stockholders (Tables)</t>
  </si>
  <si>
    <t>Schedule of computation of the basic and diluted net loss per share attributable to common stockholders</t>
  </si>
  <si>
    <t>The following table sets forth the computation of basic and diluted net loss per share attributable to common stockholders (in thousands, except share and per share data):
Year Ended December 31,
2017
2016
2015
Numerator:
Net loss
$
(36,957)
$
(37,177)
$
(14,858)
Accretion of redeemable convertible preferred stock
—
(558)
(75)
Net loss attributable to common stockholders
$
(36,957)
$
(37,735)
$
(14,933)
Denominator:
Weighted-average shares used to compute net loss per common share, basic and diluted
17,694,505
6,501,796
251,717
Net loss per share attributable to common stockholders, basic and diluted
$
(2.09)
$
(5.80)
$
(59.32)</t>
  </si>
  <si>
    <t>Schedule of potentially dilutive securities excluded from diluted net loss per share calculations</t>
  </si>
  <si>
    <t>Year Ended December 31,
2017
2016
2015
Options to purchase common stock
2,438,151
2,393,829
833,178
ESPP shares
24,938
—
—
Redeemable convertible preferred stock on an as-converted basis
—
—
5,323,103
Warrants to purchase redeemable convertible preferred stock on an as-converted basis
—
—
275,861
Total
2,463,089
2,393,829
6,432,142</t>
  </si>
  <si>
    <t>Supplementary Financial Data (unaudited) (Tables)</t>
  </si>
  <si>
    <t>Summary of Selected Quarterly Financial Data</t>
  </si>
  <si>
    <t>Consolidated Statements of Operations
Quarter Ended
March 31
June 30
September 30
December 31
(In thousands, except per share amounts)
2017
License and collaboration revenue - related party
$
—
$
—
$
8,781
$
11,282
Loss from operations
$
(14,273)
$
(15,131)
$
(4,980)
$
(3,513)
Net loss
$
(14,101)
$
(14,979)
$
(4,825)
$
(3,052)
Net loss per share of common stock attributable to common stockholders, basic and diluted (1)
$
(0.84)
$
(0.89)
$
(0.29)
$
(0.15)
2016
Loss from operations
$
(7,040)
$
(7,091)
$
(7,138)
$
(11,397)
Net loss
$
(11,747)
$
(7,098)
$
(7,084)
$
(11,248)
Net loss per share of common stock attributable to common stockholders, basic and diluted (1)
$
(40.96)
$
(19.07)
$
(0.87)
$
(0.67)</t>
  </si>
  <si>
    <t>Organization and Description of Business - Liquidity (Details) - USD ($) $ / shares in Units, $ in Thousands</t>
  </si>
  <si>
    <t>Aug. 16, 2016</t>
  </si>
  <si>
    <t>Nov. 30, 2017</t>
  </si>
  <si>
    <t>Oct. 31, 2017</t>
  </si>
  <si>
    <t>Sep. 30, 2017</t>
  </si>
  <si>
    <t>Sep. 30, 2016</t>
  </si>
  <si>
    <t>Dec. 31, 2014</t>
  </si>
  <si>
    <t>Net losses from operations since inception</t>
  </si>
  <si>
    <t>Stock transactions</t>
  </si>
  <si>
    <t>Procceds from stock issuance, net of underwriting and offering costs</t>
  </si>
  <si>
    <t>Stock issued (in shares)</t>
  </si>
  <si>
    <t>Shares of stock issued upon conversion of redeemable convertible preferred stock</t>
  </si>
  <si>
    <t>IPO</t>
  </si>
  <si>
    <t>Price (in dollars per share)</t>
  </si>
  <si>
    <t>IPO | Common Stock</t>
  </si>
  <si>
    <t>Underwriter overallotment option</t>
  </si>
  <si>
    <t>Underwriter overallotment option | Common Stock</t>
  </si>
  <si>
    <t>Follow-on public offering</t>
  </si>
  <si>
    <t>Follow-on public offering | Common Stock</t>
  </si>
  <si>
    <t>Shelf offering</t>
  </si>
  <si>
    <t>Maximum aggregate offering price</t>
  </si>
  <si>
    <t>At-the-market offering</t>
  </si>
  <si>
    <t>Redeemable stock outstanding</t>
  </si>
  <si>
    <t>Organization and Description of Business - Reverse Stock Split (Details)</t>
  </si>
  <si>
    <t>1 Months Ended</t>
  </si>
  <si>
    <t>Jul. 31, 2016</t>
  </si>
  <si>
    <t>Stock split, conversion ratio</t>
  </si>
  <si>
    <t>Summary of Significant Accounting Policies - Concentrations of Credit Risk (Details)</t>
  </si>
  <si>
    <t>Dec. 31, 2017Institution</t>
  </si>
  <si>
    <t>Number of financial institutions at which cash is held</t>
  </si>
  <si>
    <t>Summary of Significant Accounting Policies - Cash and Cash Equivalents and Restricted Cash (Details) - USD ($) $ in Thousands</t>
  </si>
  <si>
    <t>Aggregate amounts of cash and cash equivalents and the restricted cash</t>
  </si>
  <si>
    <t>Cash balance in consolidated statements of cash flows</t>
  </si>
  <si>
    <t>Summary of Significant Accounting Policies - Property and Equipment and Impairment of Long-Lived Assets (Details) - USD ($)</t>
  </si>
  <si>
    <t>Impairments of long-lived assets</t>
  </si>
  <si>
    <t>Minimum | Property and equipment</t>
  </si>
  <si>
    <t>Useful lives</t>
  </si>
  <si>
    <t>3 years</t>
  </si>
  <si>
    <t>Maximum | Property and equipment</t>
  </si>
  <si>
    <t>5 years</t>
  </si>
  <si>
    <t>Summary of Significant Accounting Policies - Research and Development Tax Incentive (Details) $ in Thousands, AUD in Millions</t>
  </si>
  <si>
    <t>Dec. 31, 2017AUD</t>
  </si>
  <si>
    <t>Dec. 31, 2017USD ($)</t>
  </si>
  <si>
    <t>Summary Of Significant Accounting Policy [Line Items]</t>
  </si>
  <si>
    <t>Unrecognized tax benefits, income tax penalties and interest expense | $</t>
  </si>
  <si>
    <t>Maximum | Australian</t>
  </si>
  <si>
    <t>Revenue for availability of research and development tax incentive | AUD</t>
  </si>
  <si>
    <t>Percentage of research and development expenditures for a project incurred overseas for availability of research and development tax incentive</t>
  </si>
  <si>
    <t>50.00%</t>
  </si>
  <si>
    <t>Minimum | Australian | Australia</t>
  </si>
  <si>
    <t>Percentage of research and development expenditures for a project incurred in geographic area of tax incentive for availability of research and development tax incentive</t>
  </si>
  <si>
    <t>Janssen License and Collaboration Agreement (Details) - USD ($) $ in Millions</t>
  </si>
  <si>
    <t>Jul. 13, 2017</t>
  </si>
  <si>
    <t>Dec. 31, 2018</t>
  </si>
  <si>
    <t>Collaborative Arrangements and Non-collaborative Arrangement Transactions [Line Items]</t>
  </si>
  <si>
    <t>Transaction price</t>
  </si>
  <si>
    <t>Collaborative Arrangement, Product</t>
  </si>
  <si>
    <t>Development cost</t>
  </si>
  <si>
    <t>20.00%</t>
  </si>
  <si>
    <t>License and collaboration revenue</t>
  </si>
  <si>
    <t>First Opt-in Election</t>
  </si>
  <si>
    <t>Future opt-in revenue eligible to receive</t>
  </si>
  <si>
    <t>Janssen biotech | Collaborative Arrangement, Product</t>
  </si>
  <si>
    <t>Upfront cash payment</t>
  </si>
  <si>
    <t>80.00%</t>
  </si>
  <si>
    <t>Decrease in transaction price</t>
  </si>
  <si>
    <t>Estimated variable consideration for cost-sharing payments for agreed upon services</t>
  </si>
  <si>
    <t>Transaction price based on proportional performance</t>
  </si>
  <si>
    <t>other services</t>
  </si>
  <si>
    <t>Janssen biotech | Forecast | Collaborative Arrangement, Product</t>
  </si>
  <si>
    <t>Percentage of details provided for PTG-200 to prescribers upon commercial launch</t>
  </si>
  <si>
    <t>30.00%</t>
  </si>
  <si>
    <t>Contingent consideration receivable</t>
  </si>
  <si>
    <t>Janssen biotech | Forecast | Phase 2 clinical trial</t>
  </si>
  <si>
    <t>Janssen biotech | Forecast | First Opt-in Election</t>
  </si>
  <si>
    <t>Forfeiture of remaining rights and payment of cost, penalty percentage</t>
  </si>
  <si>
    <t>Future opt-in payment eligible to receive under collaboration arrangement</t>
  </si>
  <si>
    <t>Janssen biotech | Forecast | Second Opt-in Election</t>
  </si>
  <si>
    <t>Potential development, regulatory and sales milestone payments</t>
  </si>
  <si>
    <t>Janssen License and Collaboration Agreement - Contract Assets and Liabilities (Details) - USD ($) $ in Thousands</t>
  </si>
  <si>
    <t>Contract liabilities: Deferred revenue - related party</t>
  </si>
  <si>
    <t>Contract assets: Receivable from collaboration partner - related party</t>
  </si>
  <si>
    <t>Additions</t>
  </si>
  <si>
    <t>Deductions</t>
  </si>
  <si>
    <t>Balance at end of period</t>
  </si>
  <si>
    <t>Cost</t>
  </si>
  <si>
    <t>Fair Value Measurements (Details) - Recurring - USD ($) $ in Thousands</t>
  </si>
  <si>
    <t>Fair Value, Assets and Liabilities Measured on Recurring and Nonrecurring Basis [Line Items]</t>
  </si>
  <si>
    <t>Total financial assets</t>
  </si>
  <si>
    <t>Money market funds</t>
  </si>
  <si>
    <t>Corporate bonds</t>
  </si>
  <si>
    <t>Commercial paper</t>
  </si>
  <si>
    <t>Governmental bonds</t>
  </si>
  <si>
    <t>Level 1 | Money market funds</t>
  </si>
  <si>
    <t>Level 2 | Corporate bonds</t>
  </si>
  <si>
    <t>Level 2 | Commercial paper</t>
  </si>
  <si>
    <t>Level 2 | Governmental bonds</t>
  </si>
  <si>
    <t>Balance Sheet Components - Cash Equivalents and Available-for-sale Securities (Details) - USD ($) $ in Thousands</t>
  </si>
  <si>
    <t>Cash Equivalents and Available-for-sale Securities</t>
  </si>
  <si>
    <t>Total cash equivalents and available-for-sale securities, Amortized Cost</t>
  </si>
  <si>
    <t>Total cash equivalents and available-for-sale securities, Gross Unrealized Gains</t>
  </si>
  <si>
    <t>Total cash equivalents and available-for-sale securities, Gross Unrealized Losses</t>
  </si>
  <si>
    <t>Total cash equivalents and available-for-sale securities, Fair Value</t>
  </si>
  <si>
    <t>Balance Sheet Components - Classification of Cash Equivalents and Available-for-sale Securities (Details) - USD ($) $ in Thousands</t>
  </si>
  <si>
    <t>Classified as:</t>
  </si>
  <si>
    <t>Cash equivalents</t>
  </si>
  <si>
    <t>Total cash equivalents and available-for-sale securities</t>
  </si>
  <si>
    <t>Contractual maturities</t>
  </si>
  <si>
    <t>Available-for-sale securities with contractual maturities of less than one year</t>
  </si>
  <si>
    <t>Available-for-sale securities with contractual maturities of at least one year but less than two years</t>
  </si>
  <si>
    <t>Balance Sheet Components - Prepaid Expenses and Other Current Assets (Details) - USD ($) $ in Thousands</t>
  </si>
  <si>
    <t>Prepaid Expense and Other Assets, Current [Abstract]</t>
  </si>
  <si>
    <t>Prepaid clinical and research related expenses</t>
  </si>
  <si>
    <t>Prepaid insurance</t>
  </si>
  <si>
    <t>Other</t>
  </si>
  <si>
    <t>Balance Sheet Components - Property and Equipment Net (Details) - USD ($)</t>
  </si>
  <si>
    <t>Total property and equipment</t>
  </si>
  <si>
    <t>Less: accumulated depreciation and amortization</t>
  </si>
  <si>
    <t>Property and equipment income statement disclosure</t>
  </si>
  <si>
    <t>Depreciation expense</t>
  </si>
  <si>
    <t>Laboratory equipment</t>
  </si>
  <si>
    <t>Furniture and computer equipment</t>
  </si>
  <si>
    <t>Leasehold improvements</t>
  </si>
  <si>
    <t>Australia</t>
  </si>
  <si>
    <t>Balance Sheet Components - Accrued Expenses and Other Payables (Details) - USD ($) $ in Thousands</t>
  </si>
  <si>
    <t>Accrued clinical and research related expenses</t>
  </si>
  <si>
    <t>Accrued employee related expenses</t>
  </si>
  <si>
    <t>Accrued professional service fees</t>
  </si>
  <si>
    <t>Research Collaboration and License Agreement (Details) - USD ($)</t>
  </si>
  <si>
    <t>Research and development expense</t>
  </si>
  <si>
    <t>Term</t>
  </si>
  <si>
    <t>10 years</t>
  </si>
  <si>
    <t>Research Collaboration and License Agreement | PTG-300</t>
  </si>
  <si>
    <t>Upfront payment based on agreement</t>
  </si>
  <si>
    <t>Potential milestone payment on collaboration arrangement</t>
  </si>
  <si>
    <t>Research Collaboration and License Agreement | Maximum | PTG-300</t>
  </si>
  <si>
    <t>Aggregate milestone payment</t>
  </si>
  <si>
    <t>Government Programs (Details)</t>
  </si>
  <si>
    <t>May 31, 2017USD ($)</t>
  </si>
  <si>
    <t>Dec. 31, 2016AUD</t>
  </si>
  <si>
    <t>Jul. 31, 2016USD ($)</t>
  </si>
  <si>
    <t>Mar. 31, 2016AUD</t>
  </si>
  <si>
    <t>Mar. 31, 2016USD ($)</t>
  </si>
  <si>
    <t>Sep. 30, 2015USD ($)</t>
  </si>
  <si>
    <t>Dec. 31, 2016USD ($)</t>
  </si>
  <si>
    <t>Dec. 31, 2015AUD</t>
  </si>
  <si>
    <t>SBIR Grant</t>
  </si>
  <si>
    <t>Reduction of research and development expenses related to tax</t>
  </si>
  <si>
    <t>Research and development grants</t>
  </si>
  <si>
    <t>Grants receivable</t>
  </si>
  <si>
    <t>Australian</t>
  </si>
  <si>
    <t>Australian | Australia | Minimum</t>
  </si>
  <si>
    <t>Overseas Findings | Australian</t>
  </si>
  <si>
    <t>Deferred tax incentive</t>
  </si>
  <si>
    <t>Commitments and Contingencies - Lease Agreement (Details) - USD ($)</t>
  </si>
  <si>
    <t>Rent expense</t>
  </si>
  <si>
    <t>Newark, California</t>
  </si>
  <si>
    <t>Security deposit</t>
  </si>
  <si>
    <t>Tenant improvement allowances</t>
  </si>
  <si>
    <t>Commitments and Contingencies - Future Minimum Lease Payments (Details) $ in Thousands</t>
  </si>
  <si>
    <t>Leases [Abstract]</t>
  </si>
  <si>
    <t>Thereafter</t>
  </si>
  <si>
    <t>Preferred Stock Warrants (Details)</t>
  </si>
  <si>
    <t>Jul. 31, 2016item</t>
  </si>
  <si>
    <t>Apr. 30, 2016USD ($)shares</t>
  </si>
  <si>
    <t>Aug. 31, 2014USD ($)shares</t>
  </si>
  <si>
    <t>Aug. 31, 2013$ / sharesshares</t>
  </si>
  <si>
    <t>May 31, 2016shares</t>
  </si>
  <si>
    <t>Mar. 31, 2016shares</t>
  </si>
  <si>
    <t>Proceeds from issuance of redeemable convertible preferred stock upon exercise of warrants</t>
  </si>
  <si>
    <t>Remeasured fair value of warrants</t>
  </si>
  <si>
    <t>Reclassification of redeemable convertible preferred stock warrant liability to redeemable convertible preferred stock</t>
  </si>
  <si>
    <t>Option Pricing Model</t>
  </si>
  <si>
    <t>Percentage of weighted value per share</t>
  </si>
  <si>
    <t>67.00%</t>
  </si>
  <si>
    <t>PWERM</t>
  </si>
  <si>
    <t>33.00%</t>
  </si>
  <si>
    <t>Fair value assumptions probabilities, number of IPO scenarios | item</t>
  </si>
  <si>
    <t>First Tranche Warrants</t>
  </si>
  <si>
    <t>Number of convertible preferred stock issued upon exercise of stock warrants | shares</t>
  </si>
  <si>
    <t>Probability of exercisability percentage</t>
  </si>
  <si>
    <t>95.00%</t>
  </si>
  <si>
    <t>Second Tranche Warrants</t>
  </si>
  <si>
    <t>Warrants issued date</t>
  </si>
  <si>
    <t>Aug. 15,
		2014</t>
  </si>
  <si>
    <t>0.00%</t>
  </si>
  <si>
    <t>Preferred Stock Warrant Liability</t>
  </si>
  <si>
    <t>Warrants outstanding, fair value</t>
  </si>
  <si>
    <t>Risk-free interest rate</t>
  </si>
  <si>
    <t>0.73%</t>
  </si>
  <si>
    <t>0.90%</t>
  </si>
  <si>
    <t>Expected life</t>
  </si>
  <si>
    <t>2 years</t>
  </si>
  <si>
    <t>1 year 7 months 6 days</t>
  </si>
  <si>
    <t>Expected volatility</t>
  </si>
  <si>
    <t>52.00%</t>
  </si>
  <si>
    <t>57.00%</t>
  </si>
  <si>
    <t>Redeemable convertible preferred stock Series B</t>
  </si>
  <si>
    <t>Warrants exercise price | $ / shares</t>
  </si>
  <si>
    <t>Percentage of warrants exercisable upon new product announcement</t>
  </si>
  <si>
    <t>0.50%</t>
  </si>
  <si>
    <t>0 years</t>
  </si>
  <si>
    <t>100.00%</t>
  </si>
  <si>
    <t>Redeemable convertible preferred stock, shares issued | shares</t>
  </si>
  <si>
    <t>Redeemable convertible preferred stock, warrants exercisable | shares</t>
  </si>
  <si>
    <t>Number of redeemable convertible preferred stock expired unexercised | shares</t>
  </si>
  <si>
    <t>Redeemable Convertible Preferred Stock - Description (Details) - USD ($)</t>
  </si>
  <si>
    <t>Apr. 30, 2016</t>
  </si>
  <si>
    <t>Aug. 31, 2014</t>
  </si>
  <si>
    <t>Redeemable convertible preferred stock redemption date</t>
  </si>
  <si>
    <t>2022-07</t>
  </si>
  <si>
    <t>Redeemable convertible preferred stock, period accretion</t>
  </si>
  <si>
    <t>Redeemable convertible preferred stock, shares outstanding</t>
  </si>
  <si>
    <t>Redeemable convertible preferred stock, shares issued</t>
  </si>
  <si>
    <t>Redeemable Convertible Preferred Stock - Summary Series (Details) - USD ($) $ / shares in Units, $ in Thousands</t>
  </si>
  <si>
    <t>Jul. 31, 2015</t>
  </si>
  <si>
    <t>Convertible preferred stock, shares authorized</t>
  </si>
  <si>
    <t>Convertible preferred stock, shares issued and outstanding</t>
  </si>
  <si>
    <t>Convertible preferred stock, carrying value</t>
  </si>
  <si>
    <t>Convertible preferred stock, aggregate liquidation preference</t>
  </si>
  <si>
    <t>Redeemable convertible preferred stock Series A</t>
  </si>
  <si>
    <t>Convertible preferred stock, original issue price</t>
  </si>
  <si>
    <t>Redeemable convertible preferred stock Series C</t>
  </si>
  <si>
    <t>Redeemable Convertible Preferred Stock Tranche Liability (Details) - USD ($)</t>
  </si>
  <si>
    <t>Jul. 10, 2015</t>
  </si>
  <si>
    <t>Mar. 31, 2016</t>
  </si>
  <si>
    <t>Redeemable Convertible Preferred Stock Tranche Liability [Line Items]</t>
  </si>
  <si>
    <t>Redeemable convertible preferred stock, proceeds</t>
  </si>
  <si>
    <t>Fair value of redeemable convertible preferred stock liability</t>
  </si>
  <si>
    <t>Fair value of redeemable convertible preferred stock liability reclassified</t>
  </si>
  <si>
    <t>Redeemable convertible preferred stock, authorized</t>
  </si>
  <si>
    <t>Change in fair value of redeemable convertible preferred stock tranche liabilities</t>
  </si>
  <si>
    <t>90.00%</t>
  </si>
  <si>
    <t>Fair value assumptions, expected term</t>
  </si>
  <si>
    <t>1 year</t>
  </si>
  <si>
    <t>6 months 11 days</t>
  </si>
  <si>
    <t>Fair value assumptions, risk-free interest rate</t>
  </si>
  <si>
    <t>Redeemable convertible preferred stock, price per share</t>
  </si>
  <si>
    <t>Fair value assumptions, expected volatility</t>
  </si>
  <si>
    <t>Redeemable convertible preferred stock Series C | Option Pricing Model</t>
  </si>
  <si>
    <t>Fair value assumptions, weighted volatility rate</t>
  </si>
  <si>
    <t>Redeemable convertible preferred stock Series C | PWERM</t>
  </si>
  <si>
    <t>Redeemable convertible preferred stock Series C | Second Tranche Warrants</t>
  </si>
  <si>
    <t>Additional shares to be issued upon the achievement of certain development milestones</t>
  </si>
  <si>
    <t>Common Stock (Details) - shares</t>
  </si>
  <si>
    <t>Equity plans</t>
  </si>
  <si>
    <t>Common stock</t>
  </si>
  <si>
    <t>2016 Equity Incentive Plan and 2007 Stock Option and Incentive Plan</t>
  </si>
  <si>
    <t>Options issued and outstanding (in shares)</t>
  </si>
  <si>
    <t>Available for future grants</t>
  </si>
  <si>
    <t>2016 Equity Incentive Plan</t>
  </si>
  <si>
    <t>2016 Employee Stock Purchase Plan (ESPP)</t>
  </si>
  <si>
    <t>Equity Plans - Description (Details) - shares</t>
  </si>
  <si>
    <t>Jul. 31, 2017</t>
  </si>
  <si>
    <t>2007 Stock Option and Incentive Plan</t>
  </si>
  <si>
    <t>Number of shares available for issuance</t>
  </si>
  <si>
    <t>Number of shares authorized</t>
  </si>
  <si>
    <t>Maximum annual additional authorized shares as a percentage of outstanding shares</t>
  </si>
  <si>
    <t>4.00%</t>
  </si>
  <si>
    <t>2016 Equity Incentive Plan | Stockholders possessing more than 10% of the total combined voting power | Minimum</t>
  </si>
  <si>
    <t>Exercise price as a percentage of the fair market value of common stock on grant date</t>
  </si>
  <si>
    <t>110.00%</t>
  </si>
  <si>
    <t>2016 Equity Incentive Plan | Tranche two</t>
  </si>
  <si>
    <t>Vesting period</t>
  </si>
  <si>
    <t>Stock options - employees, consultants, directors | 2007 Stock Option and Incentive Plan</t>
  </si>
  <si>
    <t>Expiration period</t>
  </si>
  <si>
    <t>4 years</t>
  </si>
  <si>
    <t>Cliff vesting period</t>
  </si>
  <si>
    <t>Stock options - employees, consultants, directors | 2016 Equity Incentive Plan</t>
  </si>
  <si>
    <t>Stock options - employees, consultants, directors | 2016 Equity Incentive Plan | Minimum</t>
  </si>
  <si>
    <t>Employee stock options | 2016 Equity Incentive Plan</t>
  </si>
  <si>
    <t>Vesting percentage of requisite service period</t>
  </si>
  <si>
    <t>25.00%</t>
  </si>
  <si>
    <t>Non-employee director stock options | 2016 Equity Incentive Plan | Minimum</t>
  </si>
  <si>
    <t>Non-employee director stock options | 2016 Equity Incentive Plan | Maximum</t>
  </si>
  <si>
    <t>Equity Plans - Activity (Details) - 2016 Equity Incentive Plan and 2007 Stock Option and Incentive Plan - USD ($)</t>
  </si>
  <si>
    <t>Options Available for Grant, Beginning balance</t>
  </si>
  <si>
    <t>Options Available for Grant, Additional options authorized</t>
  </si>
  <si>
    <t>Options Available for Grant, Options granted</t>
  </si>
  <si>
    <t>Options Available for Grant, Options forfeited</t>
  </si>
  <si>
    <t>Options Available for Grant, Ending balance</t>
  </si>
  <si>
    <t>Number of Options Outstanding, Beginning balance</t>
  </si>
  <si>
    <t>Number of Options Outstanding, Options granted</t>
  </si>
  <si>
    <t>Number of Options Outstanding, Options exercised</t>
  </si>
  <si>
    <t>Number of Options Outstanding, Options forfeited</t>
  </si>
  <si>
    <t>Number of Options Outstanding, Ending balance</t>
  </si>
  <si>
    <t>Weighted-Average Exercise Price Per Share, Beginning balance</t>
  </si>
  <si>
    <t>Number of Options Outstanding, Options exercisable</t>
  </si>
  <si>
    <t>Weighted-Average Exercise Price Per Share, Options granted</t>
  </si>
  <si>
    <t>Number of Options Outstanding, Options vested and expected to vest</t>
  </si>
  <si>
    <t>Weighted-Average Exercise Price Per Share, Options exercised</t>
  </si>
  <si>
    <t>Weighted-Average Exercise Price Per Share, Options forfeited</t>
  </si>
  <si>
    <t>Weighted-Average Exercise Price Per Share, Ending balance</t>
  </si>
  <si>
    <t>Weighted-Average Exercise Price Per Share, Options exercisable</t>
  </si>
  <si>
    <t>Weighted-Average Exercise Price Per Share, Options vested and expected to vest</t>
  </si>
  <si>
    <t>Weighted-Average Remaining Contractual Life (years)</t>
  </si>
  <si>
    <t>8 years 3 months 4 days</t>
  </si>
  <si>
    <t>8 years 9 months 15 days</t>
  </si>
  <si>
    <t>8 years 6 months 22 days</t>
  </si>
  <si>
    <t>8 years 15 days</t>
  </si>
  <si>
    <t>Weighted-Average Remaining Contractual Life (years), Options exercisable</t>
  </si>
  <si>
    <t>7 years 7 months 10 days</t>
  </si>
  <si>
    <t>Weighted-Average Remaining Contractual Life (years), Options vested and expected to vest</t>
  </si>
  <si>
    <t>Aggregate Intrinsic Value, Options Outstanding</t>
  </si>
  <si>
    <t>Aggregate Intrinsic Value, Options exercisable</t>
  </si>
  <si>
    <t>Aggregate Intrinsic Value, Options vested and expected to vest</t>
  </si>
  <si>
    <t>Aggregate intrinsic value of options exercised</t>
  </si>
  <si>
    <t>Options, weighted-average grant-date fair value</t>
  </si>
  <si>
    <t>Equity Plans - Employee Stock Options Valuation Assumptions (Details)</t>
  </si>
  <si>
    <t>52.48%</t>
  </si>
  <si>
    <t>Expected term</t>
  </si>
  <si>
    <t>5 years 10 months 21 days</t>
  </si>
  <si>
    <t>59.80%</t>
  </si>
  <si>
    <t>Expected volatility, Minimum</t>
  </si>
  <si>
    <t>61.60%</t>
  </si>
  <si>
    <t>62.50%</t>
  </si>
  <si>
    <t>Expected volatility, Maximum</t>
  </si>
  <si>
    <t>65.40%</t>
  </si>
  <si>
    <t>64.80%</t>
  </si>
  <si>
    <t>Risk-free interest rate, Minimum</t>
  </si>
  <si>
    <t>1.88%</t>
  </si>
  <si>
    <t>1.27%</t>
  </si>
  <si>
    <t>1.57%</t>
  </si>
  <si>
    <t>Risk-free interest rate, Maximum</t>
  </si>
  <si>
    <t>2.24%</t>
  </si>
  <si>
    <t>1.79%</t>
  </si>
  <si>
    <t>1.58%</t>
  </si>
  <si>
    <t>Employee stock options | Minimum</t>
  </si>
  <si>
    <t>5 years 6 months</t>
  </si>
  <si>
    <t>4 years 1 month 28 days</t>
  </si>
  <si>
    <t>Employee stock options | Maximum</t>
  </si>
  <si>
    <t>6 years 29 days</t>
  </si>
  <si>
    <t>5 years 11 months 12 days</t>
  </si>
  <si>
    <t>Equity Plans - Non-employees Stock Options Valuation Assumptions (Details) - USD ($)</t>
  </si>
  <si>
    <t>6 years 9 months 18 days</t>
  </si>
  <si>
    <t>61.70%</t>
  </si>
  <si>
    <t>62.80%</t>
  </si>
  <si>
    <t>1.95%</t>
  </si>
  <si>
    <t>2.17%</t>
  </si>
  <si>
    <t>1.29%</t>
  </si>
  <si>
    <t>2.33%</t>
  </si>
  <si>
    <t>Options granted</t>
  </si>
  <si>
    <t>Non-employee stock options | Minimum</t>
  </si>
  <si>
    <t>6 years 11 months 19 days</t>
  </si>
  <si>
    <t>6 years 7 months 2 days</t>
  </si>
  <si>
    <t>Non-employee stock options | Maximum</t>
  </si>
  <si>
    <t>7 years 4 months 24 days</t>
  </si>
  <si>
    <t>9 years 11 months 19 days</t>
  </si>
  <si>
    <t>Equity Plans - ESPP Description and Rights Valuation Assumptions (Details) - shares</t>
  </si>
  <si>
    <t>6 months</t>
  </si>
  <si>
    <t>7 months 6 days</t>
  </si>
  <si>
    <t>52.43%</t>
  </si>
  <si>
    <t>52.44%</t>
  </si>
  <si>
    <t>0.89%</t>
  </si>
  <si>
    <t>1.16%</t>
  </si>
  <si>
    <t>0.45%</t>
  </si>
  <si>
    <t>Shares issued in period</t>
  </si>
  <si>
    <t>1.00%</t>
  </si>
  <si>
    <t>Maximum annual additional authorized shares (in shares)</t>
  </si>
  <si>
    <t>Maximum payroll deduction for share purchases (as a percent)</t>
  </si>
  <si>
    <t>15.00%</t>
  </si>
  <si>
    <t>Purchase price of stock (as a percent)</t>
  </si>
  <si>
    <t>85.00%</t>
  </si>
  <si>
    <t>Equity Plans - Compensation Expense (Details) - USD ($) $ in Thousands</t>
  </si>
  <si>
    <t>Share-based Compensation Arrangement by Share-based Payment Award, Compensation Cost [Line Items]</t>
  </si>
  <si>
    <t>Total stock-based compensation expense</t>
  </si>
  <si>
    <t>Total unrecognized stock-based compensation costs related to stock options</t>
  </si>
  <si>
    <t>Period of unrecognized stock-based compensation costs to be recognized</t>
  </si>
  <si>
    <t>2 years 5 months 16 days</t>
  </si>
  <si>
    <t>Research and Development</t>
  </si>
  <si>
    <t>General and Administrative</t>
  </si>
  <si>
    <t>Income Taxes - Provision and Components of Net Loss (Details) - USD ($) $ in Thousands</t>
  </si>
  <si>
    <t>Provision for income taxes</t>
  </si>
  <si>
    <t>Domestic and foreign components of net loss</t>
  </si>
  <si>
    <t>Domestic</t>
  </si>
  <si>
    <t>Foreign</t>
  </si>
  <si>
    <t>Total net loss</t>
  </si>
  <si>
    <t>Income Taxes - Provision Difference from Federal Statutory Rate (Details) - USD ($) $ in Millions</t>
  </si>
  <si>
    <t>Effective tax rate of provision for income taxes difference from federal statutory rate</t>
  </si>
  <si>
    <t>Federal statutory income tax rate (as a percent)</t>
  </si>
  <si>
    <t>34.00%</t>
  </si>
  <si>
    <t>State taxes, net of federal benefit (as a percent)</t>
  </si>
  <si>
    <t>6.50%</t>
  </si>
  <si>
    <t>(2.70%)</t>
  </si>
  <si>
    <t>Warrant revaluation (as a percent)</t>
  </si>
  <si>
    <t>(4.30%)</t>
  </si>
  <si>
    <t>(0.20%)</t>
  </si>
  <si>
    <t>Research credit (as a percent)</t>
  </si>
  <si>
    <t>2.60%</t>
  </si>
  <si>
    <t>1.80%</t>
  </si>
  <si>
    <t>1.10%</t>
  </si>
  <si>
    <t>Foreign tax rate difference (as a percent)</t>
  </si>
  <si>
    <t>(1.20%)</t>
  </si>
  <si>
    <t>(1.60%)</t>
  </si>
  <si>
    <t>(11.80%)</t>
  </si>
  <si>
    <t>Change in tax law (as a percent)</t>
  </si>
  <si>
    <t>(31.20%)</t>
  </si>
  <si>
    <t>Change in valuation allowance (as a percent)</t>
  </si>
  <si>
    <t>(5.20%)</t>
  </si>
  <si>
    <t>(36.00%)</t>
  </si>
  <si>
    <t>(19.90%)</t>
  </si>
  <si>
    <t>Other (as a percent)</t>
  </si>
  <si>
    <t>(0.40%)</t>
  </si>
  <si>
    <t>(0.50%)</t>
  </si>
  <si>
    <t>Tax expense from decrease in net deferred tax assets for corporate tax rate reduction under Tax Act</t>
  </si>
  <si>
    <t>Corresponding adjustment to valuation allowance for corporate tax rate reduction under Tax Act</t>
  </si>
  <si>
    <t>State deferred tax effect on federal deferred tax (as a percent)</t>
  </si>
  <si>
    <t>79.00%</t>
  </si>
  <si>
    <t>66.00%</t>
  </si>
  <si>
    <t>Provisional transition tax</t>
  </si>
  <si>
    <t>Maximum</t>
  </si>
  <si>
    <t>35.00%</t>
  </si>
  <si>
    <t>Forecast</t>
  </si>
  <si>
    <t>21.00%</t>
  </si>
  <si>
    <t>Income Taxes - Components of Deferred Tax Assets and Valuation Allowance (Details) - USD ($) $ in Thousands</t>
  </si>
  <si>
    <t>Deferred tax assets:</t>
  </si>
  <si>
    <t>Net operating loss carryforwards</t>
  </si>
  <si>
    <t>Accruals/other</t>
  </si>
  <si>
    <t>Research and development credits and foreign credits</t>
  </si>
  <si>
    <t>Total deferred tax assets</t>
  </si>
  <si>
    <t>Valuation allowance</t>
  </si>
  <si>
    <t>Increase in valuation allowance</t>
  </si>
  <si>
    <t>Income Taxes - Net Operating Loss Carryforwards (Details) $ in Millions</t>
  </si>
  <si>
    <t>U.S. Federal</t>
  </si>
  <si>
    <t>State</t>
  </si>
  <si>
    <t>Income Taxes - Research and Development Tax Credit Carryforwards (Details) - Research and development tax credit carryforwards $ in Millions</t>
  </si>
  <si>
    <t>Tax credit carryforwards</t>
  </si>
  <si>
    <t>Tax credit carryforwards available to reduce future income taxes</t>
  </si>
  <si>
    <t>Income Taxes - Unrecognized Tax Benefits (Details) - USD ($) $ in Thousands</t>
  </si>
  <si>
    <t>Reconciliation of beginning and ending amount of unrecognized tax benefits</t>
  </si>
  <si>
    <t>Balance at beginning of year</t>
  </si>
  <si>
    <t>Additions based on tax positions related to prior years</t>
  </si>
  <si>
    <t>Additions based on tax positions related to current year</t>
  </si>
  <si>
    <t>Balance at end of year</t>
  </si>
  <si>
    <t>Net Loss per Share Attributable to Common Stockholders - Computation (Details) - USD ($) $ / shares in Units, $ in Thousands</t>
  </si>
  <si>
    <t>3 Months Ended</t>
  </si>
  <si>
    <t>Mar. 31, 2017</t>
  </si>
  <si>
    <t>Jun. 30, 2016</t>
  </si>
  <si>
    <t>Numerator:</t>
  </si>
  <si>
    <t>Denominator:</t>
  </si>
  <si>
    <t>Weighted-average shares used to compute net loss per common share, basic and diluted</t>
  </si>
  <si>
    <t>Net Loss per Share Attributable to Common Stockholders - Antidilutive Securities (Details) - shares</t>
  </si>
  <si>
    <t>Potentially dilutive securities have been excluded from diluted net loss per share calculations</t>
  </si>
  <si>
    <t>Anti-dilutive securities (in shares)</t>
  </si>
  <si>
    <t>Warrants to purchase redeemable convertible preferred stock</t>
  </si>
  <si>
    <t>Supplementary Financial Data (Unaudited) (Details) - USD ($) $ / shares in Units, $ in Thousands</t>
  </si>
  <si>
    <t>Selected quarterly financial data</t>
  </si>
  <si>
    <t>Net loss per share of common stock attributable to common stockholders, basic and diluted</t>
  </si>
</sst>
</file>

<file path=xl/styles.xml><?xml version="1.0" encoding="utf-8"?>
<styleSheet xmlns="http://schemas.openxmlformats.org/spreadsheetml/2006/main">
  <numFmts count="9">
    <numFmt formatCode="_(&quot;$ &quot;#,##0.0_);_(&quot;$ &quot;(#,##0.0)" numFmtId="164"/>
    <numFmt formatCode="_(&quot;$ &quot;#,##0_);_(&quot;$ &quot;(#,##0)" numFmtId="165"/>
    <numFmt formatCode="_(&quot;$ &quot;#,##0.00000_);_(&quot;$ &quot;(#,##0.00000)" numFmtId="166"/>
    <numFmt formatCode="_(&quot;$ &quot;#,##0.00_);_(&quot;$ &quot;(#,##0.00)" numFmtId="167"/>
    <numFmt formatCode="#,##0.0000000_);(#,##0.0000000)" numFmtId="168"/>
    <numFmt formatCode="_(&quot;AUD &quot;#,##0_);_(&quot;AUD &quot;(#,##0)" numFmtId="169"/>
    <numFmt formatCode="#,##0.0_);(#,##0.0)" numFmtId="170"/>
    <numFmt formatCode="_(&quot;Level &quot;#,##0_);_(&quot;Level &quot;(#,##0)" numFmtId="171"/>
    <numFmt formatCode="_(&quot;$ &quot;#,##0.0000_);_(&quot;$ &quot;(#,##0.0000)" numFmtId="172"/>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sharedStrings.xml" Type="http://schemas.openxmlformats.org/officeDocument/2006/relationships/sharedStrings"/><Relationship Id="rId77" Target="styles.xml" Type="http://schemas.openxmlformats.org/officeDocument/2006/relationships/styles"/><Relationship Id="rId7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6"/>
    <col customWidth="1" max="2" min="2" width="3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7</v>
      </c>
    </row>
    <row r="8" spans="1:4">
      <c r="A8" s="4" t="s">
        <v>13</v>
      </c>
      <c r="B8" s="4" t="s">
        <v>14</v>
      </c>
    </row>
    <row r="9" spans="1:4">
      <c r="A9" s="4" t="s">
        <v>15</v>
      </c>
      <c r="B9" s="4" t="s">
        <v>16</v>
      </c>
    </row>
    <row r="10" spans="1:4">
      <c r="A10" s="4" t="s">
        <v>17</v>
      </c>
      <c r="B10" s="5" t="n">
        <v>1377121</v>
      </c>
    </row>
    <row r="11" spans="1:4">
      <c r="A11" s="4" t="s">
        <v>18</v>
      </c>
      <c r="B11" s="4" t="s">
        <v>19</v>
      </c>
    </row>
    <row r="12" spans="1:4">
      <c r="A12" s="4" t="s">
        <v>20</v>
      </c>
      <c r="B12" s="4" t="s">
        <v>21</v>
      </c>
    </row>
    <row r="13" spans="1:4">
      <c r="A13" s="4" t="s">
        <v>22</v>
      </c>
      <c r="B13" s="4" t="s">
        <v>23</v>
      </c>
    </row>
    <row r="14" spans="1:4">
      <c r="A14" s="4" t="s">
        <v>24</v>
      </c>
      <c r="B14" s="4" t="s">
        <v>21</v>
      </c>
    </row>
    <row r="15" spans="1:4">
      <c r="A15" s="4" t="s">
        <v>25</v>
      </c>
      <c r="B15" s="4" t="s">
        <v>26</v>
      </c>
    </row>
    <row r="16" spans="1:4">
      <c r="A16" s="4" t="s">
        <v>27</v>
      </c>
      <c r="C16" s="5" t="n">
        <v>21103775</v>
      </c>
    </row>
    <row r="17" spans="1:4">
      <c r="A17" s="4" t="s">
        <v>28</v>
      </c>
      <c r="D17" s="6" t="n">
        <v>109.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9</v>
      </c>
      <c r="B1" s="2" t="s">
        <v>1</v>
      </c>
    </row>
    <row r="2" spans="1:2">
      <c r="B2" s="2" t="s">
        <v>2</v>
      </c>
    </row>
    <row r="3" spans="1:2">
      <c r="A3" s="3" t="s">
        <v>169</v>
      </c>
    </row>
    <row r="4" spans="1:2">
      <c r="A4" s="4" t="s">
        <v>169</v>
      </c>
      <c r="B4" s="4" t="s">
        <v>17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4"/>
    <col customWidth="1" max="2" min="2" width="80"/>
  </cols>
  <sheetData>
    <row r="1" spans="1:2">
      <c r="A1" s="1" t="s">
        <v>171</v>
      </c>
      <c r="B1" s="2" t="s">
        <v>1</v>
      </c>
    </row>
    <row r="2" spans="1:2">
      <c r="B2" s="2" t="s">
        <v>2</v>
      </c>
    </row>
    <row r="3" spans="1:2">
      <c r="A3" s="4" t="s">
        <v>171</v>
      </c>
    </row>
    <row r="4" spans="1:2">
      <c r="A4" s="3" t="s">
        <v>171</v>
      </c>
    </row>
    <row r="5" spans="1:2">
      <c r="A5" s="4" t="s">
        <v>171</v>
      </c>
      <c r="B5" s="4" t="s">
        <v>17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73</v>
      </c>
      <c r="B1" s="2" t="s">
        <v>1</v>
      </c>
    </row>
    <row r="2" spans="1:2">
      <c r="B2" s="2" t="s">
        <v>2</v>
      </c>
    </row>
    <row r="3" spans="1:2">
      <c r="A3" s="3" t="s">
        <v>173</v>
      </c>
    </row>
    <row r="4" spans="1:2">
      <c r="A4" s="4" t="s">
        <v>173</v>
      </c>
      <c r="B4" s="4" t="s">
        <v>17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75</v>
      </c>
      <c r="B1" s="2" t="s">
        <v>1</v>
      </c>
    </row>
    <row r="2" spans="1:2">
      <c r="B2" s="2" t="s">
        <v>2</v>
      </c>
    </row>
    <row r="3" spans="1:2">
      <c r="A3" s="3" t="s">
        <v>175</v>
      </c>
    </row>
    <row r="4" spans="1:2">
      <c r="A4" s="4" t="s">
        <v>175</v>
      </c>
      <c r="B4" s="4" t="s">
        <v>17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5"/>
    <col customWidth="1" max="2" min="2" width="80"/>
  </cols>
  <sheetData>
    <row r="1" spans="1:2">
      <c r="A1" s="1" t="s">
        <v>177</v>
      </c>
      <c r="B1" s="2" t="s">
        <v>1</v>
      </c>
    </row>
    <row r="2" spans="1:2">
      <c r="B2" s="2" t="s">
        <v>2</v>
      </c>
    </row>
    <row r="3" spans="1:2">
      <c r="A3" s="4" t="s">
        <v>177</v>
      </c>
    </row>
    <row r="4" spans="1:2">
      <c r="A4" s="3" t="s">
        <v>177</v>
      </c>
    </row>
    <row r="5" spans="1:2">
      <c r="A5" s="4" t="s">
        <v>177</v>
      </c>
      <c r="B5" s="4" t="s">
        <v>17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2</v>
      </c>
      <c r="B1" s="2" t="s">
        <v>1</v>
      </c>
    </row>
    <row r="2" spans="1:2">
      <c r="B2" s="2" t="s">
        <v>2</v>
      </c>
    </row>
    <row r="3" spans="1:2">
      <c r="A3" s="3" t="s">
        <v>182</v>
      </c>
    </row>
    <row r="4" spans="1:2">
      <c r="A4" s="4" t="s">
        <v>182</v>
      </c>
      <c r="B4" s="4" t="s">
        <v>18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84</v>
      </c>
      <c r="B1" s="2" t="s">
        <v>1</v>
      </c>
    </row>
    <row r="2" spans="1:2">
      <c r="B2" s="2" t="s">
        <v>2</v>
      </c>
    </row>
    <row r="3" spans="1:2">
      <c r="A3" s="3" t="s">
        <v>180</v>
      </c>
    </row>
    <row r="4" spans="1:2">
      <c r="A4" s="4" t="s">
        <v>184</v>
      </c>
      <c r="B4" s="4" t="s">
        <v>18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29</v>
      </c>
      <c r="B1" s="2" t="s">
        <v>1</v>
      </c>
    </row>
    <row r="2" spans="1:2">
      <c r="B2" s="2" t="s">
        <v>2</v>
      </c>
    </row>
    <row r="3" spans="1:2">
      <c r="A3" s="3" t="s">
        <v>180</v>
      </c>
    </row>
    <row r="4" spans="1:2">
      <c r="A4" s="4" t="s">
        <v>129</v>
      </c>
      <c r="B4" s="4" t="s">
        <v>18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87</v>
      </c>
      <c r="B1" s="2" t="s">
        <v>1</v>
      </c>
    </row>
    <row r="2" spans="1:2">
      <c r="B2" s="2" t="s">
        <v>2</v>
      </c>
    </row>
    <row r="3" spans="1:2">
      <c r="A3" s="3" t="s">
        <v>180</v>
      </c>
    </row>
    <row r="4" spans="1:2">
      <c r="A4" s="4" t="s">
        <v>187</v>
      </c>
      <c r="B4" s="4" t="s">
        <v>18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106029</v>
      </c>
      <c r="C3" s="7" t="n">
        <v>21084</v>
      </c>
    </row>
    <row r="4" spans="1:3">
      <c r="A4" s="4" t="s">
        <v>33</v>
      </c>
      <c r="B4" s="5" t="n">
        <v>10</v>
      </c>
      <c r="C4" s="5" t="n">
        <v>10</v>
      </c>
    </row>
    <row r="5" spans="1:3">
      <c r="A5" s="4" t="s">
        <v>34</v>
      </c>
      <c r="B5" s="5" t="n">
        <v>37972</v>
      </c>
      <c r="C5" s="5" t="n">
        <v>56515</v>
      </c>
    </row>
    <row r="6" spans="1:3">
      <c r="A6" s="4" t="s">
        <v>35</v>
      </c>
      <c r="B6" s="5" t="n">
        <v>1816</v>
      </c>
    </row>
    <row r="7" spans="1:3">
      <c r="A7" s="4" t="s">
        <v>36</v>
      </c>
      <c r="B7" s="5" t="n">
        <v>1347</v>
      </c>
      <c r="C7" s="5" t="n">
        <v>2241</v>
      </c>
    </row>
    <row r="8" spans="1:3">
      <c r="A8" s="4" t="s">
        <v>37</v>
      </c>
      <c r="B8" s="5" t="n">
        <v>3773</v>
      </c>
      <c r="C8" s="5" t="n">
        <v>3394</v>
      </c>
    </row>
    <row r="9" spans="1:3">
      <c r="A9" s="4" t="s">
        <v>38</v>
      </c>
      <c r="B9" s="5" t="n">
        <v>150947</v>
      </c>
      <c r="C9" s="5" t="n">
        <v>83244</v>
      </c>
    </row>
    <row r="10" spans="1:3">
      <c r="A10" s="4" t="s">
        <v>39</v>
      </c>
      <c r="B10" s="5" t="n">
        <v>879</v>
      </c>
      <c r="C10" s="5" t="n">
        <v>562</v>
      </c>
    </row>
    <row r="11" spans="1:3">
      <c r="A11" s="4" t="s">
        <v>40</v>
      </c>
      <c r="B11" s="5" t="n">
        <v>450</v>
      </c>
    </row>
    <row r="12" spans="1:3">
      <c r="A12" s="4" t="s">
        <v>41</v>
      </c>
      <c r="B12" s="5" t="n">
        <v>11458</v>
      </c>
      <c r="C12" s="5" t="n">
        <v>10150</v>
      </c>
    </row>
    <row r="13" spans="1:3">
      <c r="A13" s="4" t="s">
        <v>42</v>
      </c>
      <c r="C13" s="5" t="n">
        <v>34</v>
      </c>
    </row>
    <row r="14" spans="1:3">
      <c r="A14" s="4" t="s">
        <v>43</v>
      </c>
      <c r="B14" s="5" t="n">
        <v>163734</v>
      </c>
      <c r="C14" s="5" t="n">
        <v>93990</v>
      </c>
    </row>
    <row r="15" spans="1:3">
      <c r="A15" s="3" t="s">
        <v>44</v>
      </c>
    </row>
    <row r="16" spans="1:3">
      <c r="A16" s="4" t="s">
        <v>45</v>
      </c>
      <c r="B16" s="5" t="n">
        <v>1257</v>
      </c>
      <c r="C16" s="5" t="n">
        <v>1163</v>
      </c>
    </row>
    <row r="17" spans="1:3">
      <c r="A17" s="4" t="s">
        <v>46</v>
      </c>
      <c r="B17" s="5" t="n">
        <v>9546</v>
      </c>
      <c r="C17" s="5" t="n">
        <v>5272</v>
      </c>
    </row>
    <row r="18" spans="1:3">
      <c r="A18" s="4" t="s">
        <v>47</v>
      </c>
      <c r="B18" s="5" t="n">
        <v>31752</v>
      </c>
    </row>
    <row r="19" spans="1:3">
      <c r="A19" s="4" t="s">
        <v>48</v>
      </c>
      <c r="B19" s="5" t="n">
        <v>42555</v>
      </c>
      <c r="C19" s="5" t="n">
        <v>6435</v>
      </c>
    </row>
    <row r="20" spans="1:3">
      <c r="A20" s="4" t="s">
        <v>49</v>
      </c>
      <c r="B20" s="5" t="n">
        <v>547</v>
      </c>
    </row>
    <row r="21" spans="1:3">
      <c r="A21" s="4" t="s">
        <v>50</v>
      </c>
      <c r="B21" s="5" t="n">
        <v>43102</v>
      </c>
      <c r="C21" s="5" t="n">
        <v>6435</v>
      </c>
    </row>
    <row r="22" spans="1:3">
      <c r="A22" s="4" t="s">
        <v>51</v>
      </c>
      <c r="B22" s="4" t="s">
        <v>52</v>
      </c>
      <c r="C22" s="4" t="s">
        <v>52</v>
      </c>
    </row>
    <row r="23" spans="1:3">
      <c r="A23" s="3" t="s">
        <v>53</v>
      </c>
    </row>
    <row r="24" spans="1:3">
      <c r="A24" s="4" t="s">
        <v>54</v>
      </c>
      <c r="B24" s="4" t="s">
        <v>52</v>
      </c>
      <c r="C24" s="4" t="s">
        <v>52</v>
      </c>
    </row>
    <row r="25" spans="1:3">
      <c r="A25" s="4" t="s">
        <v>55</v>
      </c>
      <c r="B25" s="5" t="n">
        <v>0</v>
      </c>
      <c r="C25" s="5" t="n">
        <v>0</v>
      </c>
    </row>
    <row r="26" spans="1:3">
      <c r="A26" s="4" t="s">
        <v>56</v>
      </c>
      <c r="B26" s="5" t="n">
        <v>222188</v>
      </c>
      <c r="C26" s="5" t="n">
        <v>152393</v>
      </c>
    </row>
    <row r="27" spans="1:3">
      <c r="A27" s="4" t="s">
        <v>57</v>
      </c>
      <c r="B27" s="5" t="n">
        <v>-6</v>
      </c>
      <c r="C27" s="5" t="n">
        <v>-245</v>
      </c>
    </row>
    <row r="28" spans="1:3">
      <c r="A28" s="4" t="s">
        <v>58</v>
      </c>
      <c r="B28" s="5" t="n">
        <v>-101550</v>
      </c>
      <c r="C28" s="5" t="n">
        <v>-64593</v>
      </c>
    </row>
    <row r="29" spans="1:3">
      <c r="A29" s="4" t="s">
        <v>59</v>
      </c>
      <c r="B29" s="5" t="n">
        <v>120632</v>
      </c>
      <c r="C29" s="5" t="n">
        <v>87555</v>
      </c>
    </row>
    <row r="30" spans="1:3">
      <c r="A30" s="4" t="s">
        <v>60</v>
      </c>
      <c r="B30" s="7" t="n">
        <v>163734</v>
      </c>
      <c r="C30" s="7" t="n">
        <v>9399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94</v>
      </c>
      <c r="B1" s="2" t="s">
        <v>1</v>
      </c>
    </row>
    <row r="2" spans="1:2">
      <c r="B2" s="2" t="s">
        <v>2</v>
      </c>
    </row>
    <row r="3" spans="1:2">
      <c r="A3" s="3" t="s">
        <v>94</v>
      </c>
    </row>
    <row r="4" spans="1:2">
      <c r="A4" s="4" t="s">
        <v>94</v>
      </c>
      <c r="B4" s="4" t="s">
        <v>18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193</v>
      </c>
      <c r="B1" s="2" t="s">
        <v>1</v>
      </c>
    </row>
    <row r="2" spans="1:2">
      <c r="B2" s="2" t="s">
        <v>2</v>
      </c>
    </row>
    <row r="3" spans="1:2">
      <c r="A3" s="3" t="s">
        <v>193</v>
      </c>
    </row>
    <row r="4" spans="1:2">
      <c r="A4" s="4" t="s">
        <v>193</v>
      </c>
      <c r="B4" s="4" t="s">
        <v>19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95</v>
      </c>
      <c r="B1" s="2" t="s">
        <v>1</v>
      </c>
    </row>
    <row r="2" spans="1:2">
      <c r="B2" s="2" t="s">
        <v>2</v>
      </c>
    </row>
    <row r="3" spans="1:2">
      <c r="A3" s="3" t="s">
        <v>195</v>
      </c>
    </row>
    <row r="4" spans="1:2">
      <c r="A4" s="4" t="s">
        <v>195</v>
      </c>
      <c r="B4" s="4" t="s">
        <v>19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97</v>
      </c>
      <c r="B1" s="2" t="s">
        <v>1</v>
      </c>
    </row>
    <row r="2" spans="1:2">
      <c r="B2" s="2" t="s">
        <v>2</v>
      </c>
    </row>
    <row r="3" spans="1:2">
      <c r="A3" s="3" t="s">
        <v>197</v>
      </c>
    </row>
    <row r="4" spans="1:2">
      <c r="A4" s="4" t="s">
        <v>197</v>
      </c>
      <c r="B4" s="4" t="s">
        <v>19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9</v>
      </c>
      <c r="B1" s="2" t="s">
        <v>1</v>
      </c>
    </row>
    <row r="2" spans="1:2">
      <c r="B2" s="2" t="s">
        <v>2</v>
      </c>
    </row>
    <row r="3" spans="1:2">
      <c r="A3" s="3" t="s">
        <v>199</v>
      </c>
    </row>
    <row r="4" spans="1:2">
      <c r="A4" s="4" t="s">
        <v>199</v>
      </c>
      <c r="B4" s="4" t="s">
        <v>20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80"/>
  </cols>
  <sheetData>
    <row r="1" spans="1:2">
      <c r="A1" s="1" t="s">
        <v>201</v>
      </c>
      <c r="B1" s="2" t="s">
        <v>1</v>
      </c>
    </row>
    <row r="2" spans="1:2">
      <c r="B2" s="2" t="s">
        <v>2</v>
      </c>
    </row>
    <row r="3" spans="1:2">
      <c r="A3" s="3" t="s">
        <v>169</v>
      </c>
    </row>
    <row r="4" spans="1:2">
      <c r="A4" s="4" t="s">
        <v>202</v>
      </c>
      <c r="B4" s="4" t="s">
        <v>203</v>
      </c>
    </row>
    <row r="5" spans="1:2">
      <c r="A5" s="4" t="s">
        <v>204</v>
      </c>
      <c r="B5" s="4" t="s">
        <v>205</v>
      </c>
    </row>
    <row r="6" spans="1:2">
      <c r="A6" s="4" t="s">
        <v>206</v>
      </c>
      <c r="B6" s="4" t="s">
        <v>207</v>
      </c>
    </row>
    <row r="7" spans="1:2">
      <c r="A7" s="4" t="s">
        <v>208</v>
      </c>
      <c r="B7" s="4" t="s">
        <v>209</v>
      </c>
    </row>
    <row r="8" spans="1:2">
      <c r="A8" s="4" t="s">
        <v>210</v>
      </c>
      <c r="B8" s="4" t="s">
        <v>211</v>
      </c>
    </row>
    <row r="9" spans="1:2">
      <c r="A9" s="4" t="s">
        <v>212</v>
      </c>
      <c r="B9" s="4" t="s">
        <v>213</v>
      </c>
    </row>
    <row r="10" spans="1:2">
      <c r="A10" s="4" t="s">
        <v>214</v>
      </c>
      <c r="B10" s="4" t="s">
        <v>215</v>
      </c>
    </row>
    <row r="11" spans="1:2">
      <c r="A11" s="4" t="s">
        <v>216</v>
      </c>
      <c r="B11" s="4" t="s">
        <v>217</v>
      </c>
    </row>
    <row r="12" spans="1:2">
      <c r="A12" s="4" t="s">
        <v>218</v>
      </c>
      <c r="B12" s="4" t="s">
        <v>219</v>
      </c>
    </row>
    <row r="13" spans="1:2">
      <c r="A13" s="4" t="s">
        <v>220</v>
      </c>
      <c r="B13" s="4" t="s">
        <v>221</v>
      </c>
    </row>
    <row r="14" spans="1:2">
      <c r="A14" s="4" t="s">
        <v>222</v>
      </c>
      <c r="B14" s="4" t="s">
        <v>223</v>
      </c>
    </row>
    <row r="15" spans="1:2">
      <c r="A15" s="4" t="s">
        <v>195</v>
      </c>
      <c r="B15" s="4" t="s">
        <v>224</v>
      </c>
    </row>
    <row r="16" spans="1:2">
      <c r="A16" s="4" t="s">
        <v>225</v>
      </c>
      <c r="B16" s="4" t="s">
        <v>226</v>
      </c>
    </row>
    <row r="17" spans="1:2">
      <c r="A17" s="4" t="s">
        <v>227</v>
      </c>
      <c r="B17" s="4" t="s">
        <v>228</v>
      </c>
    </row>
    <row r="18" spans="1:2">
      <c r="A18" s="4" t="s">
        <v>229</v>
      </c>
      <c r="B18" s="4" t="s">
        <v>230</v>
      </c>
    </row>
    <row r="19" spans="1:2">
      <c r="A19" s="4" t="s">
        <v>231</v>
      </c>
      <c r="B19" s="4" t="s">
        <v>232</v>
      </c>
    </row>
    <row r="20" spans="1:2">
      <c r="A20" s="4" t="s">
        <v>187</v>
      </c>
      <c r="B20" s="4" t="s">
        <v>233</v>
      </c>
    </row>
    <row r="21" spans="1:2">
      <c r="A21" s="4" t="s">
        <v>234</v>
      </c>
      <c r="B21" s="4" t="s">
        <v>235</v>
      </c>
    </row>
    <row r="22" spans="1:2">
      <c r="A22" s="4" t="s">
        <v>236</v>
      </c>
      <c r="B22" s="4" t="s">
        <v>237</v>
      </c>
    </row>
    <row r="23" spans="1:2">
      <c r="A23" s="4" t="s">
        <v>197</v>
      </c>
      <c r="B23" s="4" t="s">
        <v>238</v>
      </c>
    </row>
    <row r="24" spans="1:2">
      <c r="A24" s="4" t="s">
        <v>239</v>
      </c>
      <c r="B24" s="4" t="s">
        <v>24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41</v>
      </c>
      <c r="B1" s="2" t="s">
        <v>1</v>
      </c>
    </row>
    <row r="2" spans="1:2">
      <c r="B2" s="2" t="s">
        <v>2</v>
      </c>
    </row>
    <row r="3" spans="1:2">
      <c r="A3" s="3" t="s">
        <v>169</v>
      </c>
    </row>
    <row r="4" spans="1:2">
      <c r="A4" s="4" t="s">
        <v>242</v>
      </c>
      <c r="B4" s="4" t="s">
        <v>24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44</v>
      </c>
      <c r="B1" s="2" t="s">
        <v>1</v>
      </c>
    </row>
    <row r="2" spans="1:2">
      <c r="B2" s="2" t="s">
        <v>2</v>
      </c>
    </row>
    <row r="3" spans="1:2">
      <c r="A3" s="3" t="s">
        <v>171</v>
      </c>
    </row>
    <row r="4" spans="1:2">
      <c r="A4" s="4" t="s">
        <v>245</v>
      </c>
      <c r="B4" s="4" t="s">
        <v>24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47</v>
      </c>
      <c r="B1" s="2" t="s">
        <v>1</v>
      </c>
    </row>
    <row r="2" spans="1:2">
      <c r="B2" s="2" t="s">
        <v>2</v>
      </c>
    </row>
    <row r="3" spans="1:2">
      <c r="A3" s="3" t="s">
        <v>173</v>
      </c>
    </row>
    <row r="4" spans="1:2">
      <c r="A4" s="4" t="s">
        <v>248</v>
      </c>
      <c r="B4" s="4" t="s">
        <v>24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1</v>
      </c>
      <c r="B1" s="2" t="s">
        <v>2</v>
      </c>
      <c r="C1" s="2" t="s">
        <v>30</v>
      </c>
    </row>
    <row r="2" spans="1:3">
      <c r="A2" s="3" t="s">
        <v>62</v>
      </c>
    </row>
    <row r="3" spans="1:3">
      <c r="A3" s="4" t="s">
        <v>63</v>
      </c>
      <c r="B3" s="8" t="n">
        <v>1e-05</v>
      </c>
      <c r="C3" s="8" t="n">
        <v>1e-05</v>
      </c>
    </row>
    <row r="4" spans="1:3">
      <c r="A4" s="4" t="s">
        <v>64</v>
      </c>
      <c r="B4" s="5" t="n">
        <v>10000000</v>
      </c>
      <c r="C4" s="5" t="n">
        <v>10000000</v>
      </c>
    </row>
    <row r="5" spans="1:3">
      <c r="A5" s="4" t="s">
        <v>65</v>
      </c>
      <c r="B5" s="5" t="n">
        <v>0</v>
      </c>
      <c r="C5" s="5" t="n">
        <v>0</v>
      </c>
    </row>
    <row r="6" spans="1:3">
      <c r="A6" s="4" t="s">
        <v>66</v>
      </c>
      <c r="B6" s="5" t="n">
        <v>0</v>
      </c>
      <c r="C6" s="5" t="n">
        <v>0</v>
      </c>
    </row>
    <row r="7" spans="1:3">
      <c r="A7" s="4" t="s">
        <v>67</v>
      </c>
      <c r="B7" s="8" t="n">
        <v>1e-05</v>
      </c>
      <c r="C7" s="8" t="n">
        <v>1e-05</v>
      </c>
    </row>
    <row r="8" spans="1:3">
      <c r="A8" s="4" t="s">
        <v>68</v>
      </c>
      <c r="B8" s="5" t="n">
        <v>90000000</v>
      </c>
      <c r="C8" s="5" t="n">
        <v>90000000</v>
      </c>
    </row>
    <row r="9" spans="1:3">
      <c r="A9" s="4" t="s">
        <v>69</v>
      </c>
      <c r="B9" s="5" t="n">
        <v>21088306</v>
      </c>
      <c r="C9" s="5" t="n">
        <v>16722280</v>
      </c>
    </row>
    <row r="10" spans="1:3">
      <c r="A10" s="4" t="s">
        <v>70</v>
      </c>
      <c r="B10" s="5" t="n">
        <v>21088306</v>
      </c>
      <c r="C10" s="5" t="n">
        <v>1672228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3"/>
    <col customWidth="1" max="2" min="2" width="80"/>
  </cols>
  <sheetData>
    <row r="1" spans="1:2">
      <c r="A1" s="1" t="s">
        <v>250</v>
      </c>
      <c r="B1" s="2" t="s">
        <v>1</v>
      </c>
    </row>
    <row r="2" spans="1:2">
      <c r="B2" s="2" t="s">
        <v>2</v>
      </c>
    </row>
    <row r="3" spans="1:2">
      <c r="A3" s="3" t="s">
        <v>175</v>
      </c>
    </row>
    <row r="4" spans="1:2">
      <c r="A4" s="4" t="s">
        <v>251</v>
      </c>
      <c r="B4" s="4" t="s">
        <v>252</v>
      </c>
    </row>
    <row r="5" spans="1:2">
      <c r="A5" s="4" t="s">
        <v>253</v>
      </c>
      <c r="B5" s="4" t="s">
        <v>254</v>
      </c>
    </row>
    <row r="6" spans="1:2">
      <c r="A6" s="4" t="s">
        <v>255</v>
      </c>
      <c r="B6" s="4" t="s">
        <v>256</v>
      </c>
    </row>
    <row r="7" spans="1:2">
      <c r="A7" s="4" t="s">
        <v>257</v>
      </c>
      <c r="B7" s="4" t="s">
        <v>25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59</v>
      </c>
      <c r="B1" s="2" t="s">
        <v>1</v>
      </c>
    </row>
    <row r="2" spans="1:2">
      <c r="B2" s="2" t="s">
        <v>2</v>
      </c>
    </row>
    <row r="3" spans="1:2">
      <c r="A3" s="3" t="s">
        <v>182</v>
      </c>
    </row>
    <row r="4" spans="1:2">
      <c r="A4" s="4" t="s">
        <v>260</v>
      </c>
      <c r="B4" s="4" t="s">
        <v>26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62</v>
      </c>
      <c r="B1" s="2" t="s">
        <v>1</v>
      </c>
    </row>
    <row r="2" spans="1:2">
      <c r="B2" s="2" t="s">
        <v>2</v>
      </c>
    </row>
    <row r="3" spans="1:2">
      <c r="A3" s="3" t="s">
        <v>180</v>
      </c>
    </row>
    <row r="4" spans="1:2">
      <c r="A4" s="4" t="s">
        <v>263</v>
      </c>
      <c r="B4" s="4" t="s">
        <v>26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65</v>
      </c>
      <c r="B1" s="2" t="s">
        <v>1</v>
      </c>
    </row>
    <row r="2" spans="1:2">
      <c r="B2" s="2" t="s">
        <v>2</v>
      </c>
    </row>
    <row r="3" spans="1:2">
      <c r="A3" s="3" t="s">
        <v>94</v>
      </c>
    </row>
    <row r="4" spans="1:2">
      <c r="A4" s="4" t="s">
        <v>266</v>
      </c>
      <c r="B4" s="4" t="s">
        <v>26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0"/>
    <col customWidth="1" max="2" min="2" width="80"/>
  </cols>
  <sheetData>
    <row r="1" spans="1:2">
      <c r="A1" s="1" t="s">
        <v>268</v>
      </c>
      <c r="B1" s="2" t="s">
        <v>1</v>
      </c>
    </row>
    <row r="2" spans="1:2">
      <c r="B2" s="2" t="s">
        <v>2</v>
      </c>
    </row>
    <row r="3" spans="1:2">
      <c r="A3" s="4" t="s">
        <v>269</v>
      </c>
      <c r="B3" s="4" t="s">
        <v>270</v>
      </c>
    </row>
    <row r="4" spans="1:2">
      <c r="A4" s="4" t="s">
        <v>271</v>
      </c>
      <c r="B4" s="4" t="s">
        <v>272</v>
      </c>
    </row>
    <row r="5" spans="1:2">
      <c r="A5" s="4" t="s">
        <v>273</v>
      </c>
    </row>
    <row r="6" spans="1:2">
      <c r="A6" s="4" t="s">
        <v>274</v>
      </c>
      <c r="B6" s="4" t="s">
        <v>275</v>
      </c>
    </row>
    <row r="7" spans="1:2">
      <c r="A7" s="4" t="s">
        <v>276</v>
      </c>
    </row>
    <row r="8" spans="1:2">
      <c r="A8" s="4" t="s">
        <v>274</v>
      </c>
      <c r="B8" s="4" t="s">
        <v>277</v>
      </c>
    </row>
    <row r="9" spans="1:2">
      <c r="A9" s="4" t="s">
        <v>278</v>
      </c>
    </row>
    <row r="10" spans="1:2">
      <c r="A10" s="4" t="s">
        <v>274</v>
      </c>
      <c r="B10" s="4" t="s">
        <v>27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7"/>
    <col customWidth="1" max="2" min="2" width="80"/>
  </cols>
  <sheetData>
    <row r="1" spans="1:2">
      <c r="A1" s="1" t="s">
        <v>280</v>
      </c>
      <c r="B1" s="2" t="s">
        <v>1</v>
      </c>
    </row>
    <row r="2" spans="1:2">
      <c r="B2" s="2" t="s">
        <v>2</v>
      </c>
    </row>
    <row r="3" spans="1:2">
      <c r="A3" s="3" t="s">
        <v>195</v>
      </c>
    </row>
    <row r="4" spans="1:2">
      <c r="A4" s="4" t="s">
        <v>281</v>
      </c>
      <c r="B4" s="4" t="s">
        <v>282</v>
      </c>
    </row>
    <row r="5" spans="1:2">
      <c r="A5" s="4" t="s">
        <v>283</v>
      </c>
      <c r="B5" s="4" t="s">
        <v>284</v>
      </c>
    </row>
    <row r="6" spans="1:2">
      <c r="A6" s="4" t="s">
        <v>285</v>
      </c>
      <c r="B6" s="4" t="s">
        <v>286</v>
      </c>
    </row>
    <row r="7" spans="1:2">
      <c r="A7" s="4" t="s">
        <v>287</v>
      </c>
      <c r="B7" s="4" t="s">
        <v>28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89</v>
      </c>
      <c r="B1" s="2" t="s">
        <v>1</v>
      </c>
    </row>
    <row r="2" spans="1:2">
      <c r="B2" s="2" t="s">
        <v>2</v>
      </c>
    </row>
    <row r="3" spans="1:2">
      <c r="A3" s="3" t="s">
        <v>197</v>
      </c>
    </row>
    <row r="4" spans="1:2">
      <c r="A4" s="4" t="s">
        <v>290</v>
      </c>
      <c r="B4" s="4" t="s">
        <v>291</v>
      </c>
    </row>
    <row r="5" spans="1:2">
      <c r="A5" s="4" t="s">
        <v>292</v>
      </c>
      <c r="B5" s="4" t="s">
        <v>29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94</v>
      </c>
      <c r="B1" s="2" t="s">
        <v>1</v>
      </c>
    </row>
    <row r="2" spans="1:2">
      <c r="B2" s="2" t="s">
        <v>2</v>
      </c>
    </row>
    <row r="3" spans="1:2">
      <c r="A3" s="3" t="s">
        <v>199</v>
      </c>
    </row>
    <row r="4" spans="1:2">
      <c r="A4" s="4" t="s">
        <v>295</v>
      </c>
      <c r="B4" s="4" t="s">
        <v>29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L3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s>
  <sheetData>
    <row r="1" spans="1:12">
      <c r="A1" s="1" t="s">
        <v>297</v>
      </c>
      <c r="B1" s="2" t="s">
        <v>298</v>
      </c>
      <c r="C1" s="2" t="s">
        <v>299</v>
      </c>
      <c r="D1" s="2" t="s">
        <v>300</v>
      </c>
      <c r="E1" s="2" t="s">
        <v>301</v>
      </c>
      <c r="F1" s="2" t="s">
        <v>302</v>
      </c>
      <c r="G1" s="2" t="s">
        <v>299</v>
      </c>
      <c r="H1" s="2" t="s">
        <v>302</v>
      </c>
      <c r="I1" s="2" t="s">
        <v>2</v>
      </c>
      <c r="J1" s="2" t="s">
        <v>30</v>
      </c>
      <c r="K1" s="2" t="s">
        <v>72</v>
      </c>
      <c r="L1" s="2" t="s">
        <v>303</v>
      </c>
    </row>
    <row r="2" spans="1:12">
      <c r="A2" s="3" t="s">
        <v>304</v>
      </c>
    </row>
    <row r="3" spans="1:12">
      <c r="A3" s="4" t="s">
        <v>58</v>
      </c>
      <c r="I3" s="7" t="n">
        <v>-101550</v>
      </c>
      <c r="J3" s="7" t="n">
        <v>-64593</v>
      </c>
    </row>
    <row r="4" spans="1:12">
      <c r="A4" s="3" t="s">
        <v>305</v>
      </c>
    </row>
    <row r="5" spans="1:12">
      <c r="A5" s="4" t="s">
        <v>306</v>
      </c>
      <c r="G5" s="7" t="n">
        <v>64500</v>
      </c>
      <c r="H5" s="7" t="n">
        <v>83600</v>
      </c>
      <c r="I5" s="7" t="n">
        <v>64547</v>
      </c>
      <c r="J5" s="7" t="n">
        <v>83648</v>
      </c>
    </row>
    <row r="6" spans="1:12">
      <c r="A6" s="4" t="s">
        <v>94</v>
      </c>
    </row>
    <row r="7" spans="1:12">
      <c r="A7" s="3" t="s">
        <v>305</v>
      </c>
    </row>
    <row r="8" spans="1:12">
      <c r="A8" s="4" t="s">
        <v>307</v>
      </c>
      <c r="I8" s="5" t="n">
        <v>4059500</v>
      </c>
      <c r="J8" s="5" t="n">
        <v>7752972</v>
      </c>
    </row>
    <row r="9" spans="1:12">
      <c r="A9" s="4" t="s">
        <v>308</v>
      </c>
      <c r="B9" s="5" t="n">
        <v>8577571</v>
      </c>
      <c r="J9" s="5" t="n">
        <v>8577571</v>
      </c>
    </row>
    <row r="10" spans="1:12">
      <c r="A10" s="4" t="s">
        <v>309</v>
      </c>
    </row>
    <row r="11" spans="1:12">
      <c r="A11" s="3" t="s">
        <v>305</v>
      </c>
    </row>
    <row r="12" spans="1:12">
      <c r="A12" s="4" t="s">
        <v>310</v>
      </c>
      <c r="B12" s="7" t="n">
        <v>12</v>
      </c>
    </row>
    <row r="13" spans="1:12">
      <c r="A13" s="4" t="s">
        <v>311</v>
      </c>
    </row>
    <row r="14" spans="1:12">
      <c r="A14" s="3" t="s">
        <v>305</v>
      </c>
    </row>
    <row r="15" spans="1:12">
      <c r="A15" s="4" t="s">
        <v>307</v>
      </c>
      <c r="B15" s="5" t="n">
        <v>7500000</v>
      </c>
    </row>
    <row r="16" spans="1:12">
      <c r="A16" s="4" t="s">
        <v>312</v>
      </c>
    </row>
    <row r="17" spans="1:12">
      <c r="A17" s="3" t="s">
        <v>305</v>
      </c>
    </row>
    <row r="18" spans="1:12">
      <c r="A18" s="4" t="s">
        <v>310</v>
      </c>
      <c r="C18" s="7" t="n">
        <v>17</v>
      </c>
      <c r="F18" s="7" t="n">
        <v>12</v>
      </c>
      <c r="G18" s="7" t="n">
        <v>17</v>
      </c>
      <c r="H18" s="7" t="n">
        <v>12</v>
      </c>
    </row>
    <row r="19" spans="1:12">
      <c r="A19" s="4" t="s">
        <v>313</v>
      </c>
    </row>
    <row r="20" spans="1:12">
      <c r="A20" s="3" t="s">
        <v>305</v>
      </c>
    </row>
    <row r="21" spans="1:12">
      <c r="A21" s="4" t="s">
        <v>307</v>
      </c>
      <c r="C21" s="5" t="n">
        <v>529500</v>
      </c>
      <c r="F21" s="5" t="n">
        <v>252972</v>
      </c>
    </row>
    <row r="22" spans="1:12">
      <c r="A22" s="4" t="s">
        <v>314</v>
      </c>
    </row>
    <row r="23" spans="1:12">
      <c r="A23" s="3" t="s">
        <v>305</v>
      </c>
    </row>
    <row r="24" spans="1:12">
      <c r="A24" s="4" t="s">
        <v>310</v>
      </c>
      <c r="D24" s="7" t="n">
        <v>17</v>
      </c>
    </row>
    <row r="25" spans="1:12">
      <c r="A25" s="4" t="s">
        <v>315</v>
      </c>
    </row>
    <row r="26" spans="1:12">
      <c r="A26" s="3" t="s">
        <v>305</v>
      </c>
    </row>
    <row r="27" spans="1:12">
      <c r="A27" s="4" t="s">
        <v>307</v>
      </c>
      <c r="D27" s="5" t="n">
        <v>3530000</v>
      </c>
    </row>
    <row r="28" spans="1:12">
      <c r="A28" s="4" t="s">
        <v>316</v>
      </c>
    </row>
    <row r="29" spans="1:12">
      <c r="A29" s="3" t="s">
        <v>305</v>
      </c>
    </row>
    <row r="30" spans="1:12">
      <c r="A30" s="4" t="s">
        <v>317</v>
      </c>
      <c r="E30" s="7" t="n">
        <v>200000</v>
      </c>
    </row>
    <row r="31" spans="1:12">
      <c r="A31" s="4" t="s">
        <v>318</v>
      </c>
    </row>
    <row r="32" spans="1:12">
      <c r="A32" s="3" t="s">
        <v>305</v>
      </c>
    </row>
    <row r="33" spans="1:12">
      <c r="A33" s="4" t="s">
        <v>317</v>
      </c>
      <c r="E33" s="7" t="n">
        <v>50000</v>
      </c>
    </row>
    <row r="34" spans="1:12">
      <c r="A34" s="4" t="s">
        <v>98</v>
      </c>
    </row>
    <row r="35" spans="1:12">
      <c r="A35" s="3" t="s">
        <v>305</v>
      </c>
    </row>
    <row r="36" spans="1:12">
      <c r="A36" s="4" t="s">
        <v>319</v>
      </c>
      <c r="I36" s="5" t="n">
        <v>0</v>
      </c>
      <c r="J36" s="5" t="n">
        <v>0</v>
      </c>
      <c r="K36" s="5" t="n">
        <v>77185117</v>
      </c>
      <c r="L36" s="5" t="n">
        <v>420375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15"/>
  </cols>
  <sheetData>
    <row r="1" spans="1:2">
      <c r="A1" s="1" t="s">
        <v>320</v>
      </c>
      <c r="B1" s="2" t="s">
        <v>321</v>
      </c>
    </row>
    <row r="2" spans="1:2">
      <c r="B2" s="2" t="s">
        <v>322</v>
      </c>
    </row>
    <row r="3" spans="1:2">
      <c r="A3" s="3" t="s">
        <v>167</v>
      </c>
    </row>
    <row r="4" spans="1:2">
      <c r="A4" s="4" t="s">
        <v>323</v>
      </c>
      <c r="B4" s="10" t="n">
        <v>0.068965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v>
      </c>
      <c r="B1" s="2" t="s">
        <v>1</v>
      </c>
    </row>
    <row r="2" spans="1:4">
      <c r="B2" s="2" t="s">
        <v>2</v>
      </c>
      <c r="C2" s="2" t="s">
        <v>30</v>
      </c>
      <c r="D2" s="2" t="s">
        <v>72</v>
      </c>
    </row>
    <row r="3" spans="1:4">
      <c r="A3" s="3" t="s">
        <v>73</v>
      </c>
    </row>
    <row r="4" spans="1:4">
      <c r="A4" s="4" t="s">
        <v>74</v>
      </c>
      <c r="B4" s="7" t="n">
        <v>20063</v>
      </c>
    </row>
    <row r="5" spans="1:4">
      <c r="A5" s="3" t="s">
        <v>75</v>
      </c>
    </row>
    <row r="6" spans="1:4">
      <c r="A6" s="4" t="s">
        <v>76</v>
      </c>
      <c r="B6" s="5" t="n">
        <v>46181</v>
      </c>
      <c r="C6" s="7" t="n">
        <v>25705</v>
      </c>
      <c r="D6" s="7" t="n">
        <v>11831</v>
      </c>
    </row>
    <row r="7" spans="1:4">
      <c r="A7" s="4" t="s">
        <v>77</v>
      </c>
      <c r="B7" s="5" t="n">
        <v>11779</v>
      </c>
      <c r="C7" s="5" t="n">
        <v>6961</v>
      </c>
      <c r="D7" s="5" t="n">
        <v>2963</v>
      </c>
    </row>
    <row r="8" spans="1:4">
      <c r="A8" s="4" t="s">
        <v>78</v>
      </c>
      <c r="B8" s="5" t="n">
        <v>57960</v>
      </c>
      <c r="C8" s="5" t="n">
        <v>32666</v>
      </c>
      <c r="D8" s="5" t="n">
        <v>14794</v>
      </c>
    </row>
    <row r="9" spans="1:4">
      <c r="A9" s="4" t="s">
        <v>79</v>
      </c>
      <c r="B9" s="5" t="n">
        <v>-37897</v>
      </c>
      <c r="C9" s="5" t="n">
        <v>-32666</v>
      </c>
      <c r="D9" s="5" t="n">
        <v>-14794</v>
      </c>
    </row>
    <row r="10" spans="1:4">
      <c r="A10" s="4" t="s">
        <v>80</v>
      </c>
      <c r="B10" s="5" t="n">
        <v>940</v>
      </c>
      <c r="C10" s="5" t="n">
        <v>242</v>
      </c>
      <c r="D10" s="5" t="n">
        <v>19</v>
      </c>
    </row>
    <row r="11" spans="1:4">
      <c r="A11" s="4" t="s">
        <v>81</v>
      </c>
      <c r="C11" s="5" t="n">
        <v>-4719</v>
      </c>
      <c r="D11" s="5" t="n">
        <v>-83</v>
      </c>
    </row>
    <row r="12" spans="1:4">
      <c r="A12" s="4" t="s">
        <v>82</v>
      </c>
      <c r="C12" s="5" t="n">
        <v>-34</v>
      </c>
    </row>
    <row r="13" spans="1:4">
      <c r="A13" s="4" t="s">
        <v>83</v>
      </c>
      <c r="B13" s="5" t="n">
        <v>-36957</v>
      </c>
      <c r="C13" s="5" t="n">
        <v>-37177</v>
      </c>
      <c r="D13" s="5" t="n">
        <v>-14858</v>
      </c>
    </row>
    <row r="14" spans="1:4">
      <c r="A14" s="4" t="s">
        <v>84</v>
      </c>
      <c r="B14" s="7" t="n">
        <v>-36957</v>
      </c>
      <c r="C14" s="7" t="n">
        <v>-37735</v>
      </c>
      <c r="D14" s="7" t="n">
        <v>-14933</v>
      </c>
    </row>
    <row r="15" spans="1:4">
      <c r="A15" s="4" t="s">
        <v>85</v>
      </c>
      <c r="B15" s="9" t="n">
        <v>-2.09</v>
      </c>
      <c r="C15" s="9" t="n">
        <v>-5.8</v>
      </c>
      <c r="D15" s="9" t="n">
        <v>-59.32</v>
      </c>
    </row>
    <row r="16" spans="1:4">
      <c r="A16" s="4" t="s">
        <v>86</v>
      </c>
      <c r="B16" s="5" t="n">
        <v>17694505</v>
      </c>
      <c r="C16" s="5" t="n">
        <v>6501796</v>
      </c>
      <c r="D16" s="5" t="n">
        <v>251717</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5"/>
  </cols>
  <sheetData>
    <row r="1" spans="1:2">
      <c r="A1" s="1" t="s">
        <v>324</v>
      </c>
      <c r="B1" s="2" t="s">
        <v>325</v>
      </c>
    </row>
    <row r="2" spans="1:2">
      <c r="A2" s="3" t="s">
        <v>169</v>
      </c>
    </row>
    <row r="3" spans="1:2">
      <c r="A3" s="4" t="s">
        <v>326</v>
      </c>
      <c r="B3" s="5" t="n">
        <v>3</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27</v>
      </c>
      <c r="B1" s="2" t="s">
        <v>2</v>
      </c>
      <c r="C1" s="2" t="s">
        <v>30</v>
      </c>
      <c r="D1" s="2" t="s">
        <v>72</v>
      </c>
      <c r="E1" s="2" t="s">
        <v>303</v>
      </c>
    </row>
    <row r="2" spans="1:5">
      <c r="A2" s="3" t="s">
        <v>328</v>
      </c>
    </row>
    <row r="3" spans="1:5">
      <c r="A3" s="4" t="s">
        <v>32</v>
      </c>
      <c r="B3" s="7" t="n">
        <v>106029</v>
      </c>
      <c r="C3" s="7" t="n">
        <v>21084</v>
      </c>
      <c r="D3" s="7" t="n">
        <v>4055</v>
      </c>
    </row>
    <row r="4" spans="1:5">
      <c r="A4" s="4" t="s">
        <v>33</v>
      </c>
      <c r="B4" s="5" t="n">
        <v>10</v>
      </c>
      <c r="C4" s="5" t="n">
        <v>10</v>
      </c>
      <c r="D4" s="5" t="n">
        <v>10</v>
      </c>
    </row>
    <row r="5" spans="1:5">
      <c r="A5" s="4" t="s">
        <v>40</v>
      </c>
      <c r="B5" s="5" t="n">
        <v>450</v>
      </c>
    </row>
    <row r="6" spans="1:5">
      <c r="A6" s="4" t="s">
        <v>329</v>
      </c>
      <c r="B6" s="7" t="n">
        <v>106489</v>
      </c>
      <c r="C6" s="7" t="n">
        <v>21094</v>
      </c>
      <c r="D6" s="7" t="n">
        <v>4065</v>
      </c>
      <c r="E6" s="7" t="n">
        <v>9334</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30</v>
      </c>
      <c r="B1" s="2" t="s">
        <v>1</v>
      </c>
    </row>
    <row r="2" spans="1:4">
      <c r="B2" s="2" t="s">
        <v>2</v>
      </c>
      <c r="C2" s="2" t="s">
        <v>30</v>
      </c>
      <c r="D2" s="2" t="s">
        <v>72</v>
      </c>
    </row>
    <row r="3" spans="1:4">
      <c r="A3" s="3" t="s">
        <v>218</v>
      </c>
    </row>
    <row r="4" spans="1:4">
      <c r="A4" s="4" t="s">
        <v>331</v>
      </c>
      <c r="B4" s="7" t="n">
        <v>0</v>
      </c>
      <c r="C4" s="7" t="n">
        <v>0</v>
      </c>
      <c r="D4" s="7" t="n">
        <v>0</v>
      </c>
    </row>
    <row r="5" spans="1:4">
      <c r="A5" s="4" t="s">
        <v>332</v>
      </c>
    </row>
    <row r="6" spans="1:4">
      <c r="A6" s="3" t="s">
        <v>218</v>
      </c>
    </row>
    <row r="7" spans="1:4">
      <c r="A7" s="4" t="s">
        <v>333</v>
      </c>
      <c r="B7" s="4" t="s">
        <v>334</v>
      </c>
    </row>
    <row r="8" spans="1:4">
      <c r="A8" s="4" t="s">
        <v>335</v>
      </c>
    </row>
    <row r="9" spans="1:4">
      <c r="A9" s="3" t="s">
        <v>218</v>
      </c>
    </row>
    <row r="10" spans="1:4">
      <c r="A10" s="4" t="s">
        <v>333</v>
      </c>
      <c r="B10" s="4" t="s">
        <v>336</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5"/>
    <col customWidth="1" max="3" min="3" width="17"/>
    <col customWidth="1" max="4" min="4" width="21"/>
  </cols>
  <sheetData>
    <row r="1" spans="1:4">
      <c r="A1" s="1" t="s">
        <v>337</v>
      </c>
      <c r="B1" s="2" t="s">
        <v>321</v>
      </c>
      <c r="C1" s="2" t="s">
        <v>1</v>
      </c>
    </row>
    <row r="2" spans="1:4">
      <c r="B2" s="2" t="s">
        <v>30</v>
      </c>
      <c r="C2" s="2" t="s">
        <v>338</v>
      </c>
      <c r="D2" s="2" t="s">
        <v>339</v>
      </c>
    </row>
    <row r="3" spans="1:4">
      <c r="A3" s="3" t="s">
        <v>340</v>
      </c>
    </row>
    <row r="4" spans="1:4">
      <c r="A4" s="4" t="s">
        <v>341</v>
      </c>
      <c r="D4" s="7" t="n">
        <v>0</v>
      </c>
    </row>
    <row r="5" spans="1:4">
      <c r="A5" s="4" t="s">
        <v>342</v>
      </c>
    </row>
    <row r="6" spans="1:4">
      <c r="A6" s="3" t="s">
        <v>340</v>
      </c>
    </row>
    <row r="7" spans="1:4">
      <c r="A7" s="4" t="s">
        <v>343</v>
      </c>
      <c r="C7" s="11" t="n">
        <v>20</v>
      </c>
    </row>
    <row r="8" spans="1:4">
      <c r="A8" s="4" t="s">
        <v>344</v>
      </c>
      <c r="C8" s="4" t="s">
        <v>345</v>
      </c>
      <c r="D8" s="4" t="s">
        <v>345</v>
      </c>
    </row>
    <row r="9" spans="1:4">
      <c r="A9" s="4" t="s">
        <v>346</v>
      </c>
    </row>
    <row r="10" spans="1:4">
      <c r="A10" s="3" t="s">
        <v>340</v>
      </c>
    </row>
    <row r="11" spans="1:4">
      <c r="A11" s="4" t="s">
        <v>347</v>
      </c>
      <c r="B11" s="4" t="s">
        <v>345</v>
      </c>
      <c r="C11" s="4" t="s">
        <v>345</v>
      </c>
      <c r="D11" s="4" t="s">
        <v>345</v>
      </c>
    </row>
  </sheetData>
  <mergeCells count="2">
    <mergeCell ref="A1:A2"/>
    <mergeCell ref="C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48</v>
      </c>
      <c r="B1" s="2" t="s">
        <v>349</v>
      </c>
      <c r="C1" s="2" t="s">
        <v>301</v>
      </c>
      <c r="D1" s="2" t="s">
        <v>350</v>
      </c>
      <c r="E1" s="2" t="s">
        <v>2</v>
      </c>
    </row>
    <row r="2" spans="1:5">
      <c r="A2" s="3" t="s">
        <v>351</v>
      </c>
    </row>
    <row r="3" spans="1:5">
      <c r="A3" s="4" t="s">
        <v>352</v>
      </c>
      <c r="C3" s="6" t="n">
        <v>54.3</v>
      </c>
    </row>
    <row r="4" spans="1:5">
      <c r="A4" s="4" t="s">
        <v>353</v>
      </c>
    </row>
    <row r="5" spans="1:5">
      <c r="A5" s="3" t="s">
        <v>351</v>
      </c>
    </row>
    <row r="6" spans="1:5">
      <c r="A6" s="4" t="s">
        <v>354</v>
      </c>
      <c r="E6" s="4" t="s">
        <v>355</v>
      </c>
    </row>
    <row r="7" spans="1:5">
      <c r="A7" s="4" t="s">
        <v>356</v>
      </c>
      <c r="E7" s="6" t="n">
        <v>20.1</v>
      </c>
    </row>
    <row r="8" spans="1:5">
      <c r="A8" s="4" t="s">
        <v>357</v>
      </c>
    </row>
    <row r="9" spans="1:5">
      <c r="A9" s="3" t="s">
        <v>351</v>
      </c>
    </row>
    <row r="10" spans="1:5">
      <c r="A10" s="4" t="s">
        <v>358</v>
      </c>
      <c r="E10" s="5" t="n">
        <v>125</v>
      </c>
    </row>
    <row r="11" spans="1:5">
      <c r="A11" s="4" t="s">
        <v>359</v>
      </c>
    </row>
    <row r="12" spans="1:5">
      <c r="A12" s="3" t="s">
        <v>351</v>
      </c>
    </row>
    <row r="13" spans="1:5">
      <c r="A13" s="4" t="s">
        <v>360</v>
      </c>
      <c r="B13" s="7" t="n">
        <v>50</v>
      </c>
      <c r="E13" s="7" t="n">
        <v>50</v>
      </c>
    </row>
    <row r="14" spans="1:5">
      <c r="A14" s="4" t="s">
        <v>354</v>
      </c>
      <c r="E14" s="4" t="s">
        <v>361</v>
      </c>
    </row>
    <row r="15" spans="1:5">
      <c r="A15" s="4" t="s">
        <v>352</v>
      </c>
      <c r="E15" s="6" t="n">
        <v>53.9</v>
      </c>
    </row>
    <row r="16" spans="1:5">
      <c r="A16" s="4" t="s">
        <v>362</v>
      </c>
      <c r="E16" s="12" t="n">
        <v>0.4</v>
      </c>
    </row>
    <row r="17" spans="1:5">
      <c r="A17" s="4" t="s">
        <v>363</v>
      </c>
      <c r="E17" s="12" t="n">
        <v>3.9</v>
      </c>
    </row>
    <row r="18" spans="1:5">
      <c r="A18" s="4" t="s">
        <v>356</v>
      </c>
      <c r="E18" s="5" t="n">
        <v>19</v>
      </c>
    </row>
    <row r="19" spans="1:5">
      <c r="A19" s="4" t="s">
        <v>364</v>
      </c>
      <c r="E19" s="5" t="n">
        <v>19</v>
      </c>
    </row>
    <row r="20" spans="1:5">
      <c r="A20" s="4" t="s">
        <v>365</v>
      </c>
      <c r="E20" s="6" t="n">
        <v>1.1</v>
      </c>
    </row>
    <row r="21" spans="1:5">
      <c r="A21" s="4" t="s">
        <v>366</v>
      </c>
    </row>
    <row r="22" spans="1:5">
      <c r="A22" s="3" t="s">
        <v>351</v>
      </c>
    </row>
    <row r="23" spans="1:5">
      <c r="A23" s="4" t="s">
        <v>367</v>
      </c>
      <c r="D23" s="4" t="s">
        <v>368</v>
      </c>
    </row>
    <row r="24" spans="1:5">
      <c r="A24" s="4" t="s">
        <v>369</v>
      </c>
      <c r="D24" s="7" t="n">
        <v>25</v>
      </c>
    </row>
    <row r="25" spans="1:5">
      <c r="A25" s="4" t="s">
        <v>370</v>
      </c>
    </row>
    <row r="26" spans="1:5">
      <c r="A26" s="3" t="s">
        <v>351</v>
      </c>
    </row>
    <row r="27" spans="1:5">
      <c r="A27" s="4" t="s">
        <v>358</v>
      </c>
      <c r="D27" s="7" t="n">
        <v>25</v>
      </c>
    </row>
    <row r="28" spans="1:5">
      <c r="A28" s="4" t="s">
        <v>371</v>
      </c>
    </row>
    <row r="29" spans="1:5">
      <c r="A29" s="3" t="s">
        <v>351</v>
      </c>
    </row>
    <row r="30" spans="1:5">
      <c r="A30" s="4" t="s">
        <v>372</v>
      </c>
      <c r="D30" s="4" t="s">
        <v>345</v>
      </c>
    </row>
    <row r="31" spans="1:5">
      <c r="A31" s="4" t="s">
        <v>373</v>
      </c>
      <c r="D31" s="7" t="n">
        <v>125</v>
      </c>
    </row>
    <row r="32" spans="1:5">
      <c r="A32" s="4" t="s">
        <v>374</v>
      </c>
    </row>
    <row r="33" spans="1:5">
      <c r="A33" s="3" t="s">
        <v>351</v>
      </c>
    </row>
    <row r="34" spans="1:5">
      <c r="A34" s="4" t="s">
        <v>358</v>
      </c>
      <c r="D34" s="5" t="n">
        <v>200</v>
      </c>
    </row>
    <row r="35" spans="1:5">
      <c r="A35" s="4" t="s">
        <v>375</v>
      </c>
      <c r="D35" s="7" t="n">
        <v>59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6</v>
      </c>
      <c r="B1" s="2" t="s">
        <v>349</v>
      </c>
      <c r="C1" s="2" t="s">
        <v>2</v>
      </c>
    </row>
    <row r="2" spans="1:3">
      <c r="A2" s="3" t="s">
        <v>377</v>
      </c>
    </row>
    <row r="3" spans="1:3">
      <c r="A3" s="4" t="s">
        <v>47</v>
      </c>
      <c r="C3" s="7" t="n">
        <v>31752</v>
      </c>
    </row>
    <row r="4" spans="1:3">
      <c r="A4" s="4" t="s">
        <v>353</v>
      </c>
    </row>
    <row r="5" spans="1:3">
      <c r="A5" s="3" t="s">
        <v>377</v>
      </c>
    </row>
    <row r="6" spans="1:3">
      <c r="A6" s="4" t="s">
        <v>356</v>
      </c>
      <c r="C6" s="5" t="n">
        <v>20100</v>
      </c>
    </row>
    <row r="7" spans="1:3">
      <c r="A7" s="4" t="s">
        <v>359</v>
      </c>
    </row>
    <row r="8" spans="1:3">
      <c r="A8" s="3" t="s">
        <v>378</v>
      </c>
    </row>
    <row r="9" spans="1:3">
      <c r="A9" s="4" t="s">
        <v>379</v>
      </c>
      <c r="C9" s="5" t="n">
        <v>51816</v>
      </c>
    </row>
    <row r="10" spans="1:3">
      <c r="A10" s="4" t="s">
        <v>380</v>
      </c>
      <c r="C10" s="5" t="n">
        <v>-50000</v>
      </c>
    </row>
    <row r="11" spans="1:3">
      <c r="A11" s="4" t="s">
        <v>381</v>
      </c>
      <c r="C11" s="5" t="n">
        <v>1816</v>
      </c>
    </row>
    <row r="12" spans="1:3">
      <c r="A12" s="3" t="s">
        <v>377</v>
      </c>
    </row>
    <row r="13" spans="1:3">
      <c r="A13" s="4" t="s">
        <v>379</v>
      </c>
      <c r="C13" s="5" t="n">
        <v>50708</v>
      </c>
    </row>
    <row r="14" spans="1:3">
      <c r="A14" s="4" t="s">
        <v>380</v>
      </c>
      <c r="C14" s="5" t="n">
        <v>-18956</v>
      </c>
    </row>
    <row r="15" spans="1:3">
      <c r="A15" s="4" t="s">
        <v>381</v>
      </c>
      <c r="C15" s="5" t="n">
        <v>31752</v>
      </c>
    </row>
    <row r="16" spans="1:3">
      <c r="A16" s="4" t="s">
        <v>360</v>
      </c>
      <c r="B16" s="7" t="n">
        <v>50000</v>
      </c>
      <c r="C16" s="5" t="n">
        <v>50000</v>
      </c>
    </row>
    <row r="17" spans="1:3">
      <c r="A17" s="4" t="s">
        <v>382</v>
      </c>
      <c r="C17" s="5" t="n">
        <v>700</v>
      </c>
    </row>
    <row r="18" spans="1:3">
      <c r="A18" s="4" t="s">
        <v>356</v>
      </c>
      <c r="C18" s="5" t="n">
        <v>19000</v>
      </c>
    </row>
    <row r="19" spans="1:3">
      <c r="A19" s="4" t="s">
        <v>35</v>
      </c>
      <c r="C19" s="7" t="n">
        <v>18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3</v>
      </c>
      <c r="B1" s="2" t="s">
        <v>2</v>
      </c>
      <c r="C1" s="2" t="s">
        <v>30</v>
      </c>
    </row>
    <row r="2" spans="1:3">
      <c r="A2" s="3" t="s">
        <v>384</v>
      </c>
    </row>
    <row r="3" spans="1:3">
      <c r="A3" s="4" t="s">
        <v>385</v>
      </c>
      <c r="B3" s="7" t="n">
        <v>153778</v>
      </c>
      <c r="C3" s="7" t="n">
        <v>85169</v>
      </c>
    </row>
    <row r="4" spans="1:3">
      <c r="A4" s="4" t="s">
        <v>386</v>
      </c>
    </row>
    <row r="5" spans="1:3">
      <c r="A5" s="3" t="s">
        <v>384</v>
      </c>
    </row>
    <row r="6" spans="1:3">
      <c r="A6" s="4" t="s">
        <v>385</v>
      </c>
      <c r="B6" s="5" t="n">
        <v>48704</v>
      </c>
      <c r="C6" s="5" t="n">
        <v>11270</v>
      </c>
    </row>
    <row r="7" spans="1:3">
      <c r="A7" s="4" t="s">
        <v>387</v>
      </c>
    </row>
    <row r="8" spans="1:3">
      <c r="A8" s="3" t="s">
        <v>384</v>
      </c>
    </row>
    <row r="9" spans="1:3">
      <c r="A9" s="4" t="s">
        <v>385</v>
      </c>
      <c r="B9" s="5" t="n">
        <v>6247</v>
      </c>
      <c r="C9" s="5" t="n">
        <v>21841</v>
      </c>
    </row>
    <row r="10" spans="1:3">
      <c r="A10" s="4" t="s">
        <v>388</v>
      </c>
    </row>
    <row r="11" spans="1:3">
      <c r="A11" s="3" t="s">
        <v>384</v>
      </c>
    </row>
    <row r="12" spans="1:3">
      <c r="A12" s="4" t="s">
        <v>385</v>
      </c>
      <c r="B12" s="5" t="n">
        <v>58524</v>
      </c>
      <c r="C12" s="5" t="n">
        <v>10769</v>
      </c>
    </row>
    <row r="13" spans="1:3">
      <c r="A13" s="4" t="s">
        <v>389</v>
      </c>
    </row>
    <row r="14" spans="1:3">
      <c r="A14" s="3" t="s">
        <v>384</v>
      </c>
    </row>
    <row r="15" spans="1:3">
      <c r="A15" s="4" t="s">
        <v>385</v>
      </c>
      <c r="B15" s="5" t="n">
        <v>40303</v>
      </c>
      <c r="C15" s="5" t="n">
        <v>41289</v>
      </c>
    </row>
    <row r="16" spans="1:3">
      <c r="A16" s="13" t="n">
        <v>1</v>
      </c>
    </row>
    <row r="17" spans="1:3">
      <c r="A17" s="3" t="s">
        <v>384</v>
      </c>
    </row>
    <row r="18" spans="1:3">
      <c r="A18" s="4" t="s">
        <v>385</v>
      </c>
      <c r="B18" s="5" t="n">
        <v>48704</v>
      </c>
      <c r="C18" s="5" t="n">
        <v>11270</v>
      </c>
    </row>
    <row r="19" spans="1:3">
      <c r="A19" s="4" t="s">
        <v>390</v>
      </c>
    </row>
    <row r="20" spans="1:3">
      <c r="A20" s="3" t="s">
        <v>384</v>
      </c>
    </row>
    <row r="21" spans="1:3">
      <c r="A21" s="4" t="s">
        <v>385</v>
      </c>
      <c r="B21" s="5" t="n">
        <v>48704</v>
      </c>
      <c r="C21" s="5" t="n">
        <v>11270</v>
      </c>
    </row>
    <row r="22" spans="1:3">
      <c r="A22" s="13" t="n">
        <v>2</v>
      </c>
    </row>
    <row r="23" spans="1:3">
      <c r="A23" s="3" t="s">
        <v>384</v>
      </c>
    </row>
    <row r="24" spans="1:3">
      <c r="A24" s="4" t="s">
        <v>385</v>
      </c>
      <c r="B24" s="5" t="n">
        <v>105074</v>
      </c>
      <c r="C24" s="5" t="n">
        <v>73899</v>
      </c>
    </row>
    <row r="25" spans="1:3">
      <c r="A25" s="4" t="s">
        <v>391</v>
      </c>
    </row>
    <row r="26" spans="1:3">
      <c r="A26" s="3" t="s">
        <v>384</v>
      </c>
    </row>
    <row r="27" spans="1:3">
      <c r="A27" s="4" t="s">
        <v>385</v>
      </c>
      <c r="B27" s="5" t="n">
        <v>6247</v>
      </c>
      <c r="C27" s="5" t="n">
        <v>21841</v>
      </c>
    </row>
    <row r="28" spans="1:3">
      <c r="A28" s="4" t="s">
        <v>392</v>
      </c>
    </row>
    <row r="29" spans="1:3">
      <c r="A29" s="3" t="s">
        <v>384</v>
      </c>
    </row>
    <row r="30" spans="1:3">
      <c r="A30" s="4" t="s">
        <v>385</v>
      </c>
      <c r="B30" s="5" t="n">
        <v>58524</v>
      </c>
      <c r="C30" s="5" t="n">
        <v>10769</v>
      </c>
    </row>
    <row r="31" spans="1:3">
      <c r="A31" s="4" t="s">
        <v>393</v>
      </c>
    </row>
    <row r="32" spans="1:3">
      <c r="A32" s="3" t="s">
        <v>384</v>
      </c>
    </row>
    <row r="33" spans="1:3">
      <c r="A33" s="4" t="s">
        <v>385</v>
      </c>
      <c r="B33" s="7" t="n">
        <v>40303</v>
      </c>
      <c r="C33" s="7" t="n">
        <v>41289</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4</v>
      </c>
      <c r="B1" s="2" t="s">
        <v>2</v>
      </c>
      <c r="C1" s="2" t="s">
        <v>30</v>
      </c>
    </row>
    <row r="2" spans="1:3">
      <c r="A2" s="3" t="s">
        <v>395</v>
      </c>
    </row>
    <row r="3" spans="1:3">
      <c r="A3" s="4" t="s">
        <v>396</v>
      </c>
      <c r="B3" s="7" t="n">
        <v>153910</v>
      </c>
      <c r="C3" s="7" t="n">
        <v>85241</v>
      </c>
    </row>
    <row r="4" spans="1:3">
      <c r="A4" s="4" t="s">
        <v>397</v>
      </c>
      <c r="C4" s="5" t="n">
        <v>2</v>
      </c>
    </row>
    <row r="5" spans="1:3">
      <c r="A5" s="4" t="s">
        <v>398</v>
      </c>
      <c r="B5" s="5" t="n">
        <v>-132</v>
      </c>
      <c r="C5" s="5" t="n">
        <v>-74</v>
      </c>
    </row>
    <row r="6" spans="1:3">
      <c r="A6" s="4" t="s">
        <v>399</v>
      </c>
      <c r="B6" s="5" t="n">
        <v>153778</v>
      </c>
      <c r="C6" s="5" t="n">
        <v>85169</v>
      </c>
    </row>
    <row r="7" spans="1:3">
      <c r="A7" s="4" t="s">
        <v>387</v>
      </c>
    </row>
    <row r="8" spans="1:3">
      <c r="A8" s="3" t="s">
        <v>395</v>
      </c>
    </row>
    <row r="9" spans="1:3">
      <c r="A9" s="4" t="s">
        <v>396</v>
      </c>
      <c r="B9" s="5" t="n">
        <v>6254</v>
      </c>
      <c r="C9" s="5" t="n">
        <v>21886</v>
      </c>
    </row>
    <row r="10" spans="1:3">
      <c r="A10" s="4" t="s">
        <v>398</v>
      </c>
      <c r="B10" s="5" t="n">
        <v>-7</v>
      </c>
      <c r="C10" s="5" t="n">
        <v>-45</v>
      </c>
    </row>
    <row r="11" spans="1:3">
      <c r="A11" s="4" t="s">
        <v>399</v>
      </c>
      <c r="B11" s="5" t="n">
        <v>6247</v>
      </c>
      <c r="C11" s="5" t="n">
        <v>21841</v>
      </c>
    </row>
    <row r="12" spans="1:3">
      <c r="A12" s="4" t="s">
        <v>389</v>
      </c>
    </row>
    <row r="13" spans="1:3">
      <c r="A13" s="3" t="s">
        <v>395</v>
      </c>
    </row>
    <row r="14" spans="1:3">
      <c r="A14" s="4" t="s">
        <v>396</v>
      </c>
      <c r="B14" s="5" t="n">
        <v>40428</v>
      </c>
      <c r="C14" s="5" t="n">
        <v>41316</v>
      </c>
    </row>
    <row r="15" spans="1:3">
      <c r="A15" s="4" t="s">
        <v>397</v>
      </c>
      <c r="C15" s="5" t="n">
        <v>2</v>
      </c>
    </row>
    <row r="16" spans="1:3">
      <c r="A16" s="4" t="s">
        <v>398</v>
      </c>
      <c r="B16" s="5" t="n">
        <v>-125</v>
      </c>
      <c r="C16" s="5" t="n">
        <v>-29</v>
      </c>
    </row>
    <row r="17" spans="1:3">
      <c r="A17" s="4" t="s">
        <v>399</v>
      </c>
      <c r="B17" s="5" t="n">
        <v>40303</v>
      </c>
      <c r="C17" s="5" t="n">
        <v>41289</v>
      </c>
    </row>
    <row r="18" spans="1:3">
      <c r="A18" s="4" t="s">
        <v>386</v>
      </c>
    </row>
    <row r="19" spans="1:3">
      <c r="A19" s="3" t="s">
        <v>395</v>
      </c>
    </row>
    <row r="20" spans="1:3">
      <c r="A20" s="4" t="s">
        <v>396</v>
      </c>
      <c r="B20" s="5" t="n">
        <v>48704</v>
      </c>
      <c r="C20" s="5" t="n">
        <v>11270</v>
      </c>
    </row>
    <row r="21" spans="1:3">
      <c r="A21" s="4" t="s">
        <v>399</v>
      </c>
      <c r="B21" s="5" t="n">
        <v>48704</v>
      </c>
      <c r="C21" s="5" t="n">
        <v>11270</v>
      </c>
    </row>
    <row r="22" spans="1:3">
      <c r="A22" s="4" t="s">
        <v>388</v>
      </c>
    </row>
    <row r="23" spans="1:3">
      <c r="A23" s="3" t="s">
        <v>395</v>
      </c>
    </row>
    <row r="24" spans="1:3">
      <c r="A24" s="4" t="s">
        <v>396</v>
      </c>
      <c r="B24" s="5" t="n">
        <v>58524</v>
      </c>
      <c r="C24" s="5" t="n">
        <v>10769</v>
      </c>
    </row>
    <row r="25" spans="1:3">
      <c r="A25" s="4" t="s">
        <v>399</v>
      </c>
      <c r="B25" s="7" t="n">
        <v>58524</v>
      </c>
      <c r="C25" s="7" t="n">
        <v>10769</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0</v>
      </c>
      <c r="B1" s="2" t="s">
        <v>2</v>
      </c>
      <c r="C1" s="2" t="s">
        <v>30</v>
      </c>
    </row>
    <row r="2" spans="1:3">
      <c r="A2" s="3" t="s">
        <v>401</v>
      </c>
    </row>
    <row r="3" spans="1:3">
      <c r="A3" s="4" t="s">
        <v>402</v>
      </c>
      <c r="B3" s="7" t="n">
        <v>104348</v>
      </c>
      <c r="C3" s="7" t="n">
        <v>18504</v>
      </c>
    </row>
    <row r="4" spans="1:3">
      <c r="A4" s="4" t="s">
        <v>34</v>
      </c>
      <c r="B4" s="5" t="n">
        <v>37972</v>
      </c>
      <c r="C4" s="5" t="n">
        <v>56515</v>
      </c>
    </row>
    <row r="5" spans="1:3">
      <c r="A5" s="4" t="s">
        <v>41</v>
      </c>
      <c r="B5" s="5" t="n">
        <v>11458</v>
      </c>
      <c r="C5" s="5" t="n">
        <v>10150</v>
      </c>
    </row>
    <row r="6" spans="1:3">
      <c r="A6" s="4" t="s">
        <v>403</v>
      </c>
      <c r="B6" s="5" t="n">
        <v>153778</v>
      </c>
      <c r="C6" s="5" t="n">
        <v>85169</v>
      </c>
    </row>
    <row r="7" spans="1:3">
      <c r="A7" s="3" t="s">
        <v>404</v>
      </c>
    </row>
    <row r="8" spans="1:3">
      <c r="A8" s="4" t="s">
        <v>405</v>
      </c>
      <c r="B8" s="5" t="n">
        <v>37972</v>
      </c>
      <c r="C8" s="5" t="n">
        <v>56515</v>
      </c>
    </row>
    <row r="9" spans="1:3">
      <c r="A9" s="4" t="s">
        <v>406</v>
      </c>
      <c r="B9" s="7" t="n">
        <v>11458</v>
      </c>
      <c r="C9" s="7" t="n">
        <v>1015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7</v>
      </c>
      <c r="B1" s="2" t="s">
        <v>2</v>
      </c>
      <c r="C1" s="2" t="s">
        <v>30</v>
      </c>
    </row>
    <row r="2" spans="1:3">
      <c r="A2" s="3" t="s">
        <v>408</v>
      </c>
    </row>
    <row r="3" spans="1:3">
      <c r="A3" s="4" t="s">
        <v>409</v>
      </c>
      <c r="B3" s="7" t="n">
        <v>2324</v>
      </c>
      <c r="C3" s="7" t="n">
        <v>2488</v>
      </c>
    </row>
    <row r="4" spans="1:3">
      <c r="A4" s="4" t="s">
        <v>410</v>
      </c>
      <c r="B4" s="5" t="n">
        <v>378</v>
      </c>
      <c r="C4" s="5" t="n">
        <v>408</v>
      </c>
    </row>
    <row r="5" spans="1:3">
      <c r="A5" s="4" t="s">
        <v>411</v>
      </c>
      <c r="B5" s="5" t="n">
        <v>1071</v>
      </c>
      <c r="C5" s="5" t="n">
        <v>498</v>
      </c>
    </row>
    <row r="6" spans="1:3">
      <c r="A6" s="4" t="s">
        <v>37</v>
      </c>
      <c r="B6" s="7" t="n">
        <v>3773</v>
      </c>
      <c r="C6" s="7" t="n">
        <v>3394</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87</v>
      </c>
      <c r="B1" s="2" t="s">
        <v>1</v>
      </c>
    </row>
    <row r="2" spans="1:4">
      <c r="B2" s="2" t="s">
        <v>2</v>
      </c>
      <c r="C2" s="2" t="s">
        <v>30</v>
      </c>
      <c r="D2" s="2" t="s">
        <v>72</v>
      </c>
    </row>
    <row r="3" spans="1:4">
      <c r="A3" s="3" t="s">
        <v>88</v>
      </c>
    </row>
    <row r="4" spans="1:4">
      <c r="A4" s="4" t="s">
        <v>83</v>
      </c>
      <c r="B4" s="7" t="n">
        <v>-36957</v>
      </c>
      <c r="C4" s="7" t="n">
        <v>-37177</v>
      </c>
      <c r="D4" s="7" t="n">
        <v>-14858</v>
      </c>
    </row>
    <row r="5" spans="1:4">
      <c r="A5" s="3" t="s">
        <v>89</v>
      </c>
    </row>
    <row r="6" spans="1:4">
      <c r="A6" s="4" t="s">
        <v>90</v>
      </c>
      <c r="B6" s="5" t="n">
        <v>298</v>
      </c>
      <c r="C6" s="5" t="n">
        <v>-76</v>
      </c>
      <c r="D6" s="5" t="n">
        <v>3</v>
      </c>
    </row>
    <row r="7" spans="1:4">
      <c r="A7" s="4" t="s">
        <v>91</v>
      </c>
      <c r="B7" s="5" t="n">
        <v>-59</v>
      </c>
      <c r="C7" s="5" t="n">
        <v>-67</v>
      </c>
      <c r="D7" s="5" t="n">
        <v>-5</v>
      </c>
    </row>
    <row r="8" spans="1:4">
      <c r="A8" s="4" t="s">
        <v>92</v>
      </c>
      <c r="B8" s="7" t="n">
        <v>-36718</v>
      </c>
      <c r="C8" s="7" t="n">
        <v>-37320</v>
      </c>
      <c r="D8" s="7" t="n">
        <v>-14860</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412</v>
      </c>
      <c r="B1" s="2" t="s">
        <v>1</v>
      </c>
    </row>
    <row r="2" spans="1:4">
      <c r="B2" s="2" t="s">
        <v>2</v>
      </c>
      <c r="C2" s="2" t="s">
        <v>30</v>
      </c>
      <c r="D2" s="2" t="s">
        <v>72</v>
      </c>
    </row>
    <row r="3" spans="1:4">
      <c r="A3" s="3" t="s">
        <v>218</v>
      </c>
    </row>
    <row r="4" spans="1:4">
      <c r="A4" s="4" t="s">
        <v>413</v>
      </c>
      <c r="B4" s="7" t="n">
        <v>2473000</v>
      </c>
      <c r="C4" s="7" t="n">
        <v>1875000</v>
      </c>
    </row>
    <row r="5" spans="1:4">
      <c r="A5" s="4" t="s">
        <v>414</v>
      </c>
      <c r="B5" s="5" t="n">
        <v>-1594000</v>
      </c>
      <c r="C5" s="5" t="n">
        <v>-1313000</v>
      </c>
    </row>
    <row r="6" spans="1:4">
      <c r="A6" s="4" t="s">
        <v>39</v>
      </c>
      <c r="B6" s="5" t="n">
        <v>879000</v>
      </c>
      <c r="C6" s="5" t="n">
        <v>562000</v>
      </c>
    </row>
    <row r="7" spans="1:4">
      <c r="A7" s="3" t="s">
        <v>415</v>
      </c>
    </row>
    <row r="8" spans="1:4">
      <c r="A8" s="4" t="s">
        <v>416</v>
      </c>
      <c r="B8" s="5" t="n">
        <v>406000</v>
      </c>
      <c r="C8" s="5" t="n">
        <v>317000</v>
      </c>
      <c r="D8" s="7" t="n">
        <v>247000</v>
      </c>
    </row>
    <row r="9" spans="1:4">
      <c r="A9" s="4" t="s">
        <v>417</v>
      </c>
    </row>
    <row r="10" spans="1:4">
      <c r="A10" s="3" t="s">
        <v>218</v>
      </c>
    </row>
    <row r="11" spans="1:4">
      <c r="A11" s="4" t="s">
        <v>413</v>
      </c>
      <c r="B11" s="5" t="n">
        <v>2177000</v>
      </c>
      <c r="C11" s="5" t="n">
        <v>1650000</v>
      </c>
    </row>
    <row r="12" spans="1:4">
      <c r="A12" s="4" t="s">
        <v>418</v>
      </c>
    </row>
    <row r="13" spans="1:4">
      <c r="A13" s="3" t="s">
        <v>218</v>
      </c>
    </row>
    <row r="14" spans="1:4">
      <c r="A14" s="4" t="s">
        <v>413</v>
      </c>
      <c r="B14" s="5" t="n">
        <v>270000</v>
      </c>
      <c r="C14" s="5" t="n">
        <v>163000</v>
      </c>
    </row>
    <row r="15" spans="1:4">
      <c r="A15" s="4" t="s">
        <v>419</v>
      </c>
    </row>
    <row r="16" spans="1:4">
      <c r="A16" s="3" t="s">
        <v>218</v>
      </c>
    </row>
    <row r="17" spans="1:4">
      <c r="A17" s="4" t="s">
        <v>413</v>
      </c>
      <c r="B17" s="5" t="n">
        <v>26000</v>
      </c>
      <c r="C17" s="5" t="n">
        <v>62000</v>
      </c>
    </row>
    <row r="18" spans="1:4">
      <c r="A18" s="4" t="s">
        <v>420</v>
      </c>
    </row>
    <row r="19" spans="1:4">
      <c r="A19" s="3" t="s">
        <v>218</v>
      </c>
    </row>
    <row r="20" spans="1:4">
      <c r="A20" s="4" t="s">
        <v>39</v>
      </c>
      <c r="B20" s="7" t="n">
        <v>1200</v>
      </c>
      <c r="C20" s="7" t="n">
        <v>8000</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1</v>
      </c>
      <c r="B1" s="2" t="s">
        <v>2</v>
      </c>
      <c r="C1" s="2" t="s">
        <v>30</v>
      </c>
    </row>
    <row r="2" spans="1:3">
      <c r="A2" s="3" t="s">
        <v>175</v>
      </c>
    </row>
    <row r="3" spans="1:3">
      <c r="A3" s="4" t="s">
        <v>422</v>
      </c>
      <c r="B3" s="7" t="n">
        <v>6437</v>
      </c>
      <c r="C3" s="7" t="n">
        <v>3617</v>
      </c>
    </row>
    <row r="4" spans="1:3">
      <c r="A4" s="4" t="s">
        <v>423</v>
      </c>
      <c r="B4" s="5" t="n">
        <v>2718</v>
      </c>
      <c r="C4" s="5" t="n">
        <v>1420</v>
      </c>
    </row>
    <row r="5" spans="1:3">
      <c r="A5" s="4" t="s">
        <v>424</v>
      </c>
      <c r="B5" s="5" t="n">
        <v>267</v>
      </c>
      <c r="C5" s="5" t="n">
        <v>115</v>
      </c>
    </row>
    <row r="6" spans="1:3">
      <c r="A6" s="4" t="s">
        <v>411</v>
      </c>
      <c r="B6" s="5" t="n">
        <v>124</v>
      </c>
      <c r="C6" s="5" t="n">
        <v>120</v>
      </c>
    </row>
    <row r="7" spans="1:3">
      <c r="A7" s="4" t="s">
        <v>46</v>
      </c>
      <c r="B7" s="7" t="n">
        <v>9546</v>
      </c>
      <c r="C7" s="7" t="n">
        <v>5272</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s>
  <sheetData>
    <row r="1" spans="1:4">
      <c r="A1" s="1" t="s">
        <v>425</v>
      </c>
      <c r="B1" s="2" t="s">
        <v>1</v>
      </c>
    </row>
    <row r="2" spans="1:4">
      <c r="B2" s="2" t="s">
        <v>2</v>
      </c>
      <c r="C2" s="2" t="s">
        <v>30</v>
      </c>
      <c r="D2" s="2" t="s">
        <v>72</v>
      </c>
    </row>
    <row r="3" spans="1:4">
      <c r="A3" s="3" t="s">
        <v>177</v>
      </c>
    </row>
    <row r="4" spans="1:4">
      <c r="A4" s="4" t="s">
        <v>426</v>
      </c>
      <c r="B4" s="7" t="n">
        <v>46181000</v>
      </c>
      <c r="C4" s="7" t="n">
        <v>25705000</v>
      </c>
      <c r="D4" s="7" t="n">
        <v>11831000</v>
      </c>
    </row>
    <row r="5" spans="1:4">
      <c r="A5" s="4" t="s">
        <v>177</v>
      </c>
    </row>
    <row r="6" spans="1:4">
      <c r="A6" s="3" t="s">
        <v>177</v>
      </c>
    </row>
    <row r="7" spans="1:4">
      <c r="A7" s="4" t="s">
        <v>427</v>
      </c>
      <c r="B7" s="4" t="s">
        <v>428</v>
      </c>
    </row>
    <row r="8" spans="1:4">
      <c r="A8" s="4" t="s">
        <v>429</v>
      </c>
    </row>
    <row r="9" spans="1:4">
      <c r="A9" s="3" t="s">
        <v>177</v>
      </c>
    </row>
    <row r="10" spans="1:4">
      <c r="A10" s="4" t="s">
        <v>430</v>
      </c>
      <c r="B10" s="7" t="n">
        <v>250000</v>
      </c>
    </row>
    <row r="11" spans="1:4">
      <c r="A11" s="4" t="s">
        <v>431</v>
      </c>
      <c r="B11" s="5" t="n">
        <v>250000</v>
      </c>
    </row>
    <row r="12" spans="1:4">
      <c r="A12" s="4" t="s">
        <v>426</v>
      </c>
      <c r="B12" s="5" t="n">
        <v>250000</v>
      </c>
      <c r="C12" s="7" t="n">
        <v>250000</v>
      </c>
      <c r="D12" s="7" t="n">
        <v>0</v>
      </c>
    </row>
    <row r="13" spans="1:4">
      <c r="A13" s="4" t="s">
        <v>432</v>
      </c>
    </row>
    <row r="14" spans="1:4">
      <c r="A14" s="3" t="s">
        <v>177</v>
      </c>
    </row>
    <row r="15" spans="1:4">
      <c r="A15" s="4" t="s">
        <v>433</v>
      </c>
      <c r="B15" s="7" t="n">
        <v>128500000</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O19"/>
  <sheetViews>
    <sheetView workbookViewId="0">
      <selection activeCell="A1" sqref="A1"/>
    </sheetView>
  </sheetViews>
  <sheetFormatPr baseColWidth="8" defaultRowHeight="15" outlineLevelCol="0"/>
  <cols>
    <col customWidth="1" max="1" min="1" width="80"/>
    <col customWidth="1" max="2" min="2" width="20"/>
    <col customWidth="1" max="3" min="3" width="17"/>
    <col customWidth="1" max="4" min="4" width="21"/>
    <col customWidth="1" max="5" min="5" width="17"/>
    <col customWidth="1" max="6" min="6" width="21"/>
    <col customWidth="1" max="7" min="7" width="21"/>
    <col customWidth="1" max="8" min="8" width="17"/>
    <col customWidth="1" max="9" min="9" width="21"/>
    <col customWidth="1" max="10" min="10" width="17"/>
    <col customWidth="1" max="11" min="11" width="21"/>
    <col customWidth="1" max="12" min="12" width="17"/>
    <col customWidth="1" max="13" min="13" width="21"/>
    <col customWidth="1" max="14" min="14" width="21"/>
    <col customWidth="1" max="15" min="15" width="21"/>
  </cols>
  <sheetData>
    <row r="1" spans="1:15">
      <c r="A1" s="1" t="s">
        <v>434</v>
      </c>
      <c r="B1" s="2" t="s">
        <v>321</v>
      </c>
      <c r="H1" s="2" t="s">
        <v>1</v>
      </c>
    </row>
    <row r="2" spans="1:15">
      <c r="B2" s="2" t="s">
        <v>435</v>
      </c>
      <c r="C2" s="2" t="s">
        <v>436</v>
      </c>
      <c r="D2" s="2" t="s">
        <v>437</v>
      </c>
      <c r="E2" s="2" t="s">
        <v>438</v>
      </c>
      <c r="F2" s="2" t="s">
        <v>439</v>
      </c>
      <c r="G2" s="2" t="s">
        <v>440</v>
      </c>
      <c r="H2" s="2" t="s">
        <v>338</v>
      </c>
      <c r="I2" s="2" t="s">
        <v>339</v>
      </c>
      <c r="J2" s="2" t="s">
        <v>436</v>
      </c>
      <c r="K2" s="2" t="s">
        <v>441</v>
      </c>
      <c r="L2" s="2" t="s">
        <v>442</v>
      </c>
      <c r="M2" s="2" t="s">
        <v>128</v>
      </c>
      <c r="N2" s="2" t="s">
        <v>339</v>
      </c>
      <c r="O2" s="2" t="s">
        <v>441</v>
      </c>
    </row>
    <row r="3" spans="1:15">
      <c r="A3" s="3" t="s">
        <v>179</v>
      </c>
    </row>
    <row r="4" spans="1:15">
      <c r="A4" s="4" t="s">
        <v>36</v>
      </c>
      <c r="N4" s="7" t="n">
        <v>1347000</v>
      </c>
      <c r="O4" s="7" t="n">
        <v>2241000</v>
      </c>
    </row>
    <row r="5" spans="1:15">
      <c r="A5" s="4" t="s">
        <v>443</v>
      </c>
    </row>
    <row r="6" spans="1:15">
      <c r="A6" s="3" t="s">
        <v>179</v>
      </c>
    </row>
    <row r="7" spans="1:15">
      <c r="A7" s="4" t="s">
        <v>444</v>
      </c>
      <c r="I7" s="7" t="n">
        <v>182000</v>
      </c>
      <c r="K7" s="7" t="n">
        <v>169000</v>
      </c>
      <c r="M7" s="7" t="n">
        <v>155000</v>
      </c>
    </row>
    <row r="8" spans="1:15">
      <c r="A8" s="4" t="s">
        <v>445</v>
      </c>
      <c r="B8" s="7" t="n">
        <v>1300000</v>
      </c>
      <c r="D8" s="7" t="n">
        <v>219000</v>
      </c>
      <c r="G8" s="7" t="n">
        <v>224000</v>
      </c>
    </row>
    <row r="9" spans="1:15">
      <c r="A9" s="4" t="s">
        <v>446</v>
      </c>
      <c r="N9" s="5" t="n">
        <v>58000</v>
      </c>
      <c r="O9" s="5" t="n">
        <v>100000</v>
      </c>
    </row>
    <row r="10" spans="1:15">
      <c r="A10" s="4" t="s">
        <v>447</v>
      </c>
    </row>
    <row r="11" spans="1:15">
      <c r="A11" s="3" t="s">
        <v>179</v>
      </c>
    </row>
    <row r="12" spans="1:15">
      <c r="A12" s="4" t="s">
        <v>444</v>
      </c>
      <c r="H12" s="11" t="n">
        <v>1700000</v>
      </c>
      <c r="I12" s="7" t="n">
        <v>1300000</v>
      </c>
      <c r="J12" s="11" t="n">
        <v>5300000</v>
      </c>
      <c r="K12" s="7" t="n">
        <v>4000000</v>
      </c>
      <c r="L12" s="11" t="n">
        <v>978000</v>
      </c>
      <c r="M12" s="7" t="n">
        <v>736000</v>
      </c>
    </row>
    <row r="13" spans="1:15">
      <c r="A13" s="4" t="s">
        <v>448</v>
      </c>
    </row>
    <row r="14" spans="1:15">
      <c r="A14" s="3" t="s">
        <v>179</v>
      </c>
    </row>
    <row r="15" spans="1:15">
      <c r="A15" s="4" t="s">
        <v>347</v>
      </c>
      <c r="C15" s="4" t="s">
        <v>345</v>
      </c>
      <c r="H15" s="4" t="s">
        <v>345</v>
      </c>
      <c r="I15" s="4" t="s">
        <v>345</v>
      </c>
    </row>
    <row r="16" spans="1:15">
      <c r="A16" s="4" t="s">
        <v>449</v>
      </c>
    </row>
    <row r="17" spans="1:15">
      <c r="A17" s="3" t="s">
        <v>179</v>
      </c>
    </row>
    <row r="18" spans="1:15">
      <c r="A18" s="4" t="s">
        <v>36</v>
      </c>
      <c r="C18" s="11" t="n">
        <v>3100000</v>
      </c>
      <c r="H18" s="11" t="n">
        <v>1700000</v>
      </c>
      <c r="J18" s="11" t="n">
        <v>3100000</v>
      </c>
      <c r="N18" s="7" t="n">
        <v>1300000</v>
      </c>
      <c r="O18" s="7" t="n">
        <v>2200000</v>
      </c>
    </row>
    <row r="19" spans="1:15">
      <c r="A19" s="4" t="s">
        <v>450</v>
      </c>
      <c r="E19" s="11" t="n">
        <v>237000</v>
      </c>
      <c r="F19" s="7" t="n">
        <v>182000</v>
      </c>
    </row>
  </sheetData>
  <mergeCells count="3">
    <mergeCell ref="A1:A2"/>
    <mergeCell ref="B1:G1"/>
    <mergeCell ref="H1:M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51</v>
      </c>
      <c r="B1" s="2" t="s">
        <v>1</v>
      </c>
    </row>
    <row r="2" spans="1:4">
      <c r="B2" s="2" t="s">
        <v>2</v>
      </c>
      <c r="C2" s="2" t="s">
        <v>30</v>
      </c>
      <c r="D2" s="2" t="s">
        <v>72</v>
      </c>
    </row>
    <row r="3" spans="1:4">
      <c r="A3" s="3" t="s">
        <v>351</v>
      </c>
    </row>
    <row r="4" spans="1:4">
      <c r="A4" s="4" t="s">
        <v>452</v>
      </c>
      <c r="B4" s="7" t="n">
        <v>1400000</v>
      </c>
      <c r="C4" s="7" t="n">
        <v>408000</v>
      </c>
      <c r="D4" s="7" t="n">
        <v>280000</v>
      </c>
    </row>
    <row r="5" spans="1:4">
      <c r="A5" s="4" t="s">
        <v>453</v>
      </c>
    </row>
    <row r="6" spans="1:4">
      <c r="A6" s="3" t="s">
        <v>351</v>
      </c>
    </row>
    <row r="7" spans="1:4">
      <c r="A7" s="4" t="s">
        <v>454</v>
      </c>
      <c r="B7" s="5" t="n">
        <v>450000</v>
      </c>
    </row>
    <row r="8" spans="1:4">
      <c r="A8" s="4" t="s">
        <v>455</v>
      </c>
      <c r="B8" s="7" t="n">
        <v>469000</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456</v>
      </c>
      <c r="B1" s="2" t="s">
        <v>339</v>
      </c>
    </row>
    <row r="2" spans="1:2">
      <c r="A2" s="3" t="s">
        <v>457</v>
      </c>
    </row>
    <row r="3" spans="1:2">
      <c r="A3" s="5" t="n">
        <v>2018</v>
      </c>
      <c r="B3" s="7" t="n">
        <v>1667</v>
      </c>
    </row>
    <row r="4" spans="1:2">
      <c r="A4" s="5" t="n">
        <v>2019</v>
      </c>
      <c r="B4" s="5" t="n">
        <v>1941</v>
      </c>
    </row>
    <row r="5" spans="1:2">
      <c r="A5" s="5" t="n">
        <v>2020</v>
      </c>
      <c r="B5" s="5" t="n">
        <v>2000</v>
      </c>
    </row>
    <row r="6" spans="1:2">
      <c r="A6" s="5" t="n">
        <v>2021</v>
      </c>
      <c r="B6" s="5" t="n">
        <v>2060</v>
      </c>
    </row>
    <row r="7" spans="1:2">
      <c r="A7" s="5" t="n">
        <v>2022</v>
      </c>
      <c r="B7" s="5" t="n">
        <v>2121</v>
      </c>
    </row>
    <row r="8" spans="1:2">
      <c r="A8" s="4" t="s">
        <v>458</v>
      </c>
      <c r="B8" s="5" t="n">
        <v>3106</v>
      </c>
    </row>
    <row r="9" spans="1:2">
      <c r="A9" s="4" t="s">
        <v>99</v>
      </c>
      <c r="B9" s="7" t="n">
        <v>12895</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J43"/>
  <sheetViews>
    <sheetView workbookViewId="0">
      <selection activeCell="A1" sqref="A1"/>
    </sheetView>
  </sheetViews>
  <sheetFormatPr baseColWidth="8" defaultRowHeight="15" outlineLevelCol="0"/>
  <cols>
    <col customWidth="1" max="1" min="1" width="80"/>
    <col customWidth="1" max="2" min="2" width="18"/>
    <col customWidth="1" max="3" min="3" width="27"/>
    <col customWidth="1" max="4" min="4" width="27"/>
    <col customWidth="1" max="5" min="5" width="30"/>
    <col customWidth="1" max="6" min="6" width="21"/>
    <col customWidth="1" max="7" min="7" width="21"/>
    <col customWidth="1" max="8" min="8" width="23"/>
    <col customWidth="1" max="9" min="9" width="19"/>
    <col customWidth="1" max="10" min="10" width="20"/>
  </cols>
  <sheetData>
    <row r="1" spans="1:10">
      <c r="A1" s="1" t="s">
        <v>459</v>
      </c>
      <c r="B1" s="2" t="s">
        <v>321</v>
      </c>
      <c r="F1" s="2" t="s">
        <v>1</v>
      </c>
    </row>
    <row r="2" spans="1:10">
      <c r="B2" s="2" t="s">
        <v>460</v>
      </c>
      <c r="C2" s="2" t="s">
        <v>461</v>
      </c>
      <c r="D2" s="2" t="s">
        <v>462</v>
      </c>
      <c r="E2" s="2" t="s">
        <v>463</v>
      </c>
      <c r="F2" s="2" t="s">
        <v>339</v>
      </c>
      <c r="G2" s="2" t="s">
        <v>441</v>
      </c>
      <c r="H2" s="2" t="s">
        <v>128</v>
      </c>
      <c r="I2" s="2" t="s">
        <v>464</v>
      </c>
      <c r="J2" s="2" t="s">
        <v>465</v>
      </c>
    </row>
    <row r="3" spans="1:10">
      <c r="A3" s="3" t="s">
        <v>184</v>
      </c>
    </row>
    <row r="4" spans="1:10">
      <c r="A4" s="4" t="s">
        <v>466</v>
      </c>
      <c r="G4" s="7" t="n">
        <v>22508000</v>
      </c>
      <c r="H4" s="7" t="n">
        <v>17362000</v>
      </c>
    </row>
    <row r="5" spans="1:10">
      <c r="A5" s="4" t="s">
        <v>467</v>
      </c>
      <c r="C5" s="7" t="n">
        <v>1000000</v>
      </c>
    </row>
    <row r="6" spans="1:10">
      <c r="A6" s="4" t="s">
        <v>468</v>
      </c>
      <c r="G6" s="5" t="n">
        <v>1005000</v>
      </c>
    </row>
    <row r="7" spans="1:10">
      <c r="A7" s="4" t="s">
        <v>141</v>
      </c>
      <c r="F7" s="7" t="n">
        <v>0</v>
      </c>
      <c r="G7" s="7" t="n">
        <v>525000</v>
      </c>
      <c r="H7" s="7" t="n">
        <v>-543000</v>
      </c>
    </row>
    <row r="8" spans="1:10">
      <c r="A8" s="4" t="s">
        <v>234</v>
      </c>
    </row>
    <row r="9" spans="1:10">
      <c r="A9" s="3" t="s">
        <v>184</v>
      </c>
    </row>
    <row r="10" spans="1:10">
      <c r="A10" s="4" t="s">
        <v>468</v>
      </c>
      <c r="F10" s="7" t="n">
        <v>1000000</v>
      </c>
    </row>
    <row r="11" spans="1:10">
      <c r="A11" s="4" t="s">
        <v>469</v>
      </c>
    </row>
    <row r="12" spans="1:10">
      <c r="A12" s="3" t="s">
        <v>184</v>
      </c>
    </row>
    <row r="13" spans="1:10">
      <c r="A13" s="4" t="s">
        <v>470</v>
      </c>
      <c r="C13" s="4" t="s">
        <v>471</v>
      </c>
    </row>
    <row r="14" spans="1:10">
      <c r="A14" s="4" t="s">
        <v>472</v>
      </c>
    </row>
    <row r="15" spans="1:10">
      <c r="A15" s="3" t="s">
        <v>184</v>
      </c>
    </row>
    <row r="16" spans="1:10">
      <c r="A16" s="4" t="s">
        <v>470</v>
      </c>
      <c r="C16" s="4" t="s">
        <v>473</v>
      </c>
    </row>
    <row r="17" spans="1:10">
      <c r="A17" s="4" t="s">
        <v>474</v>
      </c>
      <c r="B17" s="5" t="n">
        <v>3</v>
      </c>
    </row>
    <row r="18" spans="1:10">
      <c r="A18" s="4" t="s">
        <v>475</v>
      </c>
    </row>
    <row r="19" spans="1:10">
      <c r="A19" s="3" t="s">
        <v>184</v>
      </c>
    </row>
    <row r="20" spans="1:10">
      <c r="A20" s="4" t="s">
        <v>476</v>
      </c>
      <c r="E20" s="5" t="n">
        <v>2000000</v>
      </c>
    </row>
    <row r="21" spans="1:10">
      <c r="A21" s="4" t="s">
        <v>477</v>
      </c>
      <c r="H21" s="4" t="s">
        <v>478</v>
      </c>
    </row>
    <row r="22" spans="1:10">
      <c r="A22" s="4" t="s">
        <v>479</v>
      </c>
    </row>
    <row r="23" spans="1:10">
      <c r="A23" s="3" t="s">
        <v>184</v>
      </c>
    </row>
    <row r="24" spans="1:10">
      <c r="A24" s="4" t="s">
        <v>480</v>
      </c>
      <c r="F24" s="4" t="s">
        <v>481</v>
      </c>
    </row>
    <row r="25" spans="1:10">
      <c r="A25" s="4" t="s">
        <v>477</v>
      </c>
      <c r="H25" s="4" t="s">
        <v>482</v>
      </c>
    </row>
    <row r="26" spans="1:10">
      <c r="A26" s="4" t="s">
        <v>483</v>
      </c>
    </row>
    <row r="27" spans="1:10">
      <c r="A27" s="3" t="s">
        <v>184</v>
      </c>
    </row>
    <row r="28" spans="1:10">
      <c r="A28" s="4" t="s">
        <v>484</v>
      </c>
      <c r="H28" s="7" t="n">
        <v>480000</v>
      </c>
    </row>
    <row r="29" spans="1:10">
      <c r="A29" s="4" t="s">
        <v>485</v>
      </c>
      <c r="C29" s="4" t="s">
        <v>486</v>
      </c>
      <c r="H29" s="4" t="s">
        <v>487</v>
      </c>
    </row>
    <row r="30" spans="1:10">
      <c r="A30" s="4" t="s">
        <v>488</v>
      </c>
      <c r="C30" s="4" t="s">
        <v>489</v>
      </c>
      <c r="H30" s="4" t="s">
        <v>490</v>
      </c>
    </row>
    <row r="31" spans="1:10">
      <c r="A31" s="4" t="s">
        <v>491</v>
      </c>
      <c r="C31" s="4" t="s">
        <v>492</v>
      </c>
      <c r="H31" s="4" t="s">
        <v>493</v>
      </c>
    </row>
    <row r="32" spans="1:10">
      <c r="A32" s="4" t="s">
        <v>494</v>
      </c>
    </row>
    <row r="33" spans="1:10">
      <c r="A33" s="3" t="s">
        <v>184</v>
      </c>
    </row>
    <row r="34" spans="1:10">
      <c r="A34" s="4" t="s">
        <v>476</v>
      </c>
      <c r="E34" s="5" t="n">
        <v>4000000</v>
      </c>
    </row>
    <row r="35" spans="1:10">
      <c r="A35" s="4" t="s">
        <v>495</v>
      </c>
      <c r="E35" s="9" t="n">
        <v>0.01</v>
      </c>
    </row>
    <row r="36" spans="1:10">
      <c r="A36" s="4" t="s">
        <v>496</v>
      </c>
      <c r="E36" s="4" t="s">
        <v>345</v>
      </c>
    </row>
    <row r="37" spans="1:10">
      <c r="A37" s="4" t="s">
        <v>485</v>
      </c>
      <c r="D37" s="4" t="s">
        <v>497</v>
      </c>
    </row>
    <row r="38" spans="1:10">
      <c r="A38" s="4" t="s">
        <v>488</v>
      </c>
      <c r="D38" s="4" t="s">
        <v>498</v>
      </c>
    </row>
    <row r="39" spans="1:10">
      <c r="A39" s="4" t="s">
        <v>477</v>
      </c>
      <c r="D39" s="4" t="s">
        <v>499</v>
      </c>
    </row>
    <row r="40" spans="1:10">
      <c r="A40" s="4" t="s">
        <v>500</v>
      </c>
      <c r="C40" s="5" t="n">
        <v>1999998</v>
      </c>
      <c r="D40" s="5" t="n">
        <v>18000000</v>
      </c>
    </row>
    <row r="41" spans="1:10">
      <c r="A41" s="4" t="s">
        <v>501</v>
      </c>
      <c r="J41" s="5" t="n">
        <v>2000000</v>
      </c>
    </row>
    <row r="42" spans="1:10">
      <c r="A42" s="4" t="s">
        <v>466</v>
      </c>
      <c r="C42" s="7" t="n">
        <v>20000</v>
      </c>
      <c r="D42" s="7" t="n">
        <v>9000000</v>
      </c>
    </row>
    <row r="43" spans="1:10">
      <c r="A43" s="4" t="s">
        <v>502</v>
      </c>
      <c r="I43" s="5" t="n">
        <v>2000000</v>
      </c>
    </row>
  </sheetData>
  <mergeCells count="3">
    <mergeCell ref="A1:A2"/>
    <mergeCell ref="B1:E1"/>
    <mergeCell ref="F1:H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503</v>
      </c>
      <c r="B1" s="2" t="s">
        <v>298</v>
      </c>
      <c r="C1" s="2" t="s">
        <v>504</v>
      </c>
      <c r="D1" s="2" t="s">
        <v>505</v>
      </c>
      <c r="E1" s="2" t="s">
        <v>2</v>
      </c>
      <c r="F1" s="2" t="s">
        <v>30</v>
      </c>
      <c r="G1" s="2" t="s">
        <v>72</v>
      </c>
      <c r="H1" s="2" t="s">
        <v>303</v>
      </c>
    </row>
    <row r="2" spans="1:8">
      <c r="A2" s="3" t="s">
        <v>129</v>
      </c>
    </row>
    <row r="3" spans="1:8">
      <c r="A3" s="4" t="s">
        <v>466</v>
      </c>
      <c r="F3" s="7" t="n">
        <v>22508000</v>
      </c>
      <c r="G3" s="7" t="n">
        <v>17362000</v>
      </c>
    </row>
    <row r="4" spans="1:8">
      <c r="A4" s="4" t="s">
        <v>506</v>
      </c>
      <c r="E4" s="4" t="s">
        <v>507</v>
      </c>
    </row>
    <row r="5" spans="1:8">
      <c r="A5" s="4" t="s">
        <v>508</v>
      </c>
      <c r="E5" s="7" t="n">
        <v>0</v>
      </c>
      <c r="F5" s="7" t="n">
        <v>558000</v>
      </c>
      <c r="G5" s="7" t="n">
        <v>75000</v>
      </c>
    </row>
    <row r="6" spans="1:8">
      <c r="A6" s="4" t="s">
        <v>94</v>
      </c>
    </row>
    <row r="7" spans="1:8">
      <c r="A7" s="3" t="s">
        <v>129</v>
      </c>
    </row>
    <row r="8" spans="1:8">
      <c r="A8" s="4" t="s">
        <v>308</v>
      </c>
      <c r="B8" s="5" t="n">
        <v>8577571</v>
      </c>
      <c r="F8" s="5" t="n">
        <v>8577571</v>
      </c>
    </row>
    <row r="9" spans="1:8">
      <c r="A9" s="4" t="s">
        <v>98</v>
      </c>
    </row>
    <row r="10" spans="1:8">
      <c r="A10" s="3" t="s">
        <v>129</v>
      </c>
    </row>
    <row r="11" spans="1:8">
      <c r="A11" s="4" t="s">
        <v>509</v>
      </c>
      <c r="E11" s="5" t="n">
        <v>0</v>
      </c>
      <c r="F11" s="5" t="n">
        <v>0</v>
      </c>
      <c r="G11" s="5" t="n">
        <v>77185117</v>
      </c>
      <c r="H11" s="5" t="n">
        <v>42037500</v>
      </c>
    </row>
    <row r="12" spans="1:8">
      <c r="A12" s="4" t="s">
        <v>508</v>
      </c>
      <c r="F12" s="7" t="n">
        <v>558000</v>
      </c>
      <c r="G12" s="7" t="n">
        <v>75000</v>
      </c>
    </row>
    <row r="13" spans="1:8">
      <c r="A13" s="4" t="s">
        <v>494</v>
      </c>
    </row>
    <row r="14" spans="1:8">
      <c r="A14" s="3" t="s">
        <v>129</v>
      </c>
    </row>
    <row r="15" spans="1:8">
      <c r="A15" s="4" t="s">
        <v>510</v>
      </c>
      <c r="C15" s="5" t="n">
        <v>1999998</v>
      </c>
      <c r="D15" s="5" t="n">
        <v>18000000</v>
      </c>
    </row>
    <row r="16" spans="1:8">
      <c r="A16" s="4" t="s">
        <v>466</v>
      </c>
      <c r="C16" s="7" t="n">
        <v>20000</v>
      </c>
      <c r="D16" s="7" t="n">
        <v>900000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11</v>
      </c>
      <c r="B1" s="2" t="s">
        <v>30</v>
      </c>
      <c r="C1" s="2" t="s">
        <v>72</v>
      </c>
      <c r="D1" s="2" t="s">
        <v>512</v>
      </c>
      <c r="E1" s="2" t="s">
        <v>505</v>
      </c>
    </row>
    <row r="2" spans="1:5">
      <c r="A2" s="3" t="s">
        <v>129</v>
      </c>
    </row>
    <row r="3" spans="1:5">
      <c r="A3" s="4" t="s">
        <v>513</v>
      </c>
      <c r="B3" s="5" t="n">
        <v>126374911</v>
      </c>
    </row>
    <row r="4" spans="1:5">
      <c r="A4" s="4" t="s">
        <v>514</v>
      </c>
      <c r="B4" s="5" t="n">
        <v>77185117</v>
      </c>
    </row>
    <row r="5" spans="1:5">
      <c r="A5" s="4" t="s">
        <v>515</v>
      </c>
      <c r="B5" s="7" t="n">
        <v>36996</v>
      </c>
    </row>
    <row r="6" spans="1:5">
      <c r="A6" s="4" t="s">
        <v>516</v>
      </c>
      <c r="B6" s="7" t="n">
        <v>41538</v>
      </c>
    </row>
    <row r="7" spans="1:5">
      <c r="A7" s="4" t="s">
        <v>517</v>
      </c>
    </row>
    <row r="8" spans="1:5">
      <c r="A8" s="3" t="s">
        <v>129</v>
      </c>
    </row>
    <row r="9" spans="1:5">
      <c r="A9" s="4" t="s">
        <v>518</v>
      </c>
      <c r="B9" s="7" t="n">
        <v>1</v>
      </c>
    </row>
    <row r="10" spans="1:5">
      <c r="A10" s="4" t="s">
        <v>513</v>
      </c>
      <c r="B10" s="5" t="n">
        <v>6037500</v>
      </c>
    </row>
    <row r="11" spans="1:5">
      <c r="A11" s="4" t="s">
        <v>514</v>
      </c>
      <c r="B11" s="5" t="n">
        <v>6037500</v>
      </c>
    </row>
    <row r="12" spans="1:5">
      <c r="A12" s="4" t="s">
        <v>515</v>
      </c>
      <c r="B12" s="7" t="n">
        <v>1751</v>
      </c>
    </row>
    <row r="13" spans="1:5">
      <c r="A13" s="4" t="s">
        <v>516</v>
      </c>
      <c r="B13" s="7" t="n">
        <v>6038</v>
      </c>
    </row>
    <row r="14" spans="1:5">
      <c r="A14" s="4" t="s">
        <v>494</v>
      </c>
    </row>
    <row r="15" spans="1:5">
      <c r="A15" s="3" t="s">
        <v>129</v>
      </c>
    </row>
    <row r="16" spans="1:5">
      <c r="A16" s="4" t="s">
        <v>518</v>
      </c>
      <c r="B16" s="9" t="n">
        <v>0.5</v>
      </c>
      <c r="E16" s="6" t="n">
        <v>0.5</v>
      </c>
    </row>
    <row r="17" spans="1:5">
      <c r="A17" s="4" t="s">
        <v>513</v>
      </c>
      <c r="B17" s="5" t="n">
        <v>40000000</v>
      </c>
    </row>
    <row r="18" spans="1:5">
      <c r="A18" s="4" t="s">
        <v>514</v>
      </c>
      <c r="B18" s="5" t="n">
        <v>36000000</v>
      </c>
    </row>
    <row r="19" spans="1:5">
      <c r="A19" s="4" t="s">
        <v>515</v>
      </c>
      <c r="B19" s="7" t="n">
        <v>18825</v>
      </c>
    </row>
    <row r="20" spans="1:5">
      <c r="A20" s="4" t="s">
        <v>516</v>
      </c>
      <c r="B20" s="7" t="n">
        <v>18000</v>
      </c>
    </row>
    <row r="21" spans="1:5">
      <c r="A21" s="4" t="s">
        <v>519</v>
      </c>
    </row>
    <row r="22" spans="1:5">
      <c r="A22" s="3" t="s">
        <v>129</v>
      </c>
    </row>
    <row r="23" spans="1:5">
      <c r="A23" s="4" t="s">
        <v>518</v>
      </c>
      <c r="B23" s="14" t="n">
        <v>0.4979</v>
      </c>
      <c r="C23" s="14" t="n">
        <v>0.4979</v>
      </c>
      <c r="D23" s="14" t="n">
        <v>0.4979</v>
      </c>
    </row>
    <row r="24" spans="1:5">
      <c r="A24" s="4" t="s">
        <v>513</v>
      </c>
      <c r="B24" s="5" t="n">
        <v>80337411</v>
      </c>
      <c r="D24" s="5" t="n">
        <v>80337411</v>
      </c>
    </row>
    <row r="25" spans="1:5">
      <c r="A25" s="4" t="s">
        <v>514</v>
      </c>
      <c r="B25" s="5" t="n">
        <v>35147617</v>
      </c>
    </row>
    <row r="26" spans="1:5">
      <c r="A26" s="4" t="s">
        <v>515</v>
      </c>
      <c r="B26" s="7" t="n">
        <v>16420</v>
      </c>
    </row>
    <row r="27" spans="1:5">
      <c r="A27" s="4" t="s">
        <v>516</v>
      </c>
      <c r="B27" s="7" t="n">
        <v>1750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I4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7"/>
    <col customWidth="1" max="9" min="9" width="14"/>
  </cols>
  <sheetData>
    <row r="1" spans="1:9">
      <c r="A1" s="1" t="s">
        <v>520</v>
      </c>
      <c r="B1" s="2" t="s">
        <v>521</v>
      </c>
      <c r="C1" s="2" t="s">
        <v>504</v>
      </c>
      <c r="D1" s="2" t="s">
        <v>522</v>
      </c>
      <c r="E1" s="2" t="s">
        <v>505</v>
      </c>
      <c r="F1" s="2" t="s">
        <v>2</v>
      </c>
      <c r="G1" s="2" t="s">
        <v>30</v>
      </c>
      <c r="H1" s="2" t="s">
        <v>72</v>
      </c>
      <c r="I1" s="2" t="s">
        <v>512</v>
      </c>
    </row>
    <row r="2" spans="1:9">
      <c r="A2" s="3" t="s">
        <v>523</v>
      </c>
    </row>
    <row r="3" spans="1:9">
      <c r="A3" s="4" t="s">
        <v>524</v>
      </c>
      <c r="G3" s="7" t="n">
        <v>22508000</v>
      </c>
      <c r="H3" s="7" t="n">
        <v>17362000</v>
      </c>
    </row>
    <row r="4" spans="1:9">
      <c r="A4" s="4" t="s">
        <v>525</v>
      </c>
      <c r="E4" s="7" t="n">
        <v>2300000</v>
      </c>
    </row>
    <row r="5" spans="1:9">
      <c r="A5" s="4" t="s">
        <v>526</v>
      </c>
      <c r="D5" s="7" t="n">
        <v>5800000</v>
      </c>
      <c r="G5" s="7" t="n">
        <v>5837000</v>
      </c>
    </row>
    <row r="6" spans="1:9">
      <c r="A6" s="4" t="s">
        <v>527</v>
      </c>
      <c r="G6" s="5" t="n">
        <v>126374911</v>
      </c>
    </row>
    <row r="7" spans="1:9">
      <c r="A7" s="4" t="s">
        <v>528</v>
      </c>
      <c r="G7" s="7" t="n">
        <v>4194000</v>
      </c>
      <c r="H7" s="7" t="n">
        <v>626000</v>
      </c>
    </row>
    <row r="8" spans="1:9">
      <c r="A8" s="4" t="s">
        <v>479</v>
      </c>
    </row>
    <row r="9" spans="1:9">
      <c r="A9" s="3" t="s">
        <v>523</v>
      </c>
    </row>
    <row r="10" spans="1:9">
      <c r="A10" s="4" t="s">
        <v>477</v>
      </c>
      <c r="H10" s="4" t="s">
        <v>482</v>
      </c>
    </row>
    <row r="11" spans="1:9">
      <c r="A11" s="4" t="s">
        <v>519</v>
      </c>
    </row>
    <row r="12" spans="1:9">
      <c r="A12" s="3" t="s">
        <v>523</v>
      </c>
    </row>
    <row r="13" spans="1:9">
      <c r="A13" s="4" t="s">
        <v>510</v>
      </c>
      <c r="B13" s="5" t="n">
        <v>35147617</v>
      </c>
      <c r="D13" s="5" t="n">
        <v>45189794</v>
      </c>
    </row>
    <row r="14" spans="1:9">
      <c r="A14" s="4" t="s">
        <v>524</v>
      </c>
      <c r="B14" s="7" t="n">
        <v>17500000</v>
      </c>
      <c r="D14" s="7" t="n">
        <v>22500000</v>
      </c>
    </row>
    <row r="15" spans="1:9">
      <c r="A15" s="4" t="s">
        <v>525</v>
      </c>
      <c r="B15" s="7" t="n">
        <v>1000000</v>
      </c>
      <c r="D15" s="7" t="n">
        <v>5800000</v>
      </c>
      <c r="H15" s="7" t="n">
        <v>1600000</v>
      </c>
    </row>
    <row r="16" spans="1:9">
      <c r="A16" s="4" t="s">
        <v>477</v>
      </c>
      <c r="B16" s="4" t="s">
        <v>529</v>
      </c>
      <c r="H16" s="4" t="s">
        <v>478</v>
      </c>
    </row>
    <row r="17" spans="1:9">
      <c r="A17" s="4" t="s">
        <v>530</v>
      </c>
      <c r="B17" s="4" t="s">
        <v>531</v>
      </c>
      <c r="D17" s="4" t="s">
        <v>489</v>
      </c>
      <c r="H17" s="4" t="s">
        <v>532</v>
      </c>
    </row>
    <row r="18" spans="1:9">
      <c r="A18" s="4" t="s">
        <v>533</v>
      </c>
      <c r="B18" s="4" t="s">
        <v>497</v>
      </c>
      <c r="D18" s="4" t="s">
        <v>486</v>
      </c>
      <c r="H18" s="4" t="s">
        <v>487</v>
      </c>
    </row>
    <row r="19" spans="1:9">
      <c r="A19" s="4" t="s">
        <v>534</v>
      </c>
      <c r="G19" s="14" t="n">
        <v>0.4979</v>
      </c>
      <c r="H19" s="14" t="n">
        <v>0.4979</v>
      </c>
      <c r="I19" s="14" t="n">
        <v>0.4979</v>
      </c>
    </row>
    <row r="20" spans="1:9">
      <c r="A20" s="4" t="s">
        <v>527</v>
      </c>
      <c r="G20" s="5" t="n">
        <v>80337411</v>
      </c>
      <c r="I20" s="5" t="n">
        <v>80337411</v>
      </c>
    </row>
    <row r="21" spans="1:9">
      <c r="A21" s="4" t="s">
        <v>535</v>
      </c>
      <c r="D21" s="4" t="s">
        <v>492</v>
      </c>
    </row>
    <row r="22" spans="1:9">
      <c r="A22" s="4" t="s">
        <v>528</v>
      </c>
      <c r="F22" s="7" t="n">
        <v>0</v>
      </c>
      <c r="G22" s="7" t="n">
        <v>4200000</v>
      </c>
      <c r="H22" s="7" t="n">
        <v>626000</v>
      </c>
    </row>
    <row r="23" spans="1:9">
      <c r="A23" s="4" t="s">
        <v>536</v>
      </c>
    </row>
    <row r="24" spans="1:9">
      <c r="A24" s="3" t="s">
        <v>523</v>
      </c>
    </row>
    <row r="25" spans="1:9">
      <c r="A25" s="4" t="s">
        <v>537</v>
      </c>
      <c r="D25" s="4" t="s">
        <v>471</v>
      </c>
    </row>
    <row r="26" spans="1:9">
      <c r="A26" s="4" t="s">
        <v>538</v>
      </c>
    </row>
    <row r="27" spans="1:9">
      <c r="A27" s="3" t="s">
        <v>523</v>
      </c>
    </row>
    <row r="28" spans="1:9">
      <c r="A28" s="4" t="s">
        <v>537</v>
      </c>
      <c r="D28" s="4" t="s">
        <v>473</v>
      </c>
    </row>
    <row r="29" spans="1:9">
      <c r="A29" s="4" t="s">
        <v>539</v>
      </c>
    </row>
    <row r="30" spans="1:9">
      <c r="A30" s="3" t="s">
        <v>523</v>
      </c>
    </row>
    <row r="31" spans="1:9">
      <c r="A31" s="4" t="s">
        <v>540</v>
      </c>
      <c r="B31" s="5" t="n">
        <v>45189794</v>
      </c>
    </row>
    <row r="32" spans="1:9">
      <c r="A32" s="4" t="s">
        <v>494</v>
      </c>
    </row>
    <row r="33" spans="1:9">
      <c r="A33" s="3" t="s">
        <v>523</v>
      </c>
    </row>
    <row r="34" spans="1:9">
      <c r="A34" s="4" t="s">
        <v>510</v>
      </c>
      <c r="C34" s="5" t="n">
        <v>1999998</v>
      </c>
      <c r="E34" s="5" t="n">
        <v>18000000</v>
      </c>
    </row>
    <row r="35" spans="1:9">
      <c r="A35" s="4" t="s">
        <v>524</v>
      </c>
      <c r="C35" s="7" t="n">
        <v>20000</v>
      </c>
      <c r="E35" s="7" t="n">
        <v>9000000</v>
      </c>
    </row>
    <row r="36" spans="1:9">
      <c r="A36" s="4" t="s">
        <v>525</v>
      </c>
      <c r="E36" s="7" t="n">
        <v>2300000</v>
      </c>
    </row>
    <row r="37" spans="1:9">
      <c r="A37" s="4" t="s">
        <v>477</v>
      </c>
      <c r="E37" s="4" t="s">
        <v>499</v>
      </c>
    </row>
    <row r="38" spans="1:9">
      <c r="A38" s="4" t="s">
        <v>530</v>
      </c>
      <c r="E38" s="4" t="s">
        <v>498</v>
      </c>
    </row>
    <row r="39" spans="1:9">
      <c r="A39" s="4" t="s">
        <v>533</v>
      </c>
      <c r="E39" s="4" t="s">
        <v>497</v>
      </c>
    </row>
    <row r="40" spans="1:9">
      <c r="A40" s="4" t="s">
        <v>534</v>
      </c>
      <c r="E40" s="6" t="n">
        <v>0.5</v>
      </c>
      <c r="G40" s="9" t="n">
        <v>0.5</v>
      </c>
    </row>
    <row r="41" spans="1:9">
      <c r="A41" s="4" t="s">
        <v>527</v>
      </c>
      <c r="G41" s="5" t="n">
        <v>40000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57"/>
  <sheetViews>
    <sheetView workbookViewId="0">
      <selection activeCell="A1" sqref="A1"/>
    </sheetView>
  </sheetViews>
  <sheetFormatPr baseColWidth="8" defaultRowHeight="15" outlineLevelCol="0"/>
  <cols>
    <col customWidth="1" max="1" min="1" width="80"/>
    <col customWidth="1" max="2" min="2" width="13"/>
    <col customWidth="1" max="3" min="3" width="27"/>
    <col customWidth="1" max="4" min="4" width="44"/>
    <col customWidth="1" max="5" min="5" width="20"/>
    <col customWidth="1" max="6" min="6" width="39"/>
    <col customWidth="1" max="7" min="7" width="14"/>
  </cols>
  <sheetData>
    <row r="1" spans="1:7">
      <c r="A1" s="1" t="s">
        <v>93</v>
      </c>
      <c r="B1" s="2" t="s">
        <v>94</v>
      </c>
      <c r="C1" s="2" t="s">
        <v>95</v>
      </c>
      <c r="D1" s="2" t="s">
        <v>96</v>
      </c>
      <c r="E1" s="2" t="s">
        <v>97</v>
      </c>
      <c r="F1" s="2" t="s">
        <v>98</v>
      </c>
      <c r="G1" s="2" t="s">
        <v>99</v>
      </c>
    </row>
    <row r="2" spans="1:7">
      <c r="A2" s="4" t="s">
        <v>100</v>
      </c>
      <c r="F2" s="7" t="n">
        <v>20576000</v>
      </c>
    </row>
    <row r="3" spans="1:7">
      <c r="A3" s="4" t="s">
        <v>101</v>
      </c>
      <c r="F3" s="5" t="n">
        <v>42037500</v>
      </c>
    </row>
    <row r="4" spans="1:7">
      <c r="A4" s="3" t="s">
        <v>102</v>
      </c>
    </row>
    <row r="5" spans="1:7">
      <c r="A5" s="4" t="s">
        <v>103</v>
      </c>
      <c r="F5" s="7" t="n">
        <v>16345000</v>
      </c>
    </row>
    <row r="6" spans="1:7">
      <c r="A6" s="4" t="s">
        <v>104</v>
      </c>
      <c r="F6" s="5" t="n">
        <v>35147617</v>
      </c>
    </row>
    <row r="7" spans="1:7">
      <c r="A7" s="4" t="s">
        <v>105</v>
      </c>
      <c r="F7" s="7" t="n">
        <v>75000</v>
      </c>
      <c r="G7" s="7" t="n">
        <v>75000</v>
      </c>
    </row>
    <row r="8" spans="1:7">
      <c r="A8" s="4" t="s">
        <v>106</v>
      </c>
      <c r="F8" s="7" t="n">
        <v>36996000</v>
      </c>
    </row>
    <row r="9" spans="1:7">
      <c r="A9" s="4" t="s">
        <v>107</v>
      </c>
      <c r="F9" s="5" t="n">
        <v>77185117</v>
      </c>
    </row>
    <row r="10" spans="1:7">
      <c r="A10" s="4" t="s">
        <v>100</v>
      </c>
      <c r="C10" s="7" t="n">
        <v>37000</v>
      </c>
      <c r="D10" s="7" t="n">
        <v>-100000</v>
      </c>
      <c r="E10" s="7" t="n">
        <v>-12558000</v>
      </c>
      <c r="G10" s="5" t="n">
        <v>-12621000</v>
      </c>
    </row>
    <row r="11" spans="1:7">
      <c r="A11" s="4" t="s">
        <v>101</v>
      </c>
      <c r="B11" s="5" t="n">
        <v>228557</v>
      </c>
    </row>
    <row r="12" spans="1:7">
      <c r="A12" s="3" t="s">
        <v>108</v>
      </c>
    </row>
    <row r="13" spans="1:7">
      <c r="A13" s="4" t="s">
        <v>109</v>
      </c>
      <c r="C13" s="5" t="n">
        <v>-75000</v>
      </c>
      <c r="G13" s="5" t="n">
        <v>-75000</v>
      </c>
    </row>
    <row r="14" spans="1:7">
      <c r="A14" s="4" t="s">
        <v>110</v>
      </c>
      <c r="C14" s="5" t="n">
        <v>99000</v>
      </c>
      <c r="G14" s="5" t="n">
        <v>99000</v>
      </c>
    </row>
    <row r="15" spans="1:7">
      <c r="A15" s="4" t="s">
        <v>111</v>
      </c>
      <c r="C15" s="5" t="n">
        <v>57000</v>
      </c>
      <c r="G15" s="5" t="n">
        <v>57000</v>
      </c>
    </row>
    <row r="16" spans="1:7">
      <c r="A16" s="4" t="s">
        <v>112</v>
      </c>
      <c r="B16" s="5" t="n">
        <v>43852</v>
      </c>
    </row>
    <row r="17" spans="1:7">
      <c r="A17" s="4" t="s">
        <v>113</v>
      </c>
      <c r="D17" s="5" t="n">
        <v>-2000</v>
      </c>
      <c r="G17" s="5" t="n">
        <v>-2000</v>
      </c>
    </row>
    <row r="18" spans="1:7">
      <c r="A18" s="4" t="s">
        <v>83</v>
      </c>
      <c r="E18" s="5" t="n">
        <v>-14858000</v>
      </c>
      <c r="G18" s="5" t="n">
        <v>-14858000</v>
      </c>
    </row>
    <row r="19" spans="1:7">
      <c r="A19" s="4" t="s">
        <v>106</v>
      </c>
      <c r="C19" s="5" t="n">
        <v>118000</v>
      </c>
      <c r="D19" s="5" t="n">
        <v>-102000</v>
      </c>
      <c r="E19" s="5" t="n">
        <v>-27416000</v>
      </c>
      <c r="G19" s="5" t="n">
        <v>-27400000</v>
      </c>
    </row>
    <row r="20" spans="1:7">
      <c r="A20" s="4" t="s">
        <v>107</v>
      </c>
      <c r="B20" s="5" t="n">
        <v>272409</v>
      </c>
    </row>
    <row r="21" spans="1:7">
      <c r="A21" s="3" t="s">
        <v>102</v>
      </c>
    </row>
    <row r="22" spans="1:7">
      <c r="A22" s="4" t="s">
        <v>103</v>
      </c>
      <c r="F22" s="7" t="n">
        <v>22488000</v>
      </c>
    </row>
    <row r="23" spans="1:7">
      <c r="A23" s="4" t="s">
        <v>104</v>
      </c>
      <c r="F23" s="5" t="n">
        <v>45189794</v>
      </c>
    </row>
    <row r="24" spans="1:7">
      <c r="A24" s="4" t="s">
        <v>114</v>
      </c>
      <c r="F24" s="7" t="n">
        <v>5837000</v>
      </c>
    </row>
    <row r="25" spans="1:7">
      <c r="A25" s="4" t="s">
        <v>115</v>
      </c>
      <c r="F25" s="7" t="n">
        <v>1025000</v>
      </c>
    </row>
    <row r="26" spans="1:7">
      <c r="A26" s="4" t="s">
        <v>116</v>
      </c>
      <c r="F26" s="5" t="n">
        <v>1999998</v>
      </c>
    </row>
    <row r="27" spans="1:7">
      <c r="A27" s="4" t="s">
        <v>105</v>
      </c>
      <c r="F27" s="7" t="n">
        <v>558000</v>
      </c>
      <c r="G27" s="5" t="n">
        <v>558000</v>
      </c>
    </row>
    <row r="28" spans="1:7">
      <c r="A28" s="4" t="s">
        <v>117</v>
      </c>
      <c r="F28" s="7" t="n">
        <v>-66904000</v>
      </c>
    </row>
    <row r="29" spans="1:7">
      <c r="A29" s="4" t="s">
        <v>118</v>
      </c>
      <c r="F29" s="5" t="n">
        <v>-124374909</v>
      </c>
    </row>
    <row r="30" spans="1:7">
      <c r="A30" s="4" t="s">
        <v>119</v>
      </c>
      <c r="G30" s="5" t="n">
        <v>36996000</v>
      </c>
    </row>
    <row r="31" spans="1:7">
      <c r="A31" s="4" t="s">
        <v>120</v>
      </c>
      <c r="F31" s="5" t="n">
        <v>0</v>
      </c>
    </row>
    <row r="32" spans="1:7">
      <c r="A32" s="3" t="s">
        <v>108</v>
      </c>
    </row>
    <row r="33" spans="1:7">
      <c r="A33" s="4" t="s">
        <v>117</v>
      </c>
      <c r="C33" s="5" t="n">
        <v>66904000</v>
      </c>
      <c r="G33" s="5" t="n">
        <v>66904000</v>
      </c>
    </row>
    <row r="34" spans="1:7">
      <c r="A34" s="4" t="s">
        <v>118</v>
      </c>
      <c r="B34" s="5" t="n">
        <v>8577571</v>
      </c>
    </row>
    <row r="35" spans="1:7">
      <c r="A35" s="4" t="s">
        <v>121</v>
      </c>
      <c r="C35" s="5" t="n">
        <v>83648000</v>
      </c>
      <c r="G35" s="5" t="n">
        <v>83648000</v>
      </c>
    </row>
    <row r="36" spans="1:7">
      <c r="A36" s="4" t="s">
        <v>122</v>
      </c>
      <c r="B36" s="5" t="n">
        <v>7752972</v>
      </c>
    </row>
    <row r="37" spans="1:7">
      <c r="A37" s="4" t="s">
        <v>109</v>
      </c>
      <c r="C37" s="5" t="n">
        <v>-558000</v>
      </c>
      <c r="G37" s="5" t="n">
        <v>-558000</v>
      </c>
    </row>
    <row r="38" spans="1:7">
      <c r="A38" s="4" t="s">
        <v>110</v>
      </c>
      <c r="C38" s="5" t="n">
        <v>2130000</v>
      </c>
      <c r="G38" s="5" t="n">
        <v>2130000</v>
      </c>
    </row>
    <row r="39" spans="1:7">
      <c r="A39" s="4" t="s">
        <v>111</v>
      </c>
      <c r="C39" s="5" t="n">
        <v>151000</v>
      </c>
      <c r="G39" s="5" t="n">
        <v>151000</v>
      </c>
    </row>
    <row r="40" spans="1:7">
      <c r="A40" s="4" t="s">
        <v>112</v>
      </c>
      <c r="B40" s="5" t="n">
        <v>119328</v>
      </c>
    </row>
    <row r="41" spans="1:7">
      <c r="A41" s="4" t="s">
        <v>113</v>
      </c>
      <c r="D41" s="5" t="n">
        <v>-143000</v>
      </c>
      <c r="G41" s="5" t="n">
        <v>-143000</v>
      </c>
    </row>
    <row r="42" spans="1:7">
      <c r="A42" s="4" t="s">
        <v>83</v>
      </c>
      <c r="E42" s="5" t="n">
        <v>-37177000</v>
      </c>
      <c r="G42" s="5" t="n">
        <v>-37177000</v>
      </c>
    </row>
    <row r="43" spans="1:7">
      <c r="A43" s="4" t="s">
        <v>119</v>
      </c>
      <c r="C43" s="5" t="n">
        <v>152393000</v>
      </c>
      <c r="D43" s="5" t="n">
        <v>-245000</v>
      </c>
      <c r="E43" s="5" t="n">
        <v>-64593000</v>
      </c>
      <c r="G43" s="7" t="n">
        <v>87555000</v>
      </c>
    </row>
    <row r="44" spans="1:7">
      <c r="A44" s="4" t="s">
        <v>120</v>
      </c>
      <c r="B44" s="5" t="n">
        <v>16722280</v>
      </c>
      <c r="G44" s="5" t="n">
        <v>16722280</v>
      </c>
    </row>
    <row r="45" spans="1:7">
      <c r="A45" s="3" t="s">
        <v>102</v>
      </c>
    </row>
    <row r="46" spans="1:7">
      <c r="A46" s="4" t="s">
        <v>105</v>
      </c>
      <c r="G46" s="7" t="n">
        <v>0</v>
      </c>
    </row>
    <row r="47" spans="1:7">
      <c r="A47" s="4" t="s">
        <v>123</v>
      </c>
      <c r="F47" s="5" t="n">
        <v>0</v>
      </c>
    </row>
    <row r="48" spans="1:7">
      <c r="A48" s="3" t="s">
        <v>108</v>
      </c>
    </row>
    <row r="49" spans="1:7">
      <c r="A49" s="4" t="s">
        <v>121</v>
      </c>
      <c r="C49" s="5" t="n">
        <v>64547000</v>
      </c>
      <c r="G49" s="5" t="n">
        <v>64547000</v>
      </c>
    </row>
    <row r="50" spans="1:7">
      <c r="A50" s="4" t="s">
        <v>122</v>
      </c>
      <c r="B50" s="5" t="n">
        <v>4059500</v>
      </c>
    </row>
    <row r="51" spans="1:7">
      <c r="A51" s="4" t="s">
        <v>110</v>
      </c>
      <c r="C51" s="5" t="n">
        <v>4241000</v>
      </c>
      <c r="G51" s="5" t="n">
        <v>4241000</v>
      </c>
    </row>
    <row r="52" spans="1:7">
      <c r="A52" s="4" t="s">
        <v>124</v>
      </c>
      <c r="C52" s="5" t="n">
        <v>1007000</v>
      </c>
      <c r="G52" s="5" t="n">
        <v>1007000</v>
      </c>
    </row>
    <row r="53" spans="1:7">
      <c r="A53" s="4" t="s">
        <v>125</v>
      </c>
      <c r="B53" s="5" t="n">
        <v>306526</v>
      </c>
    </row>
    <row r="54" spans="1:7">
      <c r="A54" s="4" t="s">
        <v>113</v>
      </c>
      <c r="D54" s="5" t="n">
        <v>239000</v>
      </c>
      <c r="G54" s="5" t="n">
        <v>239000</v>
      </c>
    </row>
    <row r="55" spans="1:7">
      <c r="A55" s="4" t="s">
        <v>83</v>
      </c>
      <c r="E55" s="5" t="n">
        <v>-36957000</v>
      </c>
      <c r="G55" s="5" t="n">
        <v>-36957000</v>
      </c>
    </row>
    <row r="56" spans="1:7">
      <c r="A56" s="4" t="s">
        <v>126</v>
      </c>
      <c r="C56" s="7" t="n">
        <v>222188000</v>
      </c>
      <c r="D56" s="7" t="n">
        <v>-6000</v>
      </c>
      <c r="E56" s="7" t="n">
        <v>-101550000</v>
      </c>
      <c r="G56" s="7" t="n">
        <v>120632000</v>
      </c>
    </row>
    <row r="57" spans="1:7">
      <c r="A57" s="4" t="s">
        <v>123</v>
      </c>
      <c r="B57" s="5" t="n">
        <v>21088306</v>
      </c>
      <c r="G57" s="5" t="n">
        <v>21088306</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68"/>
    <col customWidth="1" max="2" min="2" width="14"/>
    <col customWidth="1" max="3" min="3" width="14"/>
    <col customWidth="1" max="4" min="4" width="14"/>
    <col customWidth="1" max="5" min="5" width="14"/>
  </cols>
  <sheetData>
    <row r="1" spans="1:5">
      <c r="A1" s="1" t="s">
        <v>541</v>
      </c>
      <c r="B1" s="2" t="s">
        <v>2</v>
      </c>
      <c r="C1" s="2" t="s">
        <v>30</v>
      </c>
      <c r="D1" s="2" t="s">
        <v>72</v>
      </c>
      <c r="E1" s="2" t="s">
        <v>303</v>
      </c>
    </row>
    <row r="2" spans="1:5">
      <c r="A2" s="4" t="s">
        <v>542</v>
      </c>
    </row>
    <row r="3" spans="1:5">
      <c r="A3" s="3" t="s">
        <v>543</v>
      </c>
    </row>
    <row r="4" spans="1:5">
      <c r="A4" s="4" t="s">
        <v>99</v>
      </c>
      <c r="B4" s="5" t="n">
        <v>3237744</v>
      </c>
      <c r="C4" s="5" t="n">
        <v>2708157</v>
      </c>
    </row>
    <row r="5" spans="1:5">
      <c r="A5" s="4" t="s">
        <v>544</v>
      </c>
    </row>
    <row r="6" spans="1:5">
      <c r="A6" s="3" t="s">
        <v>543</v>
      </c>
    </row>
    <row r="7" spans="1:5">
      <c r="A7" s="4" t="s">
        <v>545</v>
      </c>
      <c r="B7" s="5" t="n">
        <v>2438151</v>
      </c>
      <c r="C7" s="5" t="n">
        <v>2393829</v>
      </c>
      <c r="D7" s="5" t="n">
        <v>833178</v>
      </c>
      <c r="E7" s="5" t="n">
        <v>476006</v>
      </c>
    </row>
    <row r="8" spans="1:5">
      <c r="A8" s="4" t="s">
        <v>546</v>
      </c>
      <c r="B8" s="5" t="n">
        <v>531039</v>
      </c>
      <c r="C8" s="5" t="n">
        <v>164328</v>
      </c>
      <c r="D8" s="5" t="n">
        <v>147219</v>
      </c>
      <c r="E8" s="5" t="n">
        <v>116832</v>
      </c>
    </row>
    <row r="9" spans="1:5">
      <c r="A9" s="4" t="s">
        <v>547</v>
      </c>
    </row>
    <row r="10" spans="1:5">
      <c r="A10" s="3" t="s">
        <v>543</v>
      </c>
    </row>
    <row r="11" spans="1:5">
      <c r="A11" s="4" t="s">
        <v>546</v>
      </c>
      <c r="B11" s="5" t="n">
        <v>531039</v>
      </c>
      <c r="C11" s="5" t="n">
        <v>164328</v>
      </c>
    </row>
    <row r="12" spans="1:5">
      <c r="A12" s="4" t="s">
        <v>548</v>
      </c>
    </row>
    <row r="13" spans="1:5">
      <c r="A13" s="3" t="s">
        <v>543</v>
      </c>
    </row>
    <row r="14" spans="1:5">
      <c r="A14" s="4" t="s">
        <v>546</v>
      </c>
      <c r="B14" s="5" t="n">
        <v>268554</v>
      </c>
      <c r="C14" s="5" t="n">
        <v>15000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549</v>
      </c>
      <c r="B1" s="2" t="s">
        <v>321</v>
      </c>
      <c r="C1" s="2" t="s">
        <v>1</v>
      </c>
    </row>
    <row r="2" spans="1:5">
      <c r="B2" s="2" t="s">
        <v>322</v>
      </c>
      <c r="C2" s="2" t="s">
        <v>2</v>
      </c>
      <c r="D2" s="2" t="s">
        <v>550</v>
      </c>
      <c r="E2" s="2" t="s">
        <v>30</v>
      </c>
    </row>
    <row r="3" spans="1:5">
      <c r="A3" s="4" t="s">
        <v>551</v>
      </c>
    </row>
    <row r="4" spans="1:5">
      <c r="A4" s="3" t="s">
        <v>190</v>
      </c>
    </row>
    <row r="5" spans="1:5">
      <c r="A5" s="4" t="s">
        <v>552</v>
      </c>
      <c r="B5" s="5" t="n">
        <v>0</v>
      </c>
    </row>
    <row r="6" spans="1:5">
      <c r="A6" s="4" t="s">
        <v>547</v>
      </c>
    </row>
    <row r="7" spans="1:5">
      <c r="A7" s="3" t="s">
        <v>190</v>
      </c>
    </row>
    <row r="8" spans="1:5">
      <c r="A8" s="4" t="s">
        <v>553</v>
      </c>
      <c r="C8" s="5" t="n">
        <v>1868891</v>
      </c>
      <c r="D8" s="5" t="n">
        <v>1200000</v>
      </c>
    </row>
    <row r="9" spans="1:5">
      <c r="A9" s="4" t="s">
        <v>554</v>
      </c>
      <c r="C9" s="4" t="s">
        <v>555</v>
      </c>
    </row>
    <row r="10" spans="1:5">
      <c r="A10" s="4" t="s">
        <v>552</v>
      </c>
      <c r="C10" s="5" t="n">
        <v>531039</v>
      </c>
      <c r="E10" s="5" t="n">
        <v>164328</v>
      </c>
    </row>
    <row r="11" spans="1:5">
      <c r="A11" s="4" t="s">
        <v>556</v>
      </c>
    </row>
    <row r="12" spans="1:5">
      <c r="A12" s="3" t="s">
        <v>190</v>
      </c>
    </row>
    <row r="13" spans="1:5">
      <c r="A13" s="4" t="s">
        <v>557</v>
      </c>
      <c r="C13" s="4" t="s">
        <v>558</v>
      </c>
    </row>
    <row r="14" spans="1:5">
      <c r="A14" s="4" t="s">
        <v>559</v>
      </c>
    </row>
    <row r="15" spans="1:5">
      <c r="A15" s="3" t="s">
        <v>190</v>
      </c>
    </row>
    <row r="16" spans="1:5">
      <c r="A16" s="4" t="s">
        <v>560</v>
      </c>
      <c r="B16" s="4" t="s">
        <v>334</v>
      </c>
    </row>
    <row r="17" spans="1:5">
      <c r="A17" s="4" t="s">
        <v>561</v>
      </c>
    </row>
    <row r="18" spans="1:5">
      <c r="A18" s="3" t="s">
        <v>190</v>
      </c>
    </row>
    <row r="19" spans="1:5">
      <c r="A19" s="4" t="s">
        <v>562</v>
      </c>
      <c r="C19" s="4" t="s">
        <v>428</v>
      </c>
    </row>
    <row r="20" spans="1:5">
      <c r="A20" s="4" t="s">
        <v>560</v>
      </c>
      <c r="C20" s="4" t="s">
        <v>563</v>
      </c>
    </row>
    <row r="21" spans="1:5">
      <c r="A21" s="4" t="s">
        <v>564</v>
      </c>
      <c r="C21" s="4" t="s">
        <v>531</v>
      </c>
    </row>
    <row r="22" spans="1:5">
      <c r="A22" s="4" t="s">
        <v>565</v>
      </c>
    </row>
    <row r="23" spans="1:5">
      <c r="A23" s="3" t="s">
        <v>190</v>
      </c>
    </row>
    <row r="24" spans="1:5">
      <c r="A24" s="4" t="s">
        <v>562</v>
      </c>
      <c r="C24" s="4" t="s">
        <v>428</v>
      </c>
    </row>
    <row r="25" spans="1:5">
      <c r="A25" s="4" t="s">
        <v>566</v>
      </c>
    </row>
    <row r="26" spans="1:5">
      <c r="A26" s="3" t="s">
        <v>190</v>
      </c>
    </row>
    <row r="27" spans="1:5">
      <c r="A27" s="4" t="s">
        <v>557</v>
      </c>
      <c r="C27" s="4" t="s">
        <v>499</v>
      </c>
    </row>
    <row r="28" spans="1:5">
      <c r="A28" s="4" t="s">
        <v>567</v>
      </c>
    </row>
    <row r="29" spans="1:5">
      <c r="A29" s="3" t="s">
        <v>190</v>
      </c>
    </row>
    <row r="30" spans="1:5">
      <c r="A30" s="4" t="s">
        <v>568</v>
      </c>
      <c r="B30" s="4" t="s">
        <v>569</v>
      </c>
    </row>
    <row r="31" spans="1:5">
      <c r="A31" s="4" t="s">
        <v>570</v>
      </c>
    </row>
    <row r="32" spans="1:5">
      <c r="A32" s="3" t="s">
        <v>190</v>
      </c>
    </row>
    <row r="33" spans="1:5">
      <c r="A33" s="4" t="s">
        <v>560</v>
      </c>
      <c r="C33" s="4" t="s">
        <v>531</v>
      </c>
    </row>
    <row r="34" spans="1:5">
      <c r="A34" s="4" t="s">
        <v>571</v>
      </c>
    </row>
    <row r="35" spans="1:5">
      <c r="A35" s="3" t="s">
        <v>190</v>
      </c>
    </row>
    <row r="36" spans="1:5">
      <c r="A36" s="4" t="s">
        <v>560</v>
      </c>
      <c r="C36" s="4" t="s">
        <v>334</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5"/>
    <col customWidth="1" max="5" min="5" width="16"/>
  </cols>
  <sheetData>
    <row r="1" spans="1:5">
      <c r="A1" s="1" t="s">
        <v>572</v>
      </c>
      <c r="B1" s="2" t="s">
        <v>1</v>
      </c>
    </row>
    <row r="2" spans="1:5">
      <c r="B2" s="2" t="s">
        <v>2</v>
      </c>
      <c r="C2" s="2" t="s">
        <v>30</v>
      </c>
      <c r="D2" s="2" t="s">
        <v>72</v>
      </c>
      <c r="E2" s="2" t="s">
        <v>303</v>
      </c>
    </row>
    <row r="3" spans="1:5">
      <c r="A3" s="3" t="s">
        <v>190</v>
      </c>
    </row>
    <row r="4" spans="1:5">
      <c r="A4" s="4" t="s">
        <v>573</v>
      </c>
      <c r="B4" s="5" t="n">
        <v>164328</v>
      </c>
      <c r="C4" s="5" t="n">
        <v>147219</v>
      </c>
      <c r="D4" s="5" t="n">
        <v>116832</v>
      </c>
    </row>
    <row r="5" spans="1:5">
      <c r="A5" s="4" t="s">
        <v>574</v>
      </c>
      <c r="B5" s="5" t="n">
        <v>668891</v>
      </c>
      <c r="C5" s="5" t="n">
        <v>1697088</v>
      </c>
      <c r="D5" s="5" t="n">
        <v>431411</v>
      </c>
    </row>
    <row r="6" spans="1:5">
      <c r="A6" s="4" t="s">
        <v>575</v>
      </c>
      <c r="B6" s="5" t="n">
        <v>-493500</v>
      </c>
      <c r="C6" s="5" t="n">
        <v>-1679979</v>
      </c>
      <c r="D6" s="5" t="n">
        <v>-408623</v>
      </c>
    </row>
    <row r="7" spans="1:5">
      <c r="A7" s="4" t="s">
        <v>576</v>
      </c>
      <c r="B7" s="5" t="n">
        <v>191320</v>
      </c>
      <c r="D7" s="5" t="n">
        <v>7599</v>
      </c>
    </row>
    <row r="8" spans="1:5">
      <c r="A8" s="4" t="s">
        <v>577</v>
      </c>
      <c r="B8" s="5" t="n">
        <v>531039</v>
      </c>
      <c r="C8" s="5" t="n">
        <v>164328</v>
      </c>
      <c r="D8" s="5" t="n">
        <v>147219</v>
      </c>
      <c r="E8" s="5" t="n">
        <v>116832</v>
      </c>
    </row>
    <row r="9" spans="1:5">
      <c r="A9" s="4" t="s">
        <v>578</v>
      </c>
      <c r="B9" s="5" t="n">
        <v>2393829</v>
      </c>
      <c r="C9" s="5" t="n">
        <v>833178</v>
      </c>
      <c r="D9" s="5" t="n">
        <v>476006</v>
      </c>
    </row>
    <row r="10" spans="1:5">
      <c r="A10" s="4" t="s">
        <v>579</v>
      </c>
      <c r="B10" s="5" t="n">
        <v>493500</v>
      </c>
      <c r="C10" s="5" t="n">
        <v>1679979</v>
      </c>
      <c r="D10" s="5" t="n">
        <v>408623</v>
      </c>
    </row>
    <row r="11" spans="1:5">
      <c r="A11" s="4" t="s">
        <v>580</v>
      </c>
      <c r="B11" s="5" t="n">
        <v>-257858</v>
      </c>
      <c r="C11" s="5" t="n">
        <v>-119328</v>
      </c>
      <c r="D11" s="5" t="n">
        <v>-43852</v>
      </c>
    </row>
    <row r="12" spans="1:5">
      <c r="A12" s="4" t="s">
        <v>581</v>
      </c>
      <c r="B12" s="5" t="n">
        <v>-191320</v>
      </c>
      <c r="D12" s="5" t="n">
        <v>-7599</v>
      </c>
    </row>
    <row r="13" spans="1:5">
      <c r="A13" s="4" t="s">
        <v>582</v>
      </c>
      <c r="B13" s="5" t="n">
        <v>2438151</v>
      </c>
      <c r="C13" s="5" t="n">
        <v>2393829</v>
      </c>
      <c r="D13" s="5" t="n">
        <v>833178</v>
      </c>
      <c r="E13" s="5" t="n">
        <v>476006</v>
      </c>
    </row>
    <row r="14" spans="1:5">
      <c r="A14" s="4" t="s">
        <v>583</v>
      </c>
      <c r="B14" s="9" t="n">
        <v>10.39</v>
      </c>
      <c r="C14" s="9" t="n">
        <v>1.33</v>
      </c>
      <c r="D14" s="9" t="n">
        <v>1.4</v>
      </c>
    </row>
    <row r="15" spans="1:5">
      <c r="A15" s="4" t="s">
        <v>584</v>
      </c>
      <c r="B15" s="5" t="n">
        <v>877888</v>
      </c>
    </row>
    <row r="16" spans="1:5">
      <c r="A16" s="4" t="s">
        <v>585</v>
      </c>
      <c r="B16" s="9" t="n">
        <v>13.2</v>
      </c>
      <c r="C16" s="15" t="n">
        <v>14.24</v>
      </c>
      <c r="D16" s="15" t="n">
        <v>1.24</v>
      </c>
    </row>
    <row r="17" spans="1:5">
      <c r="A17" s="4" t="s">
        <v>586</v>
      </c>
      <c r="B17" s="5" t="n">
        <v>2438151</v>
      </c>
    </row>
    <row r="18" spans="1:5">
      <c r="A18" s="4" t="s">
        <v>587</v>
      </c>
      <c r="B18" s="9" t="n">
        <v>1.84</v>
      </c>
      <c r="C18" s="15" t="n">
        <v>1.28</v>
      </c>
      <c r="D18" s="15" t="n">
        <v>1.3</v>
      </c>
    </row>
    <row r="19" spans="1:5">
      <c r="A19" s="4" t="s">
        <v>588</v>
      </c>
      <c r="B19" s="5" t="n">
        <v>15</v>
      </c>
      <c r="D19" s="15" t="n">
        <v>1.4</v>
      </c>
    </row>
    <row r="20" spans="1:5">
      <c r="A20" s="4" t="s">
        <v>589</v>
      </c>
      <c r="B20" s="15" t="n">
        <v>11.51</v>
      </c>
      <c r="C20" s="9" t="n">
        <v>10.39</v>
      </c>
      <c r="D20" s="9" t="n">
        <v>1.33</v>
      </c>
      <c r="E20" s="9" t="n">
        <v>1.4</v>
      </c>
    </row>
    <row r="21" spans="1:5">
      <c r="A21" s="4" t="s">
        <v>590</v>
      </c>
      <c r="B21" s="15" t="n">
        <v>9.699999999999999</v>
      </c>
    </row>
    <row r="22" spans="1:5">
      <c r="A22" s="4" t="s">
        <v>591</v>
      </c>
      <c r="B22" s="9" t="n">
        <v>11.51</v>
      </c>
    </row>
    <row r="23" spans="1:5">
      <c r="A23" s="4" t="s">
        <v>592</v>
      </c>
      <c r="B23" s="4" t="s">
        <v>593</v>
      </c>
      <c r="C23" s="4" t="s">
        <v>594</v>
      </c>
      <c r="D23" s="4" t="s">
        <v>595</v>
      </c>
      <c r="E23" s="4" t="s">
        <v>596</v>
      </c>
    </row>
    <row r="24" spans="1:5">
      <c r="A24" s="4" t="s">
        <v>597</v>
      </c>
      <c r="B24" s="4" t="s">
        <v>598</v>
      </c>
    </row>
    <row r="25" spans="1:5">
      <c r="A25" s="4" t="s">
        <v>599</v>
      </c>
      <c r="B25" s="4" t="s">
        <v>593</v>
      </c>
    </row>
    <row r="26" spans="1:5">
      <c r="A26" s="4" t="s">
        <v>600</v>
      </c>
      <c r="B26" s="7" t="n">
        <v>23300000</v>
      </c>
    </row>
    <row r="27" spans="1:5">
      <c r="A27" s="4" t="s">
        <v>601</v>
      </c>
      <c r="B27" s="5" t="n">
        <v>10000</v>
      </c>
    </row>
    <row r="28" spans="1:5">
      <c r="A28" s="4" t="s">
        <v>602</v>
      </c>
      <c r="B28" s="5" t="n">
        <v>23300000</v>
      </c>
    </row>
    <row r="29" spans="1:5">
      <c r="A29" s="4" t="s">
        <v>603</v>
      </c>
      <c r="B29" s="7" t="n">
        <v>3500000</v>
      </c>
      <c r="C29" s="7" t="n">
        <v>169000</v>
      </c>
    </row>
    <row r="30" spans="1:5">
      <c r="A30" s="4" t="s">
        <v>604</v>
      </c>
      <c r="B30" s="9" t="n">
        <v>7.74</v>
      </c>
      <c r="C30" s="9" t="n">
        <v>8.199999999999999</v>
      </c>
      <c r="D30" s="9" t="n">
        <v>0.6899999999999999</v>
      </c>
    </row>
  </sheetData>
  <mergeCells count="2">
    <mergeCell ref="A1:A2"/>
    <mergeCell ref="B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70"/>
    <col customWidth="1" max="2" min="2" width="17"/>
    <col customWidth="1" max="3" min="3" width="26"/>
    <col customWidth="1" max="4" min="4" width="26"/>
  </cols>
  <sheetData>
    <row r="1" spans="1:4">
      <c r="A1" s="1" t="s">
        <v>605</v>
      </c>
      <c r="B1" s="2" t="s">
        <v>1</v>
      </c>
    </row>
    <row r="2" spans="1:4">
      <c r="B2" s="2" t="s">
        <v>2</v>
      </c>
      <c r="C2" s="2" t="s">
        <v>30</v>
      </c>
      <c r="D2" s="2" t="s">
        <v>72</v>
      </c>
    </row>
    <row r="3" spans="1:4">
      <c r="A3" s="3" t="s">
        <v>190</v>
      </c>
    </row>
    <row r="4" spans="1:4">
      <c r="A4" s="4" t="s">
        <v>491</v>
      </c>
      <c r="C4" s="4" t="s">
        <v>606</v>
      </c>
    </row>
    <row r="5" spans="1:4">
      <c r="A5" s="4" t="s">
        <v>273</v>
      </c>
    </row>
    <row r="6" spans="1:4">
      <c r="A6" s="3" t="s">
        <v>190</v>
      </c>
    </row>
    <row r="7" spans="1:4">
      <c r="A7" s="4" t="s">
        <v>607</v>
      </c>
      <c r="D7" s="4" t="s">
        <v>608</v>
      </c>
    </row>
    <row r="8" spans="1:4">
      <c r="A8" s="4" t="s">
        <v>491</v>
      </c>
      <c r="D8" s="4" t="s">
        <v>609</v>
      </c>
    </row>
    <row r="9" spans="1:4">
      <c r="A9" s="4" t="s">
        <v>610</v>
      </c>
      <c r="B9" s="4" t="s">
        <v>611</v>
      </c>
      <c r="C9" s="4" t="s">
        <v>612</v>
      </c>
    </row>
    <row r="10" spans="1:4">
      <c r="A10" s="4" t="s">
        <v>613</v>
      </c>
      <c r="B10" s="4" t="s">
        <v>614</v>
      </c>
      <c r="C10" s="4" t="s">
        <v>615</v>
      </c>
    </row>
    <row r="11" spans="1:4">
      <c r="A11" s="4" t="s">
        <v>616</v>
      </c>
      <c r="B11" s="4" t="s">
        <v>617</v>
      </c>
      <c r="C11" s="4" t="s">
        <v>618</v>
      </c>
      <c r="D11" s="4" t="s">
        <v>619</v>
      </c>
    </row>
    <row r="12" spans="1:4">
      <c r="A12" s="4" t="s">
        <v>620</v>
      </c>
      <c r="B12" s="4" t="s">
        <v>621</v>
      </c>
      <c r="C12" s="4" t="s">
        <v>622</v>
      </c>
      <c r="D12" s="4" t="s">
        <v>623</v>
      </c>
    </row>
    <row r="13" spans="1:4">
      <c r="A13" s="4" t="s">
        <v>624</v>
      </c>
    </row>
    <row r="14" spans="1:4">
      <c r="A14" s="3" t="s">
        <v>190</v>
      </c>
    </row>
    <row r="15" spans="1:4">
      <c r="A15" s="4" t="s">
        <v>607</v>
      </c>
      <c r="B15" s="4" t="s">
        <v>625</v>
      </c>
      <c r="C15" s="4" t="s">
        <v>626</v>
      </c>
    </row>
    <row r="16" spans="1:4">
      <c r="A16" s="4" t="s">
        <v>627</v>
      </c>
    </row>
    <row r="17" spans="1:4">
      <c r="A17" s="3" t="s">
        <v>190</v>
      </c>
    </row>
    <row r="18" spans="1:4">
      <c r="A18" s="4" t="s">
        <v>607</v>
      </c>
      <c r="B18" s="4" t="s">
        <v>628</v>
      </c>
      <c r="C18" s="4" t="s">
        <v>629</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26"/>
    <col customWidth="1" max="3" min="3" width="26"/>
    <col customWidth="1" max="4" min="4" width="25"/>
  </cols>
  <sheetData>
    <row r="1" spans="1:4">
      <c r="A1" s="1" t="s">
        <v>630</v>
      </c>
      <c r="B1" s="2" t="s">
        <v>1</v>
      </c>
    </row>
    <row r="2" spans="1:4">
      <c r="B2" s="2" t="s">
        <v>2</v>
      </c>
      <c r="C2" s="2" t="s">
        <v>30</v>
      </c>
      <c r="D2" s="2" t="s">
        <v>72</v>
      </c>
    </row>
    <row r="3" spans="1:4">
      <c r="A3" s="3" t="s">
        <v>190</v>
      </c>
    </row>
    <row r="4" spans="1:4">
      <c r="A4" s="4" t="s">
        <v>491</v>
      </c>
      <c r="C4" s="4" t="s">
        <v>606</v>
      </c>
    </row>
    <row r="5" spans="1:4">
      <c r="A5" s="4" t="s">
        <v>110</v>
      </c>
      <c r="B5" s="7" t="n">
        <v>4241000</v>
      </c>
      <c r="C5" s="7" t="n">
        <v>2130000</v>
      </c>
      <c r="D5" s="7" t="n">
        <v>99000</v>
      </c>
    </row>
    <row r="6" spans="1:4">
      <c r="A6" s="4" t="s">
        <v>276</v>
      </c>
    </row>
    <row r="7" spans="1:4">
      <c r="A7" s="3" t="s">
        <v>190</v>
      </c>
    </row>
    <row r="8" spans="1:4">
      <c r="A8" s="4" t="s">
        <v>607</v>
      </c>
      <c r="D8" s="4" t="s">
        <v>631</v>
      </c>
    </row>
    <row r="9" spans="1:4">
      <c r="A9" s="4" t="s">
        <v>491</v>
      </c>
      <c r="D9" s="4" t="s">
        <v>609</v>
      </c>
    </row>
    <row r="10" spans="1:4">
      <c r="A10" s="4" t="s">
        <v>610</v>
      </c>
      <c r="B10" s="4" t="s">
        <v>632</v>
      </c>
      <c r="C10" s="4" t="s">
        <v>612</v>
      </c>
    </row>
    <row r="11" spans="1:4">
      <c r="A11" s="4" t="s">
        <v>613</v>
      </c>
      <c r="B11" s="4" t="s">
        <v>614</v>
      </c>
      <c r="C11" s="4" t="s">
        <v>633</v>
      </c>
    </row>
    <row r="12" spans="1:4">
      <c r="A12" s="4" t="s">
        <v>485</v>
      </c>
      <c r="D12" s="4" t="s">
        <v>634</v>
      </c>
    </row>
    <row r="13" spans="1:4">
      <c r="A13" s="4" t="s">
        <v>616</v>
      </c>
      <c r="B13" s="4" t="s">
        <v>635</v>
      </c>
      <c r="C13" s="4" t="s">
        <v>636</v>
      </c>
    </row>
    <row r="14" spans="1:4">
      <c r="A14" s="4" t="s">
        <v>620</v>
      </c>
      <c r="B14" s="4" t="s">
        <v>637</v>
      </c>
      <c r="C14" s="4" t="s">
        <v>622</v>
      </c>
    </row>
    <row r="15" spans="1:4">
      <c r="A15" s="4" t="s">
        <v>638</v>
      </c>
      <c r="B15" s="5" t="n">
        <v>0</v>
      </c>
      <c r="C15" s="5" t="n">
        <v>59647</v>
      </c>
      <c r="D15" s="5" t="n">
        <v>4816</v>
      </c>
    </row>
    <row r="16" spans="1:4">
      <c r="A16" s="4" t="s">
        <v>110</v>
      </c>
      <c r="B16" s="7" t="n">
        <v>263000</v>
      </c>
      <c r="C16" s="7" t="n">
        <v>505000</v>
      </c>
      <c r="D16" s="7" t="n">
        <v>15000</v>
      </c>
    </row>
    <row r="17" spans="1:4">
      <c r="A17" s="4" t="s">
        <v>639</v>
      </c>
    </row>
    <row r="18" spans="1:4">
      <c r="A18" s="3" t="s">
        <v>190</v>
      </c>
    </row>
    <row r="19" spans="1:4">
      <c r="A19" s="4" t="s">
        <v>607</v>
      </c>
      <c r="B19" s="4" t="s">
        <v>640</v>
      </c>
      <c r="C19" s="4" t="s">
        <v>641</v>
      </c>
    </row>
    <row r="20" spans="1:4">
      <c r="A20" s="4" t="s">
        <v>642</v>
      </c>
    </row>
    <row r="21" spans="1:4">
      <c r="A21" s="3" t="s">
        <v>190</v>
      </c>
    </row>
    <row r="22" spans="1:4">
      <c r="A22" s="4" t="s">
        <v>607</v>
      </c>
      <c r="B22" s="4" t="s">
        <v>643</v>
      </c>
      <c r="C22" s="4" t="s">
        <v>644</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4"/>
  </cols>
  <sheetData>
    <row r="1" spans="1:4">
      <c r="A1" s="1" t="s">
        <v>645</v>
      </c>
      <c r="B1" s="2" t="s">
        <v>1</v>
      </c>
    </row>
    <row r="2" spans="1:4">
      <c r="B2" s="2" t="s">
        <v>2</v>
      </c>
      <c r="C2" s="2" t="s">
        <v>30</v>
      </c>
      <c r="D2" s="2" t="s">
        <v>322</v>
      </c>
    </row>
    <row r="3" spans="1:4">
      <c r="A3" s="3" t="s">
        <v>190</v>
      </c>
    </row>
    <row r="4" spans="1:4">
      <c r="A4" s="4" t="s">
        <v>491</v>
      </c>
      <c r="C4" s="4" t="s">
        <v>606</v>
      </c>
    </row>
    <row r="5" spans="1:4">
      <c r="A5" s="4" t="s">
        <v>278</v>
      </c>
    </row>
    <row r="6" spans="1:4">
      <c r="A6" s="3" t="s">
        <v>190</v>
      </c>
    </row>
    <row r="7" spans="1:4">
      <c r="A7" s="4" t="s">
        <v>607</v>
      </c>
      <c r="B7" s="4" t="s">
        <v>646</v>
      </c>
      <c r="C7" s="4" t="s">
        <v>647</v>
      </c>
    </row>
    <row r="8" spans="1:4">
      <c r="A8" s="4" t="s">
        <v>610</v>
      </c>
      <c r="B8" s="4" t="s">
        <v>648</v>
      </c>
    </row>
    <row r="9" spans="1:4">
      <c r="A9" s="4" t="s">
        <v>613</v>
      </c>
      <c r="B9" s="4" t="s">
        <v>649</v>
      </c>
    </row>
    <row r="10" spans="1:4">
      <c r="A10" s="4" t="s">
        <v>616</v>
      </c>
      <c r="B10" s="4" t="s">
        <v>650</v>
      </c>
    </row>
    <row r="11" spans="1:4">
      <c r="A11" s="4" t="s">
        <v>620</v>
      </c>
      <c r="B11" s="4" t="s">
        <v>651</v>
      </c>
    </row>
    <row r="12" spans="1:4">
      <c r="A12" s="4" t="s">
        <v>485</v>
      </c>
      <c r="C12" s="4" t="s">
        <v>652</v>
      </c>
    </row>
    <row r="13" spans="1:4">
      <c r="A13" s="4" t="s">
        <v>548</v>
      </c>
    </row>
    <row r="14" spans="1:4">
      <c r="A14" s="3" t="s">
        <v>190</v>
      </c>
    </row>
    <row r="15" spans="1:4">
      <c r="A15" s="4" t="s">
        <v>553</v>
      </c>
      <c r="B15" s="5" t="n">
        <v>317222</v>
      </c>
      <c r="D15" s="5" t="n">
        <v>150000</v>
      </c>
    </row>
    <row r="16" spans="1:4">
      <c r="A16" s="4" t="s">
        <v>653</v>
      </c>
      <c r="B16" s="5" t="n">
        <v>48668</v>
      </c>
    </row>
    <row r="17" spans="1:4">
      <c r="A17" s="4" t="s">
        <v>552</v>
      </c>
      <c r="B17" s="5" t="n">
        <v>268554</v>
      </c>
      <c r="C17" s="5" t="n">
        <v>150000</v>
      </c>
    </row>
    <row r="18" spans="1:4">
      <c r="A18" s="4" t="s">
        <v>554</v>
      </c>
      <c r="B18" s="4" t="s">
        <v>654</v>
      </c>
    </row>
    <row r="19" spans="1:4">
      <c r="A19" s="4" t="s">
        <v>655</v>
      </c>
      <c r="B19" s="5" t="n">
        <v>300000</v>
      </c>
    </row>
    <row r="20" spans="1:4">
      <c r="A20" s="4" t="s">
        <v>656</v>
      </c>
      <c r="B20" s="4" t="s">
        <v>657</v>
      </c>
    </row>
    <row r="21" spans="1:4">
      <c r="A21" s="4" t="s">
        <v>658</v>
      </c>
      <c r="B21" s="4" t="s">
        <v>659</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660</v>
      </c>
      <c r="B1" s="2" t="s">
        <v>1</v>
      </c>
    </row>
    <row r="2" spans="1:4">
      <c r="B2" s="2" t="s">
        <v>2</v>
      </c>
      <c r="C2" s="2" t="s">
        <v>30</v>
      </c>
      <c r="D2" s="2" t="s">
        <v>72</v>
      </c>
    </row>
    <row r="3" spans="1:4">
      <c r="A3" s="3" t="s">
        <v>661</v>
      </c>
    </row>
    <row r="4" spans="1:4">
      <c r="A4" s="4" t="s">
        <v>662</v>
      </c>
      <c r="B4" s="7" t="n">
        <v>4241</v>
      </c>
      <c r="C4" s="7" t="n">
        <v>2130</v>
      </c>
      <c r="D4" s="7" t="n">
        <v>99</v>
      </c>
    </row>
    <row r="5" spans="1:4">
      <c r="A5" s="4" t="s">
        <v>663</v>
      </c>
      <c r="B5" s="7" t="n">
        <v>10700</v>
      </c>
    </row>
    <row r="6" spans="1:4">
      <c r="A6" s="4" t="s">
        <v>664</v>
      </c>
      <c r="B6" s="4" t="s">
        <v>665</v>
      </c>
    </row>
    <row r="7" spans="1:4">
      <c r="A7" s="4" t="s">
        <v>666</v>
      </c>
    </row>
    <row r="8" spans="1:4">
      <c r="A8" s="3" t="s">
        <v>661</v>
      </c>
    </row>
    <row r="9" spans="1:4">
      <c r="A9" s="4" t="s">
        <v>662</v>
      </c>
      <c r="B9" s="7" t="n">
        <v>2008</v>
      </c>
      <c r="C9" s="5" t="n">
        <v>1080</v>
      </c>
      <c r="D9" s="5" t="n">
        <v>39</v>
      </c>
    </row>
    <row r="10" spans="1:4">
      <c r="A10" s="4" t="s">
        <v>667</v>
      </c>
    </row>
    <row r="11" spans="1:4">
      <c r="A11" s="3" t="s">
        <v>661</v>
      </c>
    </row>
    <row r="12" spans="1:4">
      <c r="A12" s="4" t="s">
        <v>662</v>
      </c>
      <c r="B12" s="7" t="n">
        <v>2233</v>
      </c>
      <c r="C12" s="7" t="n">
        <v>1050</v>
      </c>
      <c r="D12" s="7" t="n">
        <v>60</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8</v>
      </c>
      <c r="B1" s="2" t="s">
        <v>1</v>
      </c>
    </row>
    <row r="2" spans="1:4">
      <c r="B2" s="2" t="s">
        <v>2</v>
      </c>
      <c r="C2" s="2" t="s">
        <v>30</v>
      </c>
      <c r="D2" s="2" t="s">
        <v>72</v>
      </c>
    </row>
    <row r="3" spans="1:4">
      <c r="A3" s="3" t="s">
        <v>195</v>
      </c>
    </row>
    <row r="4" spans="1:4">
      <c r="A4" s="4" t="s">
        <v>669</v>
      </c>
      <c r="B4" s="7" t="n">
        <v>0</v>
      </c>
      <c r="C4" s="7" t="n">
        <v>0</v>
      </c>
      <c r="D4" s="7" t="n">
        <v>0</v>
      </c>
    </row>
    <row r="5" spans="1:4">
      <c r="A5" s="3" t="s">
        <v>670</v>
      </c>
    </row>
    <row r="6" spans="1:4">
      <c r="A6" s="4" t="s">
        <v>671</v>
      </c>
      <c r="B6" s="5" t="n">
        <v>-34556</v>
      </c>
      <c r="C6" s="5" t="n">
        <v>-34977</v>
      </c>
      <c r="D6" s="5" t="n">
        <v>-10483</v>
      </c>
    </row>
    <row r="7" spans="1:4">
      <c r="A7" s="4" t="s">
        <v>672</v>
      </c>
      <c r="B7" s="5" t="n">
        <v>-2401</v>
      </c>
      <c r="C7" s="5" t="n">
        <v>-2200</v>
      </c>
      <c r="D7" s="5" t="n">
        <v>-4375</v>
      </c>
    </row>
    <row r="8" spans="1:4">
      <c r="A8" s="4" t="s">
        <v>673</v>
      </c>
      <c r="B8" s="7" t="n">
        <v>-36957</v>
      </c>
      <c r="C8" s="7" t="n">
        <v>-37177</v>
      </c>
      <c r="D8" s="7" t="n">
        <v>-14858</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674</v>
      </c>
      <c r="B1" s="2" t="s">
        <v>1</v>
      </c>
    </row>
    <row r="2" spans="1:5">
      <c r="B2" s="2" t="s">
        <v>350</v>
      </c>
      <c r="C2" s="2" t="s">
        <v>2</v>
      </c>
      <c r="D2" s="2" t="s">
        <v>30</v>
      </c>
      <c r="E2" s="2" t="s">
        <v>72</v>
      </c>
    </row>
    <row r="3" spans="1:5">
      <c r="A3" s="3" t="s">
        <v>675</v>
      </c>
    </row>
    <row r="4" spans="1:5">
      <c r="A4" s="4" t="s">
        <v>676</v>
      </c>
      <c r="C4" s="4" t="s">
        <v>677</v>
      </c>
      <c r="D4" s="4" t="s">
        <v>677</v>
      </c>
      <c r="E4" s="4" t="s">
        <v>677</v>
      </c>
    </row>
    <row r="5" spans="1:5">
      <c r="A5" s="4" t="s">
        <v>678</v>
      </c>
      <c r="C5" s="4" t="s">
        <v>497</v>
      </c>
      <c r="D5" s="4" t="s">
        <v>679</v>
      </c>
      <c r="E5" s="4" t="s">
        <v>680</v>
      </c>
    </row>
    <row r="6" spans="1:5">
      <c r="A6" s="4" t="s">
        <v>681</v>
      </c>
      <c r="D6" s="4" t="s">
        <v>682</v>
      </c>
      <c r="E6" s="4" t="s">
        <v>683</v>
      </c>
    </row>
    <row r="7" spans="1:5">
      <c r="A7" s="4" t="s">
        <v>684</v>
      </c>
      <c r="C7" s="4" t="s">
        <v>685</v>
      </c>
      <c r="D7" s="4" t="s">
        <v>686</v>
      </c>
      <c r="E7" s="4" t="s">
        <v>687</v>
      </c>
    </row>
    <row r="8" spans="1:5">
      <c r="A8" s="4" t="s">
        <v>688</v>
      </c>
      <c r="C8" s="4" t="s">
        <v>689</v>
      </c>
      <c r="D8" s="4" t="s">
        <v>690</v>
      </c>
      <c r="E8" s="4" t="s">
        <v>691</v>
      </c>
    </row>
    <row r="9" spans="1:5">
      <c r="A9" s="4" t="s">
        <v>692</v>
      </c>
      <c r="C9" s="4" t="s">
        <v>693</v>
      </c>
    </row>
    <row r="10" spans="1:5">
      <c r="A10" s="4" t="s">
        <v>694</v>
      </c>
      <c r="C10" s="4" t="s">
        <v>695</v>
      </c>
      <c r="D10" s="4" t="s">
        <v>696</v>
      </c>
      <c r="E10" s="4" t="s">
        <v>697</v>
      </c>
    </row>
    <row r="11" spans="1:5">
      <c r="A11" s="4" t="s">
        <v>698</v>
      </c>
      <c r="C11" s="4" t="s">
        <v>497</v>
      </c>
      <c r="D11" s="4" t="s">
        <v>699</v>
      </c>
      <c r="E11" s="4" t="s">
        <v>700</v>
      </c>
    </row>
    <row r="12" spans="1:5">
      <c r="A12" s="4" t="s">
        <v>701</v>
      </c>
      <c r="C12" s="6" t="n">
        <v>11.5</v>
      </c>
    </row>
    <row r="13" spans="1:5">
      <c r="A13" s="4" t="s">
        <v>702</v>
      </c>
      <c r="C13" s="6" t="n">
        <v>11.5</v>
      </c>
    </row>
    <row r="14" spans="1:5">
      <c r="A14" s="4" t="s">
        <v>703</v>
      </c>
      <c r="C14" s="4" t="s">
        <v>704</v>
      </c>
      <c r="D14" s="4" t="s">
        <v>705</v>
      </c>
    </row>
    <row r="15" spans="1:5">
      <c r="A15" s="4" t="s">
        <v>706</v>
      </c>
      <c r="C15" s="7" t="n">
        <v>0</v>
      </c>
    </row>
    <row r="16" spans="1:5">
      <c r="A16" s="4" t="s">
        <v>707</v>
      </c>
    </row>
    <row r="17" spans="1:5">
      <c r="A17" s="3" t="s">
        <v>675</v>
      </c>
    </row>
    <row r="18" spans="1:5">
      <c r="A18" s="4" t="s">
        <v>676</v>
      </c>
      <c r="C18" s="4" t="s">
        <v>708</v>
      </c>
    </row>
    <row r="19" spans="1:5">
      <c r="A19" s="4" t="s">
        <v>709</v>
      </c>
    </row>
    <row r="20" spans="1:5">
      <c r="A20" s="3" t="s">
        <v>675</v>
      </c>
    </row>
    <row r="21" spans="1:5">
      <c r="A21" s="4" t="s">
        <v>676</v>
      </c>
      <c r="B21" s="4" t="s">
        <v>710</v>
      </c>
    </row>
  </sheetData>
  <mergeCells count="2">
    <mergeCell ref="A1:A2"/>
    <mergeCell ref="B1:E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1</v>
      </c>
      <c r="B1" s="2" t="s">
        <v>1</v>
      </c>
    </row>
    <row r="2" spans="1:4">
      <c r="B2" s="2" t="s">
        <v>2</v>
      </c>
      <c r="C2" s="2" t="s">
        <v>30</v>
      </c>
      <c r="D2" s="2" t="s">
        <v>72</v>
      </c>
    </row>
    <row r="3" spans="1:4">
      <c r="A3" s="3" t="s">
        <v>712</v>
      </c>
    </row>
    <row r="4" spans="1:4">
      <c r="A4" s="4" t="s">
        <v>713</v>
      </c>
      <c r="B4" s="7" t="n">
        <v>21682</v>
      </c>
      <c r="C4" s="7" t="n">
        <v>21501</v>
      </c>
    </row>
    <row r="5" spans="1:4">
      <c r="A5" s="4" t="s">
        <v>138</v>
      </c>
      <c r="B5" s="5" t="n">
        <v>339</v>
      </c>
      <c r="C5" s="5" t="n">
        <v>419</v>
      </c>
    </row>
    <row r="6" spans="1:4">
      <c r="A6" s="4" t="s">
        <v>714</v>
      </c>
      <c r="B6" s="5" t="n">
        <v>1322</v>
      </c>
      <c r="C6" s="5" t="n">
        <v>908</v>
      </c>
    </row>
    <row r="7" spans="1:4">
      <c r="A7" s="4" t="s">
        <v>715</v>
      </c>
      <c r="B7" s="5" t="n">
        <v>2544</v>
      </c>
      <c r="C7" s="5" t="n">
        <v>1143</v>
      </c>
    </row>
    <row r="8" spans="1:4">
      <c r="A8" s="4" t="s">
        <v>716</v>
      </c>
      <c r="B8" s="5" t="n">
        <v>25887</v>
      </c>
      <c r="C8" s="5" t="n">
        <v>23971</v>
      </c>
    </row>
    <row r="9" spans="1:4">
      <c r="A9" s="4" t="s">
        <v>717</v>
      </c>
      <c r="B9" s="5" t="n">
        <v>-25887</v>
      </c>
      <c r="C9" s="5" t="n">
        <v>-23971</v>
      </c>
    </row>
    <row r="10" spans="1:4">
      <c r="A10" s="3" t="s">
        <v>717</v>
      </c>
    </row>
    <row r="11" spans="1:4">
      <c r="A11" s="4" t="s">
        <v>718</v>
      </c>
      <c r="B11" s="7" t="n">
        <v>1900</v>
      </c>
      <c r="C11" s="7" t="n">
        <v>13400</v>
      </c>
      <c r="D11" s="7" t="n">
        <v>3000</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127</v>
      </c>
      <c r="B1" s="2" t="s">
        <v>1</v>
      </c>
    </row>
    <row r="2" spans="1:2">
      <c r="B2" s="2" t="s">
        <v>128</v>
      </c>
    </row>
    <row r="3" spans="1:2">
      <c r="A3" s="3" t="s">
        <v>129</v>
      </c>
    </row>
    <row r="4" spans="1:2">
      <c r="A4" s="4" t="s">
        <v>130</v>
      </c>
      <c r="B4" s="7" t="n">
        <v>1017</v>
      </c>
    </row>
    <row r="5" spans="1:2">
      <c r="A5" s="4" t="s">
        <v>131</v>
      </c>
    </row>
    <row r="6" spans="1:2">
      <c r="A6" s="3" t="s">
        <v>129</v>
      </c>
    </row>
    <row r="7" spans="1:2">
      <c r="A7" s="4" t="s">
        <v>132</v>
      </c>
      <c r="B7" s="5" t="n">
        <v>138</v>
      </c>
    </row>
    <row r="8" spans="1:2">
      <c r="A8" s="4" t="s">
        <v>130</v>
      </c>
      <c r="B8" s="7" t="n">
        <v>1017</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2"/>
    <col customWidth="1" max="2" min="2" width="21"/>
  </cols>
  <sheetData>
    <row r="1" spans="1:2">
      <c r="A1" s="1" t="s">
        <v>719</v>
      </c>
      <c r="B1" s="2" t="s">
        <v>339</v>
      </c>
    </row>
    <row r="2" spans="1:2">
      <c r="A2" s="4" t="s">
        <v>720</v>
      </c>
    </row>
    <row r="3" spans="1:2">
      <c r="A3" s="3" t="s">
        <v>713</v>
      </c>
    </row>
    <row r="4" spans="1:2">
      <c r="A4" s="4" t="s">
        <v>713</v>
      </c>
      <c r="B4" s="6" t="n">
        <v>79.2</v>
      </c>
    </row>
    <row r="5" spans="1:2">
      <c r="A5" s="4" t="s">
        <v>447</v>
      </c>
    </row>
    <row r="6" spans="1:2">
      <c r="A6" s="3" t="s">
        <v>713</v>
      </c>
    </row>
    <row r="7" spans="1:2">
      <c r="A7" s="4" t="s">
        <v>713</v>
      </c>
      <c r="B7" s="12" t="n">
        <v>10.4</v>
      </c>
    </row>
    <row r="8" spans="1:2">
      <c r="A8" s="4" t="s">
        <v>721</v>
      </c>
    </row>
    <row r="9" spans="1:2">
      <c r="A9" s="3" t="s">
        <v>713</v>
      </c>
    </row>
    <row r="10" spans="1:2">
      <c r="A10" s="4" t="s">
        <v>713</v>
      </c>
      <c r="B10" s="7" t="n">
        <v>68</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722</v>
      </c>
      <c r="B1" s="2" t="s">
        <v>339</v>
      </c>
    </row>
    <row r="2" spans="1:2">
      <c r="A2" s="4" t="s">
        <v>721</v>
      </c>
    </row>
    <row r="3" spans="1:2">
      <c r="A3" s="3" t="s">
        <v>723</v>
      </c>
    </row>
    <row r="4" spans="1:2">
      <c r="A4" s="4" t="s">
        <v>724</v>
      </c>
      <c r="B4" s="6" t="n">
        <v>1.3</v>
      </c>
    </row>
    <row r="5" spans="1:2">
      <c r="A5" s="4" t="s">
        <v>720</v>
      </c>
    </row>
    <row r="6" spans="1:2">
      <c r="A6" s="3" t="s">
        <v>723</v>
      </c>
    </row>
    <row r="7" spans="1:2">
      <c r="A7" s="4" t="s">
        <v>724</v>
      </c>
      <c r="B7" s="6" t="n">
        <v>2.4</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725</v>
      </c>
      <c r="B1" s="2" t="s">
        <v>1</v>
      </c>
    </row>
    <row r="2" spans="1:4">
      <c r="B2" s="2" t="s">
        <v>2</v>
      </c>
      <c r="C2" s="2" t="s">
        <v>30</v>
      </c>
      <c r="D2" s="2" t="s">
        <v>72</v>
      </c>
    </row>
    <row r="3" spans="1:4">
      <c r="A3" s="3" t="s">
        <v>726</v>
      </c>
    </row>
    <row r="4" spans="1:4">
      <c r="A4" s="4" t="s">
        <v>727</v>
      </c>
      <c r="B4" s="7" t="n">
        <v>2131</v>
      </c>
      <c r="C4" s="7" t="n">
        <v>805</v>
      </c>
    </row>
    <row r="5" spans="1:4">
      <c r="A5" s="4" t="s">
        <v>728</v>
      </c>
      <c r="C5" s="5" t="n">
        <v>707</v>
      </c>
      <c r="D5" s="7" t="n">
        <v>690</v>
      </c>
    </row>
    <row r="6" spans="1:4">
      <c r="A6" s="4" t="s">
        <v>729</v>
      </c>
      <c r="B6" s="5" t="n">
        <v>3283</v>
      </c>
      <c r="C6" s="5" t="n">
        <v>619</v>
      </c>
      <c r="D6" s="5" t="n">
        <v>115</v>
      </c>
    </row>
    <row r="7" spans="1:4">
      <c r="A7" s="4" t="s">
        <v>730</v>
      </c>
      <c r="B7" s="7" t="n">
        <v>5414</v>
      </c>
      <c r="C7" s="7" t="n">
        <v>2131</v>
      </c>
      <c r="D7" s="7" t="n">
        <v>805</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31</v>
      </c>
      <c r="B1" s="2" t="s">
        <v>732</v>
      </c>
      <c r="J1" s="2" t="s">
        <v>1</v>
      </c>
    </row>
    <row r="2" spans="1:12">
      <c r="B2" s="2" t="s">
        <v>2</v>
      </c>
      <c r="C2" s="2" t="s">
        <v>301</v>
      </c>
      <c r="D2" s="2" t="s">
        <v>4</v>
      </c>
      <c r="E2" s="2" t="s">
        <v>733</v>
      </c>
      <c r="F2" s="2" t="s">
        <v>30</v>
      </c>
      <c r="G2" s="2" t="s">
        <v>302</v>
      </c>
      <c r="H2" s="2" t="s">
        <v>734</v>
      </c>
      <c r="I2" s="2" t="s">
        <v>522</v>
      </c>
      <c r="J2" s="2" t="s">
        <v>2</v>
      </c>
      <c r="K2" s="2" t="s">
        <v>30</v>
      </c>
      <c r="L2" s="2" t="s">
        <v>72</v>
      </c>
    </row>
    <row r="3" spans="1:12">
      <c r="A3" s="3" t="s">
        <v>735</v>
      </c>
    </row>
    <row r="4" spans="1:12">
      <c r="A4" s="4" t="s">
        <v>83</v>
      </c>
      <c r="B4" s="7" t="n">
        <v>-3052</v>
      </c>
      <c r="C4" s="7" t="n">
        <v>-4825</v>
      </c>
      <c r="D4" s="7" t="n">
        <v>-14979</v>
      </c>
      <c r="E4" s="7" t="n">
        <v>-14101</v>
      </c>
      <c r="F4" s="7" t="n">
        <v>-11248</v>
      </c>
      <c r="G4" s="7" t="n">
        <v>-7084</v>
      </c>
      <c r="H4" s="7" t="n">
        <v>-7098</v>
      </c>
      <c r="I4" s="7" t="n">
        <v>-11747</v>
      </c>
      <c r="J4" s="7" t="n">
        <v>-36957</v>
      </c>
      <c r="K4" s="7" t="n">
        <v>-37177</v>
      </c>
      <c r="L4" s="7" t="n">
        <v>-14858</v>
      </c>
    </row>
    <row r="5" spans="1:12">
      <c r="A5" s="4" t="s">
        <v>109</v>
      </c>
      <c r="K5" s="5" t="n">
        <v>-558</v>
      </c>
      <c r="L5" s="5" t="n">
        <v>-75</v>
      </c>
    </row>
    <row r="6" spans="1:12">
      <c r="A6" s="4" t="s">
        <v>84</v>
      </c>
      <c r="J6" s="7" t="n">
        <v>-36957</v>
      </c>
      <c r="K6" s="7" t="n">
        <v>-37735</v>
      </c>
      <c r="L6" s="7" t="n">
        <v>-14933</v>
      </c>
    </row>
    <row r="7" spans="1:12">
      <c r="A7" s="3" t="s">
        <v>736</v>
      </c>
    </row>
    <row r="8" spans="1:12">
      <c r="A8" s="4" t="s">
        <v>737</v>
      </c>
      <c r="J8" s="5" t="n">
        <v>17694505</v>
      </c>
      <c r="K8" s="5" t="n">
        <v>6501796</v>
      </c>
      <c r="L8" s="5" t="n">
        <v>251717</v>
      </c>
    </row>
    <row r="9" spans="1:12">
      <c r="A9" s="4" t="s">
        <v>85</v>
      </c>
      <c r="B9" s="9" t="n">
        <v>-0.15</v>
      </c>
      <c r="C9" s="9" t="n">
        <v>-0.29</v>
      </c>
      <c r="D9" s="9" t="n">
        <v>-0.89</v>
      </c>
      <c r="E9" s="9" t="n">
        <v>-0.84</v>
      </c>
      <c r="F9" s="9" t="n">
        <v>-0.67</v>
      </c>
      <c r="G9" s="9" t="n">
        <v>-0.87</v>
      </c>
      <c r="H9" s="9" t="n">
        <v>-19.07</v>
      </c>
      <c r="I9" s="9" t="n">
        <v>-40.96</v>
      </c>
      <c r="J9" s="9" t="n">
        <v>-2.09</v>
      </c>
      <c r="K9" s="9" t="n">
        <v>-5.8</v>
      </c>
      <c r="L9" s="9" t="n">
        <v>-59.32</v>
      </c>
    </row>
  </sheetData>
  <mergeCells count="3">
    <mergeCell ref="A1:A2"/>
    <mergeCell ref="B1:I1"/>
    <mergeCell ref="J1:L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8</v>
      </c>
      <c r="B1" s="2" t="s">
        <v>1</v>
      </c>
    </row>
    <row r="2" spans="1:4">
      <c r="B2" s="2" t="s">
        <v>2</v>
      </c>
      <c r="C2" s="2" t="s">
        <v>30</v>
      </c>
      <c r="D2" s="2" t="s">
        <v>72</v>
      </c>
    </row>
    <row r="3" spans="1:4">
      <c r="A3" s="3" t="s">
        <v>739</v>
      </c>
    </row>
    <row r="4" spans="1:4">
      <c r="A4" s="4" t="s">
        <v>740</v>
      </c>
      <c r="B4" s="5" t="n">
        <v>2463089</v>
      </c>
      <c r="C4" s="5" t="n">
        <v>2393829</v>
      </c>
      <c r="D4" s="5" t="n">
        <v>6432142</v>
      </c>
    </row>
    <row r="5" spans="1:4">
      <c r="A5" s="4" t="s">
        <v>273</v>
      </c>
    </row>
    <row r="6" spans="1:4">
      <c r="A6" s="3" t="s">
        <v>739</v>
      </c>
    </row>
    <row r="7" spans="1:4">
      <c r="A7" s="4" t="s">
        <v>740</v>
      </c>
      <c r="B7" s="5" t="n">
        <v>2438151</v>
      </c>
      <c r="C7" s="5" t="n">
        <v>2393829</v>
      </c>
      <c r="D7" s="5" t="n">
        <v>833178</v>
      </c>
    </row>
    <row r="8" spans="1:4">
      <c r="A8" s="4" t="s">
        <v>278</v>
      </c>
    </row>
    <row r="9" spans="1:4">
      <c r="A9" s="3" t="s">
        <v>739</v>
      </c>
    </row>
    <row r="10" spans="1:4">
      <c r="A10" s="4" t="s">
        <v>740</v>
      </c>
      <c r="B10" s="5" t="n">
        <v>24938</v>
      </c>
    </row>
    <row r="11" spans="1:4">
      <c r="A11" s="4" t="s">
        <v>98</v>
      </c>
    </row>
    <row r="12" spans="1:4">
      <c r="A12" s="3" t="s">
        <v>739</v>
      </c>
    </row>
    <row r="13" spans="1:4">
      <c r="A13" s="4" t="s">
        <v>740</v>
      </c>
      <c r="D13" s="5" t="n">
        <v>5323103</v>
      </c>
    </row>
    <row r="14" spans="1:4">
      <c r="A14" s="4" t="s">
        <v>741</v>
      </c>
    </row>
    <row r="15" spans="1:4">
      <c r="A15" s="3" t="s">
        <v>739</v>
      </c>
    </row>
    <row r="16" spans="1:4">
      <c r="A16" s="4" t="s">
        <v>740</v>
      </c>
      <c r="D16" s="5" t="n">
        <v>275861</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L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42</v>
      </c>
      <c r="B1" s="2" t="s">
        <v>732</v>
      </c>
      <c r="J1" s="2" t="s">
        <v>1</v>
      </c>
    </row>
    <row r="2" spans="1:12">
      <c r="B2" s="2" t="s">
        <v>2</v>
      </c>
      <c r="C2" s="2" t="s">
        <v>301</v>
      </c>
      <c r="D2" s="2" t="s">
        <v>4</v>
      </c>
      <c r="E2" s="2" t="s">
        <v>733</v>
      </c>
      <c r="F2" s="2" t="s">
        <v>30</v>
      </c>
      <c r="G2" s="2" t="s">
        <v>302</v>
      </c>
      <c r="H2" s="2" t="s">
        <v>734</v>
      </c>
      <c r="I2" s="2" t="s">
        <v>522</v>
      </c>
      <c r="J2" s="2" t="s">
        <v>2</v>
      </c>
      <c r="K2" s="2" t="s">
        <v>30</v>
      </c>
      <c r="L2" s="2" t="s">
        <v>72</v>
      </c>
    </row>
    <row r="3" spans="1:12">
      <c r="A3" s="3" t="s">
        <v>743</v>
      </c>
    </row>
    <row r="4" spans="1:12">
      <c r="A4" s="4" t="s">
        <v>74</v>
      </c>
      <c r="B4" s="7" t="n">
        <v>11282</v>
      </c>
      <c r="C4" s="7" t="n">
        <v>8781</v>
      </c>
      <c r="J4" s="7" t="n">
        <v>20063</v>
      </c>
    </row>
    <row r="5" spans="1:12">
      <c r="A5" s="4" t="s">
        <v>79</v>
      </c>
      <c r="B5" s="5" t="n">
        <v>-3513</v>
      </c>
      <c r="C5" s="5" t="n">
        <v>-4980</v>
      </c>
      <c r="D5" s="7" t="n">
        <v>-15131</v>
      </c>
      <c r="E5" s="7" t="n">
        <v>-14273</v>
      </c>
      <c r="F5" s="7" t="n">
        <v>-11397</v>
      </c>
      <c r="G5" s="7" t="n">
        <v>-7138</v>
      </c>
      <c r="H5" s="7" t="n">
        <v>-7091</v>
      </c>
      <c r="I5" s="7" t="n">
        <v>-7040</v>
      </c>
      <c r="J5" s="5" t="n">
        <v>-37897</v>
      </c>
      <c r="K5" s="7" t="n">
        <v>-32666</v>
      </c>
      <c r="L5" s="7" t="n">
        <v>-14794</v>
      </c>
    </row>
    <row r="6" spans="1:12">
      <c r="A6" s="4" t="s">
        <v>83</v>
      </c>
      <c r="B6" s="7" t="n">
        <v>-3052</v>
      </c>
      <c r="C6" s="7" t="n">
        <v>-4825</v>
      </c>
      <c r="D6" s="7" t="n">
        <v>-14979</v>
      </c>
      <c r="E6" s="7" t="n">
        <v>-14101</v>
      </c>
      <c r="F6" s="7" t="n">
        <v>-11248</v>
      </c>
      <c r="G6" s="7" t="n">
        <v>-7084</v>
      </c>
      <c r="H6" s="7" t="n">
        <v>-7098</v>
      </c>
      <c r="I6" s="7" t="n">
        <v>-11747</v>
      </c>
      <c r="J6" s="7" t="n">
        <v>-36957</v>
      </c>
      <c r="K6" s="7" t="n">
        <v>-37177</v>
      </c>
      <c r="L6" s="7" t="n">
        <v>-14858</v>
      </c>
    </row>
    <row r="7" spans="1:12">
      <c r="A7" s="4" t="s">
        <v>744</v>
      </c>
      <c r="B7" s="9" t="n">
        <v>-0.15</v>
      </c>
      <c r="C7" s="9" t="n">
        <v>-0.29</v>
      </c>
      <c r="D7" s="9" t="n">
        <v>-0.89</v>
      </c>
      <c r="E7" s="9" t="n">
        <v>-0.84</v>
      </c>
      <c r="F7" s="9" t="n">
        <v>-0.67</v>
      </c>
      <c r="G7" s="9" t="n">
        <v>-0.87</v>
      </c>
      <c r="H7" s="9" t="n">
        <v>-19.07</v>
      </c>
      <c r="I7" s="9" t="n">
        <v>-40.96</v>
      </c>
      <c r="J7" s="9" t="n">
        <v>-2.09</v>
      </c>
      <c r="K7" s="9" t="n">
        <v>-5.8</v>
      </c>
      <c r="L7" s="9" t="n">
        <v>-59.32</v>
      </c>
    </row>
  </sheetData>
  <mergeCells count="3">
    <mergeCell ref="A1:A2"/>
    <mergeCell ref="B1:I1"/>
    <mergeCell ref="J1:L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3</v>
      </c>
      <c r="B1" s="2" t="s">
        <v>1</v>
      </c>
    </row>
    <row r="2" spans="1:4">
      <c r="B2" s="2" t="s">
        <v>2</v>
      </c>
      <c r="C2" s="2" t="s">
        <v>30</v>
      </c>
      <c r="D2" s="2" t="s">
        <v>72</v>
      </c>
    </row>
    <row r="3" spans="1:4">
      <c r="A3" s="3" t="s">
        <v>134</v>
      </c>
    </row>
    <row r="4" spans="1:4">
      <c r="A4" s="4" t="s">
        <v>83</v>
      </c>
      <c r="B4" s="7" t="n">
        <v>-36957000</v>
      </c>
      <c r="C4" s="7" t="n">
        <v>-37177000</v>
      </c>
      <c r="D4" s="7" t="n">
        <v>-14858000</v>
      </c>
    </row>
    <row r="5" spans="1:4">
      <c r="A5" s="3" t="s">
        <v>135</v>
      </c>
    </row>
    <row r="6" spans="1:4">
      <c r="A6" s="4" t="s">
        <v>136</v>
      </c>
      <c r="B6" s="5" t="n">
        <v>4241000</v>
      </c>
      <c r="C6" s="5" t="n">
        <v>2130000</v>
      </c>
      <c r="D6" s="5" t="n">
        <v>99000</v>
      </c>
    </row>
    <row r="7" spans="1:4">
      <c r="A7" s="4" t="s">
        <v>137</v>
      </c>
      <c r="B7" s="5" t="n">
        <v>687000</v>
      </c>
      <c r="C7" s="5" t="n">
        <v>117000</v>
      </c>
      <c r="D7" s="5" t="n">
        <v>-8000</v>
      </c>
    </row>
    <row r="8" spans="1:4">
      <c r="A8" s="4" t="s">
        <v>138</v>
      </c>
      <c r="B8" s="5" t="n">
        <v>406000</v>
      </c>
      <c r="C8" s="5" t="n">
        <v>317000</v>
      </c>
      <c r="D8" s="5" t="n">
        <v>247000</v>
      </c>
    </row>
    <row r="9" spans="1:4">
      <c r="A9" s="4" t="s">
        <v>139</v>
      </c>
      <c r="B9" s="5" t="n">
        <v>-62000</v>
      </c>
      <c r="C9" s="5" t="n">
        <v>34000</v>
      </c>
    </row>
    <row r="10" spans="1:4">
      <c r="A10" s="4" t="s">
        <v>140</v>
      </c>
      <c r="C10" s="5" t="n">
        <v>4194000</v>
      </c>
      <c r="D10" s="5" t="n">
        <v>626000</v>
      </c>
    </row>
    <row r="11" spans="1:4">
      <c r="A11" s="4" t="s">
        <v>141</v>
      </c>
      <c r="B11" s="5" t="n">
        <v>0</v>
      </c>
      <c r="C11" s="5" t="n">
        <v>525000</v>
      </c>
      <c r="D11" s="5" t="n">
        <v>-543000</v>
      </c>
    </row>
    <row r="12" spans="1:4">
      <c r="A12" s="3" t="s">
        <v>142</v>
      </c>
    </row>
    <row r="13" spans="1:4">
      <c r="A13" s="4" t="s">
        <v>143</v>
      </c>
      <c r="B13" s="5" t="n">
        <v>1070000</v>
      </c>
      <c r="C13" s="5" t="n">
        <v>-1588000</v>
      </c>
      <c r="D13" s="5" t="n">
        <v>-192000</v>
      </c>
    </row>
    <row r="14" spans="1:4">
      <c r="A14" s="4" t="s">
        <v>35</v>
      </c>
      <c r="B14" s="5" t="n">
        <v>-1816000</v>
      </c>
    </row>
    <row r="15" spans="1:4">
      <c r="A15" s="4" t="s">
        <v>144</v>
      </c>
      <c r="B15" s="5" t="n">
        <v>-333000</v>
      </c>
      <c r="C15" s="5" t="n">
        <v>-1804000</v>
      </c>
      <c r="D15" s="5" t="n">
        <v>-1532000</v>
      </c>
    </row>
    <row r="16" spans="1:4">
      <c r="A16" s="4" t="s">
        <v>45</v>
      </c>
      <c r="B16" s="5" t="n">
        <v>91000</v>
      </c>
      <c r="C16" s="5" t="n">
        <v>-115000</v>
      </c>
      <c r="D16" s="5" t="n">
        <v>898000</v>
      </c>
    </row>
    <row r="17" spans="1:4">
      <c r="A17" s="4" t="s">
        <v>46</v>
      </c>
      <c r="B17" s="5" t="n">
        <v>4793000</v>
      </c>
      <c r="C17" s="5" t="n">
        <v>3395000</v>
      </c>
      <c r="D17" s="5" t="n">
        <v>878000</v>
      </c>
    </row>
    <row r="18" spans="1:4">
      <c r="A18" s="4" t="s">
        <v>47</v>
      </c>
      <c r="B18" s="5" t="n">
        <v>31752000</v>
      </c>
    </row>
    <row r="19" spans="1:4">
      <c r="A19" s="4" t="s">
        <v>145</v>
      </c>
      <c r="B19" s="5" t="n">
        <v>3872000</v>
      </c>
      <c r="C19" s="5" t="n">
        <v>-29972000</v>
      </c>
      <c r="D19" s="5" t="n">
        <v>-14385000</v>
      </c>
    </row>
    <row r="20" spans="1:4">
      <c r="A20" s="3" t="s">
        <v>146</v>
      </c>
    </row>
    <row r="21" spans="1:4">
      <c r="A21" s="4" t="s">
        <v>147</v>
      </c>
      <c r="B21" s="5" t="n">
        <v>-39546000</v>
      </c>
      <c r="C21" s="5" t="n">
        <v>-73169000</v>
      </c>
      <c r="D21" s="5" t="n">
        <v>-7865000</v>
      </c>
    </row>
    <row r="22" spans="1:4">
      <c r="A22" s="4" t="s">
        <v>148</v>
      </c>
      <c r="B22" s="5" t="n">
        <v>56035000</v>
      </c>
      <c r="C22" s="5" t="n">
        <v>14188000</v>
      </c>
    </row>
    <row r="23" spans="1:4">
      <c r="A23" s="4" t="s">
        <v>149</v>
      </c>
      <c r="B23" s="5" t="n">
        <v>-666000</v>
      </c>
      <c r="C23" s="5" t="n">
        <v>-347000</v>
      </c>
      <c r="D23" s="5" t="n">
        <v>-399000</v>
      </c>
    </row>
    <row r="24" spans="1:4">
      <c r="A24" s="4" t="s">
        <v>150</v>
      </c>
      <c r="B24" s="5" t="n">
        <v>15823000</v>
      </c>
      <c r="C24" s="5" t="n">
        <v>-59328000</v>
      </c>
      <c r="D24" s="5" t="n">
        <v>-8264000</v>
      </c>
    </row>
    <row r="25" spans="1:4">
      <c r="A25" s="3" t="s">
        <v>151</v>
      </c>
    </row>
    <row r="26" spans="1:4">
      <c r="A26" s="4" t="s">
        <v>152</v>
      </c>
      <c r="B26" s="5" t="n">
        <v>64547000</v>
      </c>
      <c r="C26" s="5" t="n">
        <v>83648000</v>
      </c>
    </row>
    <row r="27" spans="1:4">
      <c r="A27" s="4" t="s">
        <v>153</v>
      </c>
      <c r="B27" s="5" t="n">
        <v>1007000</v>
      </c>
      <c r="C27" s="5" t="n">
        <v>151000</v>
      </c>
      <c r="D27" s="5" t="n">
        <v>57000</v>
      </c>
    </row>
    <row r="28" spans="1:4">
      <c r="A28" s="4" t="s">
        <v>154</v>
      </c>
      <c r="C28" s="5" t="n">
        <v>22508000</v>
      </c>
      <c r="D28" s="5" t="n">
        <v>17362000</v>
      </c>
    </row>
    <row r="29" spans="1:4">
      <c r="A29" s="4" t="s">
        <v>155</v>
      </c>
      <c r="B29" s="5" t="n">
        <v>65554000</v>
      </c>
      <c r="C29" s="5" t="n">
        <v>106307000</v>
      </c>
      <c r="D29" s="5" t="n">
        <v>17419000</v>
      </c>
    </row>
    <row r="30" spans="1:4">
      <c r="A30" s="4" t="s">
        <v>156</v>
      </c>
      <c r="B30" s="5" t="n">
        <v>146000</v>
      </c>
      <c r="C30" s="5" t="n">
        <v>22000</v>
      </c>
      <c r="D30" s="5" t="n">
        <v>-39000</v>
      </c>
    </row>
    <row r="31" spans="1:4">
      <c r="A31" s="4" t="s">
        <v>157</v>
      </c>
      <c r="B31" s="5" t="n">
        <v>85395000</v>
      </c>
      <c r="C31" s="5" t="n">
        <v>17029000</v>
      </c>
      <c r="D31" s="5" t="n">
        <v>-5269000</v>
      </c>
    </row>
    <row r="32" spans="1:4">
      <c r="A32" s="4" t="s">
        <v>158</v>
      </c>
      <c r="B32" s="5" t="n">
        <v>21094000</v>
      </c>
      <c r="C32" s="5" t="n">
        <v>4065000</v>
      </c>
      <c r="D32" s="5" t="n">
        <v>9334000</v>
      </c>
    </row>
    <row r="33" spans="1:4">
      <c r="A33" s="4" t="s">
        <v>159</v>
      </c>
      <c r="B33" s="5" t="n">
        <v>106489000</v>
      </c>
      <c r="C33" s="5" t="n">
        <v>21094000</v>
      </c>
      <c r="D33" s="5" t="n">
        <v>4065000</v>
      </c>
    </row>
    <row r="34" spans="1:4">
      <c r="A34" s="3" t="s">
        <v>160</v>
      </c>
    </row>
    <row r="35" spans="1:4">
      <c r="A35" s="4" t="s">
        <v>161</v>
      </c>
      <c r="B35" s="5" t="n">
        <v>185000</v>
      </c>
    </row>
    <row r="36" spans="1:4">
      <c r="A36" s="4" t="s">
        <v>162</v>
      </c>
      <c r="B36" s="5" t="n">
        <v>66000</v>
      </c>
    </row>
    <row r="37" spans="1:4">
      <c r="A37" s="4" t="s">
        <v>117</v>
      </c>
      <c r="C37" s="5" t="n">
        <v>66904000</v>
      </c>
    </row>
    <row r="38" spans="1:4">
      <c r="A38" s="4" t="s">
        <v>163</v>
      </c>
      <c r="C38" s="5" t="n">
        <v>5837000</v>
      </c>
    </row>
    <row r="39" spans="1:4">
      <c r="A39" s="4" t="s">
        <v>164</v>
      </c>
      <c r="C39" s="5" t="n">
        <v>1005000</v>
      </c>
    </row>
    <row r="40" spans="1:4">
      <c r="A40" s="4" t="s">
        <v>109</v>
      </c>
      <c r="B40" s="7" t="n">
        <v>0</v>
      </c>
      <c r="C40" s="5" t="n">
        <v>558000</v>
      </c>
      <c r="D40" s="5" t="n">
        <v>75000</v>
      </c>
    </row>
    <row r="41" spans="1:4">
      <c r="A41" s="4" t="s">
        <v>165</v>
      </c>
      <c r="C41" s="7" t="n">
        <v>21000</v>
      </c>
    </row>
    <row r="42" spans="1:4">
      <c r="A42" s="4" t="s">
        <v>166</v>
      </c>
      <c r="D42" s="7" t="n">
        <v>1017000</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67</v>
      </c>
      <c r="B1" s="2" t="s">
        <v>1</v>
      </c>
    </row>
    <row r="2" spans="1:2">
      <c r="B2" s="2" t="s">
        <v>2</v>
      </c>
    </row>
    <row r="3" spans="1:2">
      <c r="A3" s="3" t="s">
        <v>167</v>
      </c>
    </row>
    <row r="4" spans="1:2">
      <c r="A4" s="4" t="s">
        <v>167</v>
      </c>
      <c r="B4" s="4" t="s">
        <v>16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07T16:36:52Z</dcterms:created>
  <dcterms:modified xmlns:dcterms="http://purl.org/dc/terms/" xmlns:xsi="http://www.w3.org/2001/XMLSchema-instance" xsi:type="dcterms:W3CDTF">2018-03-07T16:36:52Z</dcterms:modified>
</cp:coreProperties>
</file>